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ETS" sheetId="2" state="visible" r:id="rId2"/>
    <sheet xmlns:r="http://schemas.openxmlformats.org/officeDocument/2006/relationships" name="CONSOLIDATED BALANCE SHEEETS (P"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Pre" sheetId="7" state="visible" r:id="rId7"/>
    <sheet xmlns:r="http://schemas.openxmlformats.org/officeDocument/2006/relationships" name="Sinclair Acquisition" sheetId="8" state="visible" r:id="rId8"/>
    <sheet xmlns:r="http://schemas.openxmlformats.org/officeDocument/2006/relationships" name="Investment in Joint Venture"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Properties and Equipment" sheetId="13" state="visible" r:id="rId13"/>
    <sheet xmlns:r="http://schemas.openxmlformats.org/officeDocument/2006/relationships" name="Intangible Assets" sheetId="14" state="visible" r:id="rId14"/>
    <sheet xmlns:r="http://schemas.openxmlformats.org/officeDocument/2006/relationships" name="Employees, Retirement and Incen"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Partners' Equity, Income Alloca" sheetId="18" state="visible" r:id="rId18"/>
    <sheet xmlns:r="http://schemas.openxmlformats.org/officeDocument/2006/relationships" name="Net Income Per Limited Partner " sheetId="19" state="visible" r:id="rId19"/>
    <sheet xmlns:r="http://schemas.openxmlformats.org/officeDocument/2006/relationships" name="Environmental"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pplemental Guarantor _ Non-Gu" sheetId="23" state="visible" r:id="rId23"/>
    <sheet xmlns:r="http://schemas.openxmlformats.org/officeDocument/2006/relationships" name="Osage Pipeline" sheetId="24" state="visible" r:id="rId24"/>
    <sheet xmlns:r="http://schemas.openxmlformats.org/officeDocument/2006/relationships" name="Description of Business and P_2" sheetId="25" state="visible" r:id="rId25"/>
    <sheet xmlns:r="http://schemas.openxmlformats.org/officeDocument/2006/relationships" name="Sinclair Acquisition (Tabl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Properties and Equipment (Table" sheetId="30" state="visible" r:id="rId30"/>
    <sheet xmlns:r="http://schemas.openxmlformats.org/officeDocument/2006/relationships" name="Intangible Assets (Tables)" sheetId="31" state="visible" r:id="rId31"/>
    <sheet xmlns:r="http://schemas.openxmlformats.org/officeDocument/2006/relationships" name="Employees, Retirement and Inc_2" sheetId="32" state="visible" r:id="rId32"/>
    <sheet xmlns:r="http://schemas.openxmlformats.org/officeDocument/2006/relationships" name="Debt (Tables)" sheetId="33" state="visible" r:id="rId33"/>
    <sheet xmlns:r="http://schemas.openxmlformats.org/officeDocument/2006/relationships" name="Net Income Per Limited Partne_2" sheetId="34" state="visible" r:id="rId34"/>
    <sheet xmlns:r="http://schemas.openxmlformats.org/officeDocument/2006/relationships" name="Segment Information (Tables)" sheetId="35" state="visible" r:id="rId35"/>
    <sheet xmlns:r="http://schemas.openxmlformats.org/officeDocument/2006/relationships" name="Supplemental Guarantor _ Non-_2" sheetId="36" state="visible" r:id="rId36"/>
    <sheet xmlns:r="http://schemas.openxmlformats.org/officeDocument/2006/relationships" name="Description of Business and P_3" sheetId="37" state="visible" r:id="rId37"/>
    <sheet xmlns:r="http://schemas.openxmlformats.org/officeDocument/2006/relationships" name="Sinclair Acquisition - Narrativ" sheetId="38" state="visible" r:id="rId38"/>
    <sheet xmlns:r="http://schemas.openxmlformats.org/officeDocument/2006/relationships" name="Sinclair Acquisition - Schedule" sheetId="39" state="visible" r:id="rId39"/>
    <sheet xmlns:r="http://schemas.openxmlformats.org/officeDocument/2006/relationships" name="Sinclair Acquisition - Schedu_2" sheetId="40" state="visible" r:id="rId40"/>
    <sheet xmlns:r="http://schemas.openxmlformats.org/officeDocument/2006/relationships" name="Sinclair Acquisition - Schedu_3" sheetId="41" state="visible" r:id="rId41"/>
    <sheet xmlns:r="http://schemas.openxmlformats.org/officeDocument/2006/relationships" name="Investment in Joint Venture (De" sheetId="42" state="visible" r:id="rId42"/>
    <sheet xmlns:r="http://schemas.openxmlformats.org/officeDocument/2006/relationships" name="Revenues - Schedule of Disaggre" sheetId="43" state="visible" r:id="rId43"/>
    <sheet xmlns:r="http://schemas.openxmlformats.org/officeDocument/2006/relationships" name="Revenues - Schedule of Affiliat" sheetId="44" state="visible" r:id="rId44"/>
    <sheet xmlns:r="http://schemas.openxmlformats.org/officeDocument/2006/relationships" name="Revenues - Schedule of Contract" sheetId="45" state="visible" r:id="rId45"/>
    <sheet xmlns:r="http://schemas.openxmlformats.org/officeDocument/2006/relationships" name="Revenues - Narrative (Details)" sheetId="46" state="visible" r:id="rId46"/>
    <sheet xmlns:r="http://schemas.openxmlformats.org/officeDocument/2006/relationships" name="Revenues - Schedule of Future P" sheetId="47" state="visible" r:id="rId47"/>
    <sheet xmlns:r="http://schemas.openxmlformats.org/officeDocument/2006/relationships" name="Leases - Narrative (Details)" sheetId="48" state="visible" r:id="rId48"/>
    <sheet xmlns:r="http://schemas.openxmlformats.org/officeDocument/2006/relationships" name="Leases - Supplemental Balance S" sheetId="49" state="visible" r:id="rId49"/>
    <sheet xmlns:r="http://schemas.openxmlformats.org/officeDocument/2006/relationships" name="Leases - Supplemental Cash Flow" sheetId="50" state="visible" r:id="rId50"/>
    <sheet xmlns:r="http://schemas.openxmlformats.org/officeDocument/2006/relationships" name="Leases - Operating and Finance " sheetId="51" state="visible" r:id="rId51"/>
    <sheet xmlns:r="http://schemas.openxmlformats.org/officeDocument/2006/relationships" name="Leases - Components of Lease Ex" sheetId="52" state="visible" r:id="rId52"/>
    <sheet xmlns:r="http://schemas.openxmlformats.org/officeDocument/2006/relationships" name="Leases - Gain on Sales-Type Lea" sheetId="53" state="visible" r:id="rId53"/>
    <sheet xmlns:r="http://schemas.openxmlformats.org/officeDocument/2006/relationships" name="Leases - Schedule of Lease Inco" sheetId="54" state="visible" r:id="rId54"/>
    <sheet xmlns:r="http://schemas.openxmlformats.org/officeDocument/2006/relationships" name="Leases - Schedule of Minimum Un" sheetId="55" state="visible" r:id="rId55"/>
    <sheet xmlns:r="http://schemas.openxmlformats.org/officeDocument/2006/relationships" name="Leases - Net Investments in Lea" sheetId="56" state="visible" r:id="rId56"/>
    <sheet xmlns:r="http://schemas.openxmlformats.org/officeDocument/2006/relationships" name="Fair Value Measurements (Detail" sheetId="57" state="visible" r:id="rId57"/>
    <sheet xmlns:r="http://schemas.openxmlformats.org/officeDocument/2006/relationships" name="Properties and Equipment (Detai" sheetId="58" state="visible" r:id="rId58"/>
    <sheet xmlns:r="http://schemas.openxmlformats.org/officeDocument/2006/relationships" name="Intangible Assets (Details)" sheetId="59" state="visible" r:id="rId59"/>
    <sheet xmlns:r="http://schemas.openxmlformats.org/officeDocument/2006/relationships" name="Employees, Retirement and Inc_3" sheetId="60" state="visible" r:id="rId60"/>
    <sheet xmlns:r="http://schemas.openxmlformats.org/officeDocument/2006/relationships" name="Employees, Retirement and Inc_4" sheetId="61" state="visible" r:id="rId61"/>
    <sheet xmlns:r="http://schemas.openxmlformats.org/officeDocument/2006/relationships" name="Employees, Retirement and Inc_5" sheetId="62" state="visible" r:id="rId62"/>
    <sheet xmlns:r="http://schemas.openxmlformats.org/officeDocument/2006/relationships" name="Debt - Credit Agreement (Detail" sheetId="63" state="visible" r:id="rId63"/>
    <sheet xmlns:r="http://schemas.openxmlformats.org/officeDocument/2006/relationships" name="Debt - Senior Notes (Details)" sheetId="64" state="visible" r:id="rId64"/>
    <sheet xmlns:r="http://schemas.openxmlformats.org/officeDocument/2006/relationships" name="Debt - Long-Term Debt (Details)" sheetId="65" state="visible" r:id="rId65"/>
    <sheet xmlns:r="http://schemas.openxmlformats.org/officeDocument/2006/relationships" name="Related Party Transactions (Det" sheetId="66" state="visible" r:id="rId66"/>
    <sheet xmlns:r="http://schemas.openxmlformats.org/officeDocument/2006/relationships" name="Partners' Equity Income Allocat" sheetId="67" state="visible" r:id="rId67"/>
    <sheet xmlns:r="http://schemas.openxmlformats.org/officeDocument/2006/relationships" name="Net Income Per Limited Partne_3" sheetId="68" state="visible" r:id="rId68"/>
    <sheet xmlns:r="http://schemas.openxmlformats.org/officeDocument/2006/relationships" name="Environmental (Details)" sheetId="69" state="visible" r:id="rId69"/>
    <sheet xmlns:r="http://schemas.openxmlformats.org/officeDocument/2006/relationships" name="Segments Information (Details)" sheetId="70" state="visible" r:id="rId70"/>
    <sheet xmlns:r="http://schemas.openxmlformats.org/officeDocument/2006/relationships" name="Supplemental Guarantor _ Non-_3" sheetId="71" state="visible" r:id="rId71"/>
    <sheet xmlns:r="http://schemas.openxmlformats.org/officeDocument/2006/relationships" name="Supplemental Guarantor _ Non-_4" sheetId="72" state="visible" r:id="rId72"/>
    <sheet xmlns:r="http://schemas.openxmlformats.org/officeDocument/2006/relationships" name="Supplemental Guarantor _ Non-_5"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225</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0833098</t>
        </is>
      </c>
      <c r="C10" s="4" t="inlineStr">
        <is>
          <t xml:space="preserve"> </t>
        </is>
      </c>
    </row>
    <row r="11">
      <c r="A11" s="4" t="inlineStr">
        <is>
          <t>Entity Address, Address Line One</t>
        </is>
      </c>
      <c r="B11" s="4" t="inlineStr">
        <is>
          <t>2828 N. Harwood,</t>
        </is>
      </c>
      <c r="C11" s="4" t="inlineStr">
        <is>
          <t xml:space="preserve"> </t>
        </is>
      </c>
    </row>
    <row r="12">
      <c r="A12" s="4" t="inlineStr">
        <is>
          <t>Entity Address, Address Line Two</t>
        </is>
      </c>
      <c r="B12" s="4" t="inlineStr">
        <is>
          <t>Suite 13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71-3555</t>
        </is>
      </c>
      <c r="C17" s="4" t="inlineStr">
        <is>
          <t xml:space="preserve"> </t>
        </is>
      </c>
    </row>
    <row r="18">
      <c r="A18" s="4" t="inlineStr">
        <is>
          <t>Title of 12(b) Security</t>
        </is>
      </c>
      <c r="B18" s="4" t="inlineStr">
        <is>
          <t>Common Limited Partner Units</t>
        </is>
      </c>
      <c r="C18" s="4" t="inlineStr">
        <is>
          <t xml:space="preserve"> </t>
        </is>
      </c>
    </row>
    <row r="19">
      <c r="A19" s="4" t="inlineStr">
        <is>
          <t>Trading Symbol</t>
        </is>
      </c>
      <c r="B19" s="4" t="inlineStr">
        <is>
          <t>HE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6440201</v>
      </c>
    </row>
    <row r="28">
      <c r="A28" s="4" t="inlineStr">
        <is>
          <t>Entity Registrant Name</t>
        </is>
      </c>
      <c r="B28" s="4" t="inlineStr">
        <is>
          <t>HOLLY ENERGY PARTNERS LP</t>
        </is>
      </c>
      <c r="C28" s="4" t="inlineStr">
        <is>
          <t xml:space="preserve"> </t>
        </is>
      </c>
    </row>
    <row r="29">
      <c r="A29" s="4" t="inlineStr">
        <is>
          <t>Entity Central Index Key</t>
        </is>
      </c>
      <c r="B29" s="4" t="inlineStr">
        <is>
          <t>00012831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s are generally recognized as products are shipped through our pipelines and terminals, feedstocks are processed through our refinery processing units or other services are rendered. See Note 1 for further discussion of revenue recognition. Disaggregated revenues were as follows: Three Months Ended Six Months Ended 2022 2021 2022 2021 (In thousands) (In thousands) Pipelines $ 68,319 $ 68,322 $ 133,099 $ 134,827 Terminals, tanks and loading racks 44,558 36,887 81,573 75,069 Refinery processing units 22,893 21,026 41,296 43,522 $ 135,770 $ 126,235 $ 255,968 $ 253,418 R evenues on our consolidated statem ents of income were composed of the following lease and service revenues: Three Months Ended Six Months Ended 2022 2021 2022 2021 (In thousands) (In thousands) Lease revenues $ 82,445 $ 86,867 $ 155,736 $ 174,803 Service revenues 53,325 39,368 100,232 78,615 $ 135,770 $ 126,235 $ 255,968 $ 253,418 A contract liability exists when an entity is obligated to perform future services for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June 30, December 31, (In thousands) Contract assets $ 6,727 $ 6,637 Contract liabilities $ (2,247) $ (4,185) The contract assets and liabilities include both lease and service components. During the six months ended June 30, 2022 and 2021, we recognized $1.9 million and $0.5 million, respectively, of revenue that was previously included in contract liability as of December 31, 2021 and 2020, respectively. During the six months ended June 30, 2022 and 2021, we also recognized $0.1 million and $0.2 million, respectively, of revenue included in contract assets. As of June 30, 2022, we expect to recognize $1.6 billion in revenue related to our unfulfilled performance obligations under the terms of our long-term throughput agreements and leases expiring in 2023 through 2037. These agreements generally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Remainder of 2022 $ 182 2023 301 2024 266 2025 185 2026 170 2027 137 Thereafter 407 Total $ 1,648 Payment terms under our contracts with customers are consistent with industry norms and are typically payable within 10 to 30 days of the date of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3 years, some of which include options to extend the leases for up to 10 years. Finance Lease Obligations We have finance lease obligations related to vehicle leases with initial terms of 33 to 48 months. The total cost of assets under finance leases was $6.2 million and $6.0 million as of June 30, 2022 and December 31, 2021, respectively, with accumulated depreciation of $4.0 million and $3.6 million as of June 30, 2022 and December 31, 2021,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December 31, 2021 Operating leases: Operating lease right-of-use assets, net $ 2,502 $ 2,275 Current operating lease liabilities 963 620 Noncurrent operating lease liabilities 2,006 2,030 Total operating lease liabilities $ 2,969 $ 2,650 Finance leases: Properties and equipment $ 6,160 $ 6,031 Accumulated amortization (4,013) (3,632) Properties and equipment, net $ 2,147 $ 2,399 Current finance lease liabilities $ 3,857 $ 3,786 Noncurrent finance lease liabilities 62,838 64,649 Total finance lease liabilities $ 66,695 $ 68,435 Weighted average remaining lease term (in years): Operating leases 4.8 5.8 Finance leases 14.6 15.0 Weighted average discount rate: Operating leases 4.5% 4.8% Finance leases 5.6% 5.6% Supplemental cash flow and other information related to leases were as follows: Six Months Ended 2022 2021 (In thousands) Cash paid for amounts included in the measurement of lease liabilities: Operating cash flows on operating leases $ 518 $ 576 Operating cash flows on finance leases $ 1,950 $ 2,105 Financing cash flows on finance leases $ 1,776 $ 1,747 Maturities of lease liabilities were as follows: June 30, 2022 Operating Finance (In thousands) 2022 $ 504 $ 3,672 2023 935 7,383 2024 524 6,938 2025 443 6,479 2026 289 6,432 2027 and thereafter 501 67,463 Total lease payments 3,196 98,367 Less: Imputed interest (227) (31,672) Total lease obligations 2,969 66,695 Less: Current lease liabilities (963) (3,857) Noncurrent lease liabilities $ 2,006 $ 62,838 The components of lease expense were as follows: Three Months Ended Six Months Ended 2022 2021 2022 2021 (In thousands) Operating lease costs $ 242 $ 249 $ 504 $ 547 Finance lease costs Amortization of assets 189 200 381 412 Interest on lease liabilities 946 994 1,905 2,001 Variable lease cost 23 67 59 133 Total net lease cost $ 1,400 $ 1,510 $ 2,849 $ 3,093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six months ended June 30, 2022, we entered into new agreements, and amended other agreements, with HFC related to our newly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six months ended June 30, 2022. The balance sheet impacts were composed of the following: Six Months Ended June 30, 2022 (In thousands) Net investment in leases $ 235,620 Properties and equipment, net (235,620) Gain on sales-type leases $ — During the six months ended June 30, 2021, we entered into new agreements and modified other agreements with HF Sinclair related to our Cheyenne assets, Tulsa West lube racks, various crude tanks and new Navajo tanks. These agreements met the criteria of sales-type leases since the underlying assets are not expected to have an alternative use at the end of the lease terms to anyone other than HF Sinclair.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six months ended June 30, 2021 composed of the following: Six Months Ended June 30, 2021 (In thousands) Net investment in leases $ 47,795 Properties and equipment, net (29,677) Deferred revenue 6,559 Gain on sales-type leases $ 24,677 These sales-type lease transactions, including the related gain, were non-cash transactions. Lease income recognized was as follows: Three Months Ended Six Months Ended 2022 2021 2022 2021 (In thousands) Operating lease revenues $ 76,538 $ 84,426 $ 146,891 $ 170,698 Direct financing lease interest income 520 523 1,040 1,047 Gain on sales-type leases — 27 — 24,677 Sales-type lease interest income 23,814 6,091 35,938 12,115 Lease revenues relating to variable lease payments not included in measurement of the sales-type lease receivable 5,906 2,441 8,846 4,105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June 30, 2022: Operating Finance Sales-type Years Ending December 31, (In thousands) Remainder of 2022 $ 152,623 $ 1,083 $ 50,144 2023 272,169 2,175 96,383 2024 242,476 2,192 93,154 2025 166,290 2,209 89,727 2026 151,745 2,227 89,727 2027 and thereafter 473,243 36,610 841,406 Total lease receipt payments $ 1,458,546 $ 46,496 $ 1,260,541 Less: Imputed interest (30,173) (1,131,594) 16,323 128,947 Unguaranteed residual assets at end of leases — 402,895 Net investment in leases $ 16,323 $ 531,842 Net investments in leases recorded on our balance sheet were composed of the following: June 30, 2022 December 31, 2021 Sales-type Leases Direct Financing Leases Sales-type Leases Direct Financing Leases (In thousands) (In thousands) Lease receivables (1) $ 426,582 $ 16,323 $ 207,768 $ 16,371 Unguaranteed residual assets 105,260 — 90,097 — Net investment in leases $ 531,842 $ 16,323 $ 297,865 $ 16,371 (1) Current portion of lease receivables included in prepaid and other current assets on the balance sheet.</t>
        </is>
      </c>
    </row>
    <row r="5">
      <c r="A5" s="4" t="inlineStr">
        <is>
          <t>Leases</t>
        </is>
      </c>
      <c r="B5" s="4" t="inlineStr">
        <is>
          <t>Leases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3 years, some of which include options to extend the leases for up to 10 years. Finance Lease Obligations We have finance lease obligations related to vehicle leases with initial terms of 33 to 48 months. The total cost of assets under finance leases was $6.2 million and $6.0 million as of June 30, 2022 and December 31, 2021, respectively, with accumulated depreciation of $4.0 million and $3.6 million as of June 30, 2022 and December 31, 2021,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June 30, December 31, 2021 Operating leases: Operating lease right-of-use assets, net $ 2,502 $ 2,275 Current operating lease liabilities 963 620 Noncurrent operating lease liabilities 2,006 2,030 Total operating lease liabilities $ 2,969 $ 2,650 Finance leases: Properties and equipment $ 6,160 $ 6,031 Accumulated amortization (4,013) (3,632) Properties and equipment, net $ 2,147 $ 2,399 Current finance lease liabilities $ 3,857 $ 3,786 Noncurrent finance lease liabilities 62,838 64,649 Total finance lease liabilities $ 66,695 $ 68,435 Weighted average remaining lease term (in years): Operating leases 4.8 5.8 Finance leases 14.6 15.0 Weighted average discount rate: Operating leases 4.5% 4.8% Finance leases 5.6% 5.6% Supplemental cash flow and other information related to leases were as follows: Six Months Ended 2022 2021 (In thousands) Cash paid for amounts included in the measurement of lease liabilities: Operating cash flows on operating leases $ 518 $ 576 Operating cash flows on finance leases $ 1,950 $ 2,105 Financing cash flows on finance leases $ 1,776 $ 1,747 Maturities of lease liabilities were as follows: June 30, 2022 Operating Finance (In thousands) 2022 $ 504 $ 3,672 2023 935 7,383 2024 524 6,938 2025 443 6,479 2026 289 6,432 2027 and thereafter 501 67,463 Total lease payments 3,196 98,367 Less: Imputed interest (227) (31,672) Total lease obligations 2,969 66,695 Less: Current lease liabilities (963) (3,857) Noncurrent lease liabilities $ 2,006 $ 62,838 The components of lease expense were as follows: Three Months Ended Six Months Ended 2022 2021 2022 2021 (In thousands) Operating lease costs $ 242 $ 249 $ 504 $ 547 Finance lease costs Amortization of assets 189 200 381 412 Interest on lease liabilities 946 994 1,905 2,001 Variable lease cost 23 67 59 133 Total net lease cost $ 1,400 $ 1,510 $ 2,849 $ 3,093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six months ended June 30, 2022, we entered into new agreements, and amended other agreements, with HFC related to our newly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six months ended June 30, 2022. The balance sheet impacts were composed of the following: Six Months Ended June 30, 2022 (In thousands) Net investment in leases $ 235,620 Properties and equipment, net (235,620) Gain on sales-type leases $ — During the six months ended June 30, 2021, we entered into new agreements and modified other agreements with HF Sinclair related to our Cheyenne assets, Tulsa West lube racks, various crude tanks and new Navajo tanks. These agreements met the criteria of sales-type leases since the underlying assets are not expected to have an alternative use at the end of the lease terms to anyone other than HF Sinclair.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six months ended June 30, 2021 composed of the following: Six Months Ended June 30, 2021 (In thousands) Net investment in leases $ 47,795 Properties and equipment, net (29,677) Deferred revenue 6,559 Gain on sales-type leases $ 24,677 These sales-type lease transactions, including the related gain, were non-cash transactions. Lease income recognized was as follows: Three Months Ended Six Months Ended 2022 2021 2022 2021 (In thousands) Operating lease revenues $ 76,538 $ 84,426 $ 146,891 $ 170,698 Direct financing lease interest income 520 523 1,040 1,047 Gain on sales-type leases — 27 — 24,677 Sales-type lease interest income 23,814 6,091 35,938 12,115 Lease revenues relating to variable lease payments not included in measurement of the sales-type lease receivable 5,906 2,441 8,846 4,105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June 30, 2022: Operating Finance Sales-type Years Ending December 31, (In thousands) Remainder of 2022 $ 152,623 $ 1,083 $ 50,144 2023 272,169 2,175 96,383 2024 242,476 2,192 93,154 2025 166,290 2,209 89,727 2026 151,745 2,227 89,727 2027 and thereafter 473,243 36,610 841,406 Total lease receipt payments $ 1,458,546 $ 46,496 $ 1,260,541 Less: Imputed interest (30,173) (1,131,594) 16,323 128,947 Unguaranteed residual assets at end of leases — 402,895 Net investment in leases $ 16,323 $ 531,842 Net investments in leases recorded on our balance sheet were composed of the following: June 30, 2022 December 31, 2021 Sales-type Leases Direct Financing Leases Sales-type Leases Direct Financing Leases (In thousands) (In thousands) Lease receivables (1) $ 426,582 $ 16,323 $ 207,768 $ 16,371 Unguaranteed residual assets 105,260 — 90,097 — Net investment in leases $ 531,842 $ 16,323 $ 297,865 $ 16,371 (1) Current portion of lease receivables included in prepaid and other current asset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June 30, 2022 December 31, 2021 Financial Instrument Fair Value Input Level Carrying Fair Value Carrying Fair Value (In thousands) Liabilities: 5% Senior Notes Level 2 493,541 430,710 493,049 502,705 6.375% Senior Notes Level 2 393,919 377,996 — — Total Liabilities 887,460 808,706 493,049 502,705 Level 2 Financial Instruments Our senior notes are measured at fair value using Level 2 inputs. The fair value of the senior notes is based on market values provided by a third-party bank, which were derived using market quotes for similar type debt instruments. See Note 10 for additional information. Non-Recurring Fair Value Measurements The HEP Transac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guideline public company method, the market approach and obsolescence adjusted replacement costs, all of which are Level 3 inputs. For the net investments in sales-type leases recognized during the six months ended June 30, 2022, the estimated fair value of the underlying leased assets at contract inception and the present value of the estimated unguaranteed residual asset at the end of the lease term are used in determining the net investment in leases recorded. The asset valuation estimates include Level 3 inputs based on a replacement cost valuation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ies and Equipment</t>
        </is>
      </c>
      <c r="B4" s="4" t="inlineStr">
        <is>
          <t xml:space="preserve">Properties and Equipment The carrying amounts of our properties and equipment were as follows: June 30, December 31, (In thousands) Pipelines, terminals and tankage $ 1,611,170 $ 1,527,697 Refinery assets 352,274 348,882 Land and right of way 124,984 98,837 Construction in progress 31,864 26,446 Other 63,372 48,203 2,183,664 2,050,065 Less accumulated depreciation (757,172) (721,037) $ 1,426,492 $ 1,329,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Intangible assets include transportation agreements and customer relationships that represent a portion of the total purchase price of certain assets acquired from Delek US Holdings, Inc. (“Delek”) in 2005, from HFC in 2008 prior to HEP becoming a consolidated VIE of HFC, from Plains in 2017, and from other minor acquisitions in 2018. The carrying amounts of our intangible assets were as follows: Useful Life June 30, December 31, (In thousands) Delek transportation agreement 30 years $ 59,933 $ 59,933 HF Sinclair transportation agreement 10-15 years 75,131 75,131 Customer relationships 10 years 69,683 69,683 Other 20 years 50 50 204,797 204,797 Less accumulated amortization (138,493) (131,490) $ 66,304 $ 73,307 Amortization expense was $7.0 million for each of the six months ended June 30, 2022 and 2021. We estimate amortization expense to be $9.9 million for 2023, and $9.1 million for 2024 through 2027. We have additional transportation agreements with subsidiaries of HF Sinclair resulting from historical transactions consisting of pipeline, terminal and tankage assets contributed to us or acquired from subsidiaries of HF Sinclair. These transactions occurred while we were a consolidated variable interest entity of HF Sinclair; therefore, our basis in these agreements is zero and does not reflect a step-up in basis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mployees, Retirement and Incentive Plans</t>
        </is>
      </c>
      <c r="B4" s="4" t="inlineStr">
        <is>
          <t>Employees, Retirement and Incentive Plans Direct support for our operations is provided by HLS, which utilizes personnel employed by HF Sinclair who are dedicated to performing services for us. Their costs, including salaries, bonuses, payroll taxes, benefits and other direct costs, are charged to us monthly in accordance with an omnibus agreement that we have with HF Sinclair (the “Omnibus Agreement”). These employees participate in the retirement and benefit plans of HF Sinclair. Our share of retirement and benefit plan costs was $2.7 million and $1.9 million for the three months ended June 30, 2022 and 2021, respectively, and $5.1 million and $4.1 million for the six months ended June 30, 2022 and 2021, respectively. Under HLS’s secondment agreement with HF Sinclair (the “Secondment Agreement”), certain employees of HF Sinclair are seconded to HLS to provide operational and maintenance services for certain of our processing, refining, pipeline and tankage assets, and HLS reimburses HF Sinclair for its prorated portion of the wages, benefits, and other costs related to these employees. We have a Long-Term Incentive Plan for employees and non-employee directors who perform services for us. The Long-Term Incentive Plan consists of five components: restricted or phantom units, performance units, unit options, unit appreciation rights and cash awards. Our accounting policy for the recognition of compensation expense for awards with pro-rata vesting (a significant proportion of our awards) is to expense the costs ratably over the vesting periods. As of June 30, 2022, we had two types of unit-based awards outstanding, which are described below. The compensation cost charged against income was $0.6 million and $0.5 million for the three months ended June 30, 2022 and 2021, respectively, and $1.2 million for both the six months ended June 30, 2022 and 2021. We currently purchase units in the open market instead of issuing new units for settlement of all unit awards under our Long-Term Incentive Plan. As of June 30, 2022, 2,500,000 units were authorized to be granted under our Long-Term Incentive Plan, of which 819,513 were available to be granted, assuming no forfeitures of the unvested units and full achievement of goals for the unvested performance units. Phantom Units Under our Long-Term Incentive Plan, we grant phantom units to our non-employee directors and selected employees who perform services for us, with most awards vesting over a period of one The fair value of each phantom unit award is measured at the market price as of the date of grant and is amortized on a straight-line basis over the requisite service period for each separately vesting portion of the award. A summary of phantom unit activity and changes during the six months ended June 30, 2022, is presented below: Phantom Units Units Weighted Average Grant-Date Fair Value Outstanding at January 1, 2022 (nonvested) 203,263 $ 14.85 Granted 4,313 17.40 Vesting and transfer of full ownership to recipients (3,833) 15.54 Forfeited (18,158) 14.60 Outstanding at June 30, 2022 (nonvested) 185,585 14.92 The grant date fair values of phantom units that were vested and transferred to recipients during the six months ended June 30, 2022 and 2021 were $60 thousand and $2 thousand, respectively. The grant date fair values of phantom units that were granted during the six months ended June 30, 2022 were $75 thousand. No units were granted during the six months ended June 30, 2021. As of June 30, 2022, $1.0 million of total unrecognized compensation expense related to unvested phantom unit grants is expected to be recognized over a weighted-average period of 1.0 year. Performance Units Under our Long-Term Incentive Plan, we grant performance units to selected officer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0% to 200%. We did not grant any performance units during the six months ended June 30, 2022.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six months ended June 30, 2022, is presented below: Performance Units Units Outstanding at January 1, 2022 (nonvested) 76,719 Vesting and transfer of common units to recipients (13,920) Forfeited (9,124) Outstanding at June 30, 2022 (nonvested) 53,675 The grant date fair value of performance units vested and transferred to recipients during both the six months ended June 30, 2022 and 2021 was $0.4 million. Based on the weighted-average fair value of performance units outstanding at June 30, 2022, of $0.9 million, there was $0.5 million of total unrecognized compensation expense related to nonvested performance units, which is expected to be recognized over a weighted-average period of 1.3 years. During the six months ended June 30, 2022, we did not purchase any of our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Credit Agreement In April 2021, we amended our senior secured revolving credit facility (the “Credit Agreement”) decreasing the size of the facility from $1.4 billion to $1.2 billion and extending the maturity date to July 27, 2025. The Credit Agreement is available to fund capital expenditures, investments, acquisitions, distribution payments, working capital and for general partnership purposes. The Credit Agreement is also available to fund letters of credit up to a $50 million sub-limit and continues to provide for an accordion feature that allows us to increase commitments under the Credit Agreement up to a maximum amount of $1.7 billion. Our obligations under the Credit Agreement are collateralized by substantially all of our assets, and indebtedness under the Credit Agreement is guaranteed by our material, wholly 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maturity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under the Credit Agreement as of June 30, 2022. Senior Notes On April 8, 2022, we closed a private placement of $400 million in aggregate principal amount of 6.375% senior unsecured notes due in 2027 (the “6.375% Senior Notes”). The 6.375% Senior Notes were issued at par for net proceeds of approximately $393 million, after deducting the initial purchasers’ discounts and commissions and estimated offering expenses. The total net proceeds from the offering of the 6.375% Senior Notes were used to partially repay outstanding borrowings under the Credit Agreement, increasing our available liquidity. As of June 30, 2022, we had $500 million aggregate principal amount of 5% senior unsecured notes due in 2028 (the “5% Senior Notes,” and together with the 6.375% Senior Notes, the “Senior Notes”). The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Senior Notes as of June 30, 2022. At any time when the Senior Notes are rated investment grade by either Moody’s or Standard &amp; Poor’s and no default or event of default exists, we will not be subject to many of the foregoing covenants. Additionally, we have certain redemption rights at varying premiums over face value under the Senior Notes. Indebtedness under the Senior Notes is guaranteed by all of our existing wholly owned subsidiaries (other than Holly Energy Finance Corp. and certain immaterial subsidiaries). Long-term Debt The carrying amounts of our long-term debt were as follows: June 30, December 31, (In thousands) Credit Agreement Amount outstanding $ 721,000 840,000 5% Senior Notes Principal 500,000 500,000 Unamortized premium and debt issuance costs (6,459) (6,951) 493,541 493,049 6.375% Senior Notes Principal 400,000 — Unamortized premium and debt issuance costs (6,081) — 393,919 — Total long-term debt $ 1,608,460 $ 1,333,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We serve HF Sinclair’s refineries under long-term pipeline, terminal and tankage throughput agreements, and refinery processing unit tolling agreements expiring from 2023 to 2037, and revenues from HF Sinclair accounted for 81% and 79% of our total revenues for the three and six months ended June 30, 2022, respectively. Under these agreements, HF Sinclair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generally subject to annual rate adjustments on July 1st each year based on increases or decreases in PPI or the FERC index. As of July 1, 2022, these agreements with HF Sinclair require minimum annualized payments to us of $445.9 million. If HF Sinclair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 Sinclair an annual administrative fee (currently $5.0 million) for the provision by HF Sinclair or its affiliates of various general and administrative services to us. In connection with the HEP Transaction, we pay HF Sinclair a temporary monthly fee of $62,500 relating to transition services to be provided to HEP by HF Sinclair. Neither the annual administrative fee nor the temporary monthly fee includes the salaries of personnel employed by HF Sinclair who perform services for us on behalf of HLS or the cost of their employee benefits, which are charged to us separately by HF Sinclair. Also, we reimburse HF Sinclair and its affiliates for direct expenses they incur on our behalf. Related party transactions with HF Sinclair and its subsidiaries were as follows: • Revenues received from HF Sinclair were $110.5 million and $99.1 million for the three months ended June 30, 2022 and 2021, respectively, and $202.8 million and $201.1 million for the six months ended June 30, 2022 and 2021, respectively. • HF Sinclair charged us general and administrative services under the Omnibus Agreement of $1.3 million and $0.7 million for the three months ended June 30, 2022 and 2021, respectively, and $2.0 million and $1.3 million for the six months ended June 30, 2022 and 2021, respectively. In addition, HF Sinclair charged us $0.2 million for a prorated portion of the temporary administrative fee during the six months ended June 30, 2022. • We reimbursed HF Sinclair for costs of employees supporting our operations of $19.9 million and $14.3 million for the three months ended June 30, 2022 and 2021, respectively, and $36.1 million and $28.7 million for the six months ended June 30, 2022 and 2021, respectively. • HF Sinclair reimbursed us $4.2 million and $1.2 million for the three months ended June 30, 2022 and 2021, for expense and capital projects, respectively, and $8.6 million and $4.3 million for the six months ended June 30, 2022 and 2021, respectively. • We distributed $20.9 million in both the three months ended June 30, 2022 and 2021, and $41.7 million and in both the six months ended June 30, 2022 and 2021, to HF Sinclair as regular distributions on its common units. • Accounts receivable from HF Sinclair were $59.0 million and $56.2 million at June 30, 2022, and December 31, 2021, respectively. • Accounts payable to HF Sinclair were $12.7 million and $11.7 million at June 30, 2022, and December 31, 2021, respectively. • Deferred revenue in the consolidated balance sheets included at June 30, 2022 and December 31, 2021, includes $2.2 million and $4.1 million, respectively, relating to certain shortfall billings to HF Sinclair. • We received direct financing lease payments from HF Sinclair for use of our Artesia and Tulsa rail yards of $0.5 million for each of the three months ended June 30, 2022 and 2021 and $1.0 million for both of the six months ended June 30, 2022 and 2021. • We recorded a gain on sales-type leases with HF Sinclair of $24.7 million for the six months ended June 30, 2021, and we received sales-type lease payments of $24.4 million and $6.3 million from HF Sinclair for the three months ended June 30, 2022 and 2021, respectively, and $37.0 million and $12.5 million for the six months ended June 30, 2022 and 2021, respectively. • HEP and HFC reached an agreement to terminate the existing minimum volume commitments for HEP’s Cheyenne assets and enter into new agreements, which were finalized and executed on February 8, 2021, with the following terms, in each case effective January 1, 2021: (1) a ten-year lease with two five-year renewal option periods for HFC’s (and now HF Sinclair’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and now HF Sinclair) will pay a base tariff to HEP for available crude oil storage and HF Sinclair and HEP will split any profits generated on crude oil contango opportunities and (3) a $10 million one-time cash payment from HF Sinclair to HEP for the termination of the existing minimum volume commitment. Contemporaneous with the closing of the Sinclair Transactions, HEP and HFC amended certain intercompany agreements, including the master throughput agreement, to include within the scope of such agreements certain of the assets acquired by HEP pursuant to the Contribu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6 Months Ended</t>
        </is>
      </c>
    </row>
    <row r="2">
      <c r="B2" s="2" t="inlineStr">
        <is>
          <t>Jun. 30, 2022</t>
        </is>
      </c>
    </row>
    <row r="3">
      <c r="A3" s="3" t="inlineStr">
        <is>
          <t>Partners' Capital [Abstract]</t>
        </is>
      </c>
      <c r="B3" s="4" t="inlineStr">
        <is>
          <t xml:space="preserve"> </t>
        </is>
      </c>
    </row>
    <row r="4">
      <c r="A4" s="4" t="inlineStr">
        <is>
          <t>Partners' Equity, Income Allocations and Cash Distributions</t>
        </is>
      </c>
      <c r="B4" s="4" t="inlineStr">
        <is>
          <t>Partners’ Equity, Income Allocations and Cash Distributions As of June 30, 2022, HF Sinclair held 59,630,030 of our common units, constituting a 47% limited partner interest in us, and held the non-economic general partner interest. Continuous Offering Program We have a continuous offering program under which we may issue and sell common units from time to time, representing limited partner interests, up to an aggregate gross sales amount of $200 million. As of June 30, 2022, HEP has issued 2,413,153 units under this program, providing $82.3 million in gross proceeds. Allocations of Net Income Net income attributable to HEP is allocated to the partners based on their weighted-average ownership percentage during the period. Cash Distributions On July 21, 2022, we announced our cash distribution for the second quarter of 2022 of $0.35 per unit. The distribution is payable on all common units and will be paid August 12, 2022, to all unitholders of record on August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6 Months Ended</t>
        </is>
      </c>
    </row>
    <row r="2">
      <c r="B2" s="2" t="inlineStr">
        <is>
          <t>Jun. 30, 2022</t>
        </is>
      </c>
    </row>
    <row r="3">
      <c r="A3" s="3" t="inlineStr">
        <is>
          <t>Net Income per Limited Partner Unit [Abstract]</t>
        </is>
      </c>
      <c r="B3" s="4" t="inlineStr">
        <is>
          <t xml:space="preserve"> </t>
        </is>
      </c>
    </row>
    <row r="4">
      <c r="A4" s="4" t="inlineStr">
        <is>
          <t>Net Income Per Limited Partner Unit</t>
        </is>
      </c>
      <c r="B4" s="4" t="inlineStr">
        <is>
          <t xml:space="preserve">Net Income Per Limited Partner Unit Basic net income per unit applicable to the limited partners is calculated as net income attributable to the partners, adjusted for participating securities’ share in earnings, divided by the weighted average limited partners’ units outstanding. Diluted net income per unit assumes, when dilutive, the issuance of the net incremental units from phantom units and performance units. To the extent net income attributable to the partners exceeds or is less than cash distributions, this difference is allocated to the partners based on their weighted-average ownership percentage during the period. Our dilutive securities are immaterial for all periods presented. Net income per limited partner unit is computed as follows: Three Months Ended Six Months Ended 2022 2021 2022 2021 (In thousands, except per unit data) Net income attributable to the partners $ 56,792 $ 55,745 $ 106,351 $ 120,142 Less: Participating securities’ share in earnings (107) (190) (222) (411) Net income attributable to common units 56,685 55,555 106,129 119,731 Weighted average limited partners' units outstanding 126,440 105,440 118,087 105,440 Limited partners' per unit interest in earnings - basic and diluted $ 0.45 $ 0.53 $ 0.90 $ 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Cushing Connect VIEs: $4,596 and $8,881, respectively)</t>
        </is>
      </c>
      <c r="B3" s="6" t="n">
        <v>14884</v>
      </c>
      <c r="C3" s="6" t="n">
        <v>14381</v>
      </c>
    </row>
    <row r="4">
      <c r="A4" s="3" t="inlineStr">
        <is>
          <t>Accounts receivable:</t>
        </is>
      </c>
      <c r="B4" s="4" t="inlineStr">
        <is>
          <t xml:space="preserve"> </t>
        </is>
      </c>
      <c r="C4" s="4" t="inlineStr">
        <is>
          <t xml:space="preserve"> </t>
        </is>
      </c>
    </row>
    <row r="5">
      <c r="A5" s="4" t="inlineStr">
        <is>
          <t>Trade</t>
        </is>
      </c>
      <c r="B5" s="5" t="n">
        <v>13583</v>
      </c>
      <c r="C5" s="5" t="n">
        <v>12745</v>
      </c>
    </row>
    <row r="6">
      <c r="A6" s="4" t="inlineStr">
        <is>
          <t>Affiliates</t>
        </is>
      </c>
      <c r="B6" s="5" t="n">
        <v>58969</v>
      </c>
      <c r="C6" s="5" t="n">
        <v>56154</v>
      </c>
    </row>
    <row r="7">
      <c r="A7" s="4" t="inlineStr">
        <is>
          <t>Total accounts receivable</t>
        </is>
      </c>
      <c r="B7" s="5" t="n">
        <v>72552</v>
      </c>
      <c r="C7" s="5" t="n">
        <v>68899</v>
      </c>
    </row>
    <row r="8">
      <c r="A8" s="4" t="inlineStr">
        <is>
          <t>Prepaid and other current assets</t>
        </is>
      </c>
      <c r="B8" s="5" t="n">
        <v>11969</v>
      </c>
      <c r="C8" s="5" t="n">
        <v>11033</v>
      </c>
    </row>
    <row r="9">
      <c r="A9" s="4" t="inlineStr">
        <is>
          <t>Total current assets</t>
        </is>
      </c>
      <c r="B9" s="5" t="n">
        <v>99405</v>
      </c>
      <c r="C9" s="5" t="n">
        <v>94313</v>
      </c>
    </row>
    <row r="10">
      <c r="A10" s="4" t="inlineStr">
        <is>
          <t>Properties and equipment, net</t>
        </is>
      </c>
      <c r="B10" s="5" t="n">
        <v>1426492</v>
      </c>
      <c r="C10" s="5" t="n">
        <v>1329028</v>
      </c>
    </row>
    <row r="11">
      <c r="A11" s="4" t="inlineStr">
        <is>
          <t>Operating lease right-of-use assets, net</t>
        </is>
      </c>
      <c r="B11" s="5" t="n">
        <v>2502</v>
      </c>
      <c r="C11" s="5" t="n">
        <v>2275</v>
      </c>
    </row>
    <row r="12">
      <c r="A12" s="4" t="inlineStr">
        <is>
          <t>Net investment in leases (Cushing Connect VIEs: $100,866 and $100,042, respectively)</t>
        </is>
      </c>
      <c r="B12" s="5" t="n">
        <v>542281</v>
      </c>
      <c r="C12" s="5" t="n">
        <v>309303</v>
      </c>
    </row>
    <row r="13">
      <c r="A13" s="4" t="inlineStr">
        <is>
          <t>Intangible assets, net</t>
        </is>
      </c>
      <c r="B13" s="5" t="n">
        <v>66304</v>
      </c>
      <c r="C13" s="5" t="n">
        <v>73307</v>
      </c>
    </row>
    <row r="14">
      <c r="A14" s="4" t="inlineStr">
        <is>
          <t>Goodwill</t>
        </is>
      </c>
      <c r="B14" s="5" t="n">
        <v>314418</v>
      </c>
      <c r="C14" s="5" t="n">
        <v>223650</v>
      </c>
    </row>
    <row r="15">
      <c r="A15" s="4" t="inlineStr">
        <is>
          <t>Equity method investments (Cushing Connect VIEs: $35,955 and $37,505, respectively)</t>
        </is>
      </c>
      <c r="B15" s="5" t="n">
        <v>280472</v>
      </c>
      <c r="C15" s="5" t="n">
        <v>116378</v>
      </c>
    </row>
    <row r="16">
      <c r="A16" s="4" t="inlineStr">
        <is>
          <t>Deferred turnaround costs</t>
        </is>
      </c>
      <c r="B16" s="5" t="n">
        <v>25813</v>
      </c>
      <c r="C16" s="5" t="n">
        <v>2632</v>
      </c>
    </row>
    <row r="17">
      <c r="A17" s="4" t="inlineStr">
        <is>
          <t>Other assets</t>
        </is>
      </c>
      <c r="B17" s="5" t="n">
        <v>17351</v>
      </c>
      <c r="C17" s="5" t="n">
        <v>14981</v>
      </c>
    </row>
    <row r="18">
      <c r="A18" s="4" t="inlineStr">
        <is>
          <t>Total assets</t>
        </is>
      </c>
      <c r="B18" s="5" t="n">
        <v>2775038</v>
      </c>
      <c r="C18" s="5" t="n">
        <v>2165867</v>
      </c>
    </row>
    <row r="19">
      <c r="A19" s="3" t="inlineStr">
        <is>
          <t>Accounts payable:</t>
        </is>
      </c>
      <c r="B19" s="4" t="inlineStr">
        <is>
          <t xml:space="preserve"> </t>
        </is>
      </c>
      <c r="C19" s="4" t="inlineStr">
        <is>
          <t xml:space="preserve"> </t>
        </is>
      </c>
    </row>
    <row r="20">
      <c r="A20" s="4" t="inlineStr">
        <is>
          <t>Trade (Cushing Connect VIEs: $3,427 and $8,285, respectively)</t>
        </is>
      </c>
      <c r="B20" s="5" t="n">
        <v>25104</v>
      </c>
      <c r="C20" s="5" t="n">
        <v>28577</v>
      </c>
    </row>
    <row r="21">
      <c r="A21" s="4" t="inlineStr">
        <is>
          <t>Affiliates</t>
        </is>
      </c>
      <c r="B21" s="5" t="n">
        <v>12696</v>
      </c>
      <c r="C21" s="5" t="n">
        <v>11703</v>
      </c>
    </row>
    <row r="22">
      <c r="A22" s="4" t="inlineStr">
        <is>
          <t>Total accounts payable</t>
        </is>
      </c>
      <c r="B22" s="5" t="n">
        <v>37800</v>
      </c>
      <c r="C22" s="5" t="n">
        <v>40280</v>
      </c>
    </row>
    <row r="23">
      <c r="A23" s="4" t="inlineStr">
        <is>
          <t>Accrued interest</t>
        </is>
      </c>
      <c r="B23" s="5" t="n">
        <v>17963</v>
      </c>
      <c r="C23" s="5" t="n">
        <v>11258</v>
      </c>
    </row>
    <row r="24">
      <c r="A24" s="4" t="inlineStr">
        <is>
          <t>Deferred revenue</t>
        </is>
      </c>
      <c r="B24" s="5" t="n">
        <v>13770</v>
      </c>
      <c r="C24" s="5" t="n">
        <v>14585</v>
      </c>
    </row>
    <row r="25">
      <c r="A25" s="4" t="inlineStr">
        <is>
          <t>Accrued property taxes</t>
        </is>
      </c>
      <c r="B25" s="5" t="n">
        <v>7145</v>
      </c>
      <c r="C25" s="5" t="n">
        <v>4542</v>
      </c>
    </row>
    <row r="26">
      <c r="A26" s="4" t="inlineStr">
        <is>
          <t>Current operating lease liabilities</t>
        </is>
      </c>
      <c r="B26" s="5" t="n">
        <v>963</v>
      </c>
      <c r="C26" s="5" t="n">
        <v>620</v>
      </c>
    </row>
    <row r="27">
      <c r="A27" s="4" t="inlineStr">
        <is>
          <t>Current finance lease liabilities</t>
        </is>
      </c>
      <c r="B27" s="5" t="n">
        <v>3857</v>
      </c>
      <c r="C27" s="5" t="n">
        <v>3786</v>
      </c>
    </row>
    <row r="28">
      <c r="A28" s="4" t="inlineStr">
        <is>
          <t>Other current liabilities</t>
        </is>
      </c>
      <c r="B28" s="5" t="n">
        <v>2648</v>
      </c>
      <c r="C28" s="5" t="n">
        <v>1781</v>
      </c>
    </row>
    <row r="29">
      <c r="A29" s="4" t="inlineStr">
        <is>
          <t>Total current liabilities</t>
        </is>
      </c>
      <c r="B29" s="5" t="n">
        <v>84146</v>
      </c>
      <c r="C29" s="5" t="n">
        <v>76852</v>
      </c>
    </row>
    <row r="30">
      <c r="A30" s="4" t="inlineStr">
        <is>
          <t>Long-term debt</t>
        </is>
      </c>
      <c r="B30" s="5" t="n">
        <v>1608460</v>
      </c>
      <c r="C30" s="5" t="n">
        <v>1333049</v>
      </c>
    </row>
    <row r="31">
      <c r="A31" s="4" t="inlineStr">
        <is>
          <t>Noncurrent operating lease liabilities</t>
        </is>
      </c>
      <c r="B31" s="5" t="n">
        <v>2006</v>
      </c>
      <c r="C31" s="5" t="n">
        <v>2030</v>
      </c>
    </row>
    <row r="32">
      <c r="A32" s="4" t="inlineStr">
        <is>
          <t>Noncurrent finance lease liabilities</t>
        </is>
      </c>
      <c r="B32" s="5" t="n">
        <v>62838</v>
      </c>
      <c r="C32" s="5" t="n">
        <v>64649</v>
      </c>
    </row>
    <row r="33">
      <c r="A33" s="4" t="inlineStr">
        <is>
          <t>Other long-term liabilities</t>
        </is>
      </c>
      <c r="B33" s="5" t="n">
        <v>23072</v>
      </c>
      <c r="C33" s="5" t="n">
        <v>12527</v>
      </c>
    </row>
    <row r="34">
      <c r="A34" s="4" t="inlineStr">
        <is>
          <t>Deferred revenue</t>
        </is>
      </c>
      <c r="B34" s="5" t="n">
        <v>28865</v>
      </c>
      <c r="C34" s="5" t="n">
        <v>29662</v>
      </c>
    </row>
    <row r="35">
      <c r="A35" s="4" t="inlineStr">
        <is>
          <t>Class B unit</t>
        </is>
      </c>
      <c r="B35" s="5" t="n">
        <v>58461</v>
      </c>
      <c r="C35" s="5" t="n">
        <v>56549</v>
      </c>
    </row>
    <row r="36">
      <c r="A36" s="3" t="inlineStr">
        <is>
          <t>Partners’ equity:</t>
        </is>
      </c>
      <c r="B36" s="4" t="inlineStr">
        <is>
          <t xml:space="preserve"> </t>
        </is>
      </c>
      <c r="C36" s="4" t="inlineStr">
        <is>
          <t xml:space="preserve"> </t>
        </is>
      </c>
    </row>
    <row r="37">
      <c r="A37" s="4" t="inlineStr">
        <is>
          <t>Common unitholders (126,440,201 and 105,440,201 units issued and outstanding at June 30, 2022 and December 31, 2021, respectively)</t>
        </is>
      </c>
      <c r="B37" s="5" t="n">
        <v>837785</v>
      </c>
      <c r="C37" s="5" t="n">
        <v>443017</v>
      </c>
    </row>
    <row r="38">
      <c r="A38" s="4" t="inlineStr">
        <is>
          <t>Noncontrolling interests</t>
        </is>
      </c>
      <c r="B38" s="5" t="n">
        <v>69405</v>
      </c>
      <c r="C38" s="5" t="n">
        <v>147532</v>
      </c>
    </row>
    <row r="39">
      <c r="A39" s="4" t="inlineStr">
        <is>
          <t>Total equity</t>
        </is>
      </c>
      <c r="B39" s="5" t="n">
        <v>907190</v>
      </c>
      <c r="C39" s="5" t="n">
        <v>590549</v>
      </c>
    </row>
    <row r="40">
      <c r="A40" s="4" t="inlineStr">
        <is>
          <t>Total liabilities and equity</t>
        </is>
      </c>
      <c r="B40" s="6" t="n">
        <v>2775038</v>
      </c>
      <c r="C40" s="6" t="n">
        <v>2165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t>
        </is>
      </c>
      <c r="B4" s="4" t="inlineStr">
        <is>
          <t>Environmental We expensed $0.2 million for both the three and six months ended June 30, 2022, respectively, for environmental remediation obligations and we expensed $0.5 million for both the three and six months ended June 30, 2021, respectively. The accrued environmental liability, net of expected recoveries from indemnifying parties, reflected in our consolidated balance sheets was $13.6 million and $3.9 million at June 30, 2022 and December 31, 2021, of which $11.6 million and $2.4 million was classified as other long-term liabilities for June 30, 2022 and December 31, 2021, respectively. These accruals include remediation and monitoring costs expected to be incurred over an extended period of time. Accrued environmental liabilities assumed in the Sinclair acquisition have preliminarily been fair valued at $10.0 million as of March 14, 2022. Estimated liabilities could increase in the future as the purchase price allocation for the Sinclair Transportation acquisition is finalized and when the results of ongoing investigations become known, are considered probable and can be reasonably estimated. Under the Omnibus Agreement and certain transportation agreements and purchase agreements with HF Sinclair and/or its subsidiaries, HF Sinclair has agreed to indemnify us, subject to certain monetary and time limitations, for environmental noncompliance and remediation liabilities associated with certain assets transferred to us from HF Sinclair and its subsidiaries and occurring or existing prior to the date of such transfers. Our consolidated balance sheets included additional accrued environmental liabilities of $0.2 million and $0.3 million for HF Sinclair indemnified liabilities as of June 30, 2022 and December 31, 2021, respectively, and other assets included equal and offsetting balances representing amounts due from HF Sinclair related to indemnifications for environmental remedi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We are a party to various legal and regulatory proceedings, none of which we believe will have a material adverse impa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Although financial information is reviewed by our chief operating decision makers from a variety of perspectives, they view the business in two reportable operating segments: pipelines and terminals, and refinery processing units. These operating segments adhere to the accounting polices used for our consolidated financial statements. Pipelines and terminals have been aggregated as one reportable segment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Three Months Ended Six Months Ended 2022 2021 2022 2021 (In thousands) Revenues: Pipelines and terminals - affiliate $ 87,644 $ 78,116 $ 161,495 $ 157,546 Pipelines and terminals - third-party 25,233 27,093 53,177 52,350 Refinery processing units - affiliate 22,893 21,026 41,296 43,522 Total segment revenues $ 135,770 $ 126,235 $ 255,968 $ 253,418 Segment operating income: Pipelines and terminals (1) $ 48,673 $ 49,391 $ 98,477 $ 90,875 Refinery processing units 6,224 9,773 11,806 18,008 Total segment operating income 54,897 59,164 110,283 108,883 Unallocated general and administrative expenses (4,682) (2,847) (8,994) (5,815) Interest expense (20,347) (13,938) (33,986) (27,178) Interest income 24,331 6,614 36,978 13,162 Equity in earnings of equity method investments 5,447 3,423 9,073 5,186 Gain on sales-type leases — 27 — 24,677 Gain (loss) on sale of assets and other 45 5,415 146 5,917 Income before income taxes $ 59,691 $ 57,858 $ 113,500 $ 124,832 Capital Expenditures: Pipelines and terminals $ 7,397 $ 25,559 $ 17,817 $ 58,777 Refinery processing units 1,703 598 5,429 598 Total capital expenditures $ 9,100 $ 26,157 $ 23,246 $ 59,375 June 30, 2022 December 31, 2021 (In thousands) Identifiable assets: Pipelines and terminals (2) $ 2,157,472 $ 1,737,388 Refinery processing units 312,931 294,452 Other 304,635 134,027 Total identifiable assets $ 2,775,038 $ 2,165,867 (1) Pipelines and terminals segment operating income included goodwill impairment charges of $11.0 million for the six months ended June 30, 2021. (2) Included goodwill of $314.4 million as of June 30, 2022 and $223.7 million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6 Months Ended</t>
        </is>
      </c>
    </row>
    <row r="2">
      <c r="B2" s="2" t="inlineStr">
        <is>
          <t>Jun. 30, 2022</t>
        </is>
      </c>
    </row>
    <row r="3">
      <c r="A3" s="3" t="inlineStr">
        <is>
          <t>Supplemental Guarantor / Non-Guarantor Financial Information [Abstract]</t>
        </is>
      </c>
      <c r="B3" s="4" t="inlineStr">
        <is>
          <t xml:space="preserve"> </t>
        </is>
      </c>
    </row>
    <row r="4">
      <c r="A4" s="4" t="inlineStr">
        <is>
          <t>Supplemental Guarantor / Non-Guarantor Financial Information</t>
        </is>
      </c>
      <c r="B4" s="4" t="inlineStr">
        <is>
          <t xml:space="preserve">Supplemental Guarantor/Non-Guarantor Financial Information Obligations of HEP (“Parent”) under the Senior Notes have been jointly and severally guaranteed by each of its direct and indirect 100% owned subsidiaries, other than Holly Energy Finance Corp., and certain immaterial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As a result of the HEP Transaction, UNEV Pipeline, LLC became a 100% owned subsidiary, and it was subsequently added as a guarantor of the obligations of HEP under the Senior Notes during the second quarter of 2022. UNEV Pipeline, LLC financial information has been included in the Guarantor Subsidiaries financial information for all periods presented. Condensed Consolidating Balance Sheet June 30, 2022 Parent Guarantor Non-Guarantor Non-Restricted Subsidiaries Eliminations Consolidated (In thousands) ASSETS Current assets: Cash and cash equivalents $ 4,879 $ 5,409 $ 4,596 $ — $ 14,884 Accounts receivable — 72,418 1,343 (1,209) 72,552 Prepaid and other current assets 322 11,647 329 (329) 11,969 Total current assets 5,201 89,474 6,268 (1,538) 99,405 Properties and equipment, net — 1,426,492 — — 1,426,492 Operating lease right-of-use assets — 2,502 — — 2,502 Net investment in leases — 542,281 100,867 (100,867) 542,281 Investment in subsidiaries 2,461,802 69,405 — (2,531,207) — Intangible assets, net — 66,304 — — 66,304 Goodwill — 314,418 — — 314,418 Equity method investments — 244,517 35,955 — 280,472 Deferred turnaround costs — 25,813 — — 25,813 Other assets 6,830 10,521 — — 17,351 Total assets $ 2,473,833 $ 2,791,727 $ 143,090 $ (2,633,612) $ 2,775,038 LIABILITIES AND EQUITY Current liabilities: Accounts payable $ — $ 35,448 $ 3,561 $ (1,209) $ 37,800 Accrued interest 17,963 — — — 17,963 Deferred revenue — 13,770 — — 13,770 Accrued property taxes — 7,145 — — 7,145 Current operating lease liabilities — 963 — — 963 Current finance lease liabilities — 5,862 — (2,005) 3,857 Other current liabilities 79 1,850 719 — 2,648 Total current liabilities 18,042 65,038 4,280 (3,214) 84,146 Long-term debt 1,608,460 — — — 1,608,460 Noncurrent operating lease liabilities — 2,006 — — 2,006 Noncurrent finance lease liabilities — 152,749 — (89,911) 62,838 Other long-term liabilities 266 22,806 — — 23,072 Deferred revenue — 28,865 — — 28,865 Class B unit — 58,461 — — 58,461 Equity - partners 847,065 2,461,802 69,405 (2,540,487) 837,785 Equity - noncontrolling interests — — 69,405 — 69,405 Total liabilities and equity $ 2,473,833 $ 2,791,727 $ 143,090 $ (2,633,612) $ 2,775,038 Condensed Consolidating Balance Sheet December 31, 2021 Parent Guarantor Non-Guarantor Non-Restricted Subsidiaries Eliminations Consolidated (In thousands) ASSETS Current assets: Cash and cash equivalents $ 1,273 $ 4,227 $ 8,881 $ — $ 14,381 Accounts receivable — 68,768 2,833 (2,702) 68,899 Prepaid and other current assets 353 10,680 304 (304) 11,033 Total current assets 1,626 83,675 12,018 (3,006) 94,313 Properties and equipment, net — 1,329,028 — — 1,329,028 Operating lease right-of-use assets — 2,275 — — 2,275 Net investment in leases — 309,301 100,032 (100,030) 309,303 Investment in subsidiaries 1,785,024 70,437 — (1,855,461) — Intangible assets, net — 73,307 — — 73,307 Goodwill — 223,650 — — 223,650 Equity method investments — 78,873 37,505 — 116,378 Deferred turnaround costs — 2,632 — — 2,632 Other assets 8,118 6,863 — — 14,981 Total assets $ 1,794,768 $ 2,180,041 $ 149,555 $ (1,958,497) $ 2,165,867 LIABILITIES AND EQUITY Current liabilities: Accounts payable $ — $ 34,566 $ 8,416 $ (2,702) $ 40,280 Accrued interest 11,258 — — — 11,258 Deferred revenue — 14,585 — — 14,585 Accrued property taxes — 4,542 — — 4,542 Current operating lease liabilities — 620 — — 620 Current finance lease liabilities — 5,566 — (1,780) 3,786 Other current liabilities 3 1,513 265 — 1,781 Total current liabilities 11,261 61,392 8,681 (4,482) 76,852 Long-term debt 1,333,049 — — — 1,333,049 Noncurrent operating lease liabilities — 2,030 — — 2,030 Noncurrent finance lease liabilities — 156,102 — (91,453) 64,649 Other long-term liabilities 340 12,187 — — 12,527 Deferred revenue — 29,662 — — 29,662 Class B unit — 56,549 — — 56,549 Equity - partners 450,118 1,785,024 70,437 (1,862,562) 443,017 Equity - noncontrolling interests — 77,095 70,437 — 147,532 Total liabilities and equity $ 1,794,768 $ 2,180,041 $ 149,555 $ (1,958,497) $ 2,165,867 Condensed Consolidating Statement of Income Three Months Ended June 30, 2022 Parent Guarantor Restricted Non-Guarantor Non-Restricted Subsidiaries Eliminations Consolidated (In thousands) Revenues: Affiliates $ — $ 110,537 $ — $ — $ 110,537 Third parties — 25,233 — — 25,233 — 135,770 — — 135,770 Operating costs and expenses: Operations (exclusive of depreciation and amortization) — 52,823 1,076 — 53,899 Depreciation and amortization — 26,974 — — 26,974 General and administrative 912 3,770 — — 4,682 912 83,567 1,076 — 85,555 Operating income (loss) (912) 52,203 (1,076) — 50,215 Other income (expense): Equity in earnings of subsidiaries 77,104 1,927 — (79,031) — Equity in earnings of equity method investments — 4,641 806 — 5,447 Interest expense (19,400) (5,071) — 4,124 (20,347) Interest income — 24,331 4,124 (4,124) 24,331 Gain on sale of assets and other — 45 — — 45 57,704 25,873 4,930 (79,031) 9,476 Income before income taxes 56,792 78,076 3,854 (79,031) 59,691 State income tax expense — (14) — — (14) Net income 56,792 78,062 3,854 (79,031) 59,677 Allocation of net income attributable to noncontrolling interests — (958) (1,927) — (2,885) Net income attributable to the partners $ 56,792 $ 77,104 $ 1,927 $ (79,031) $ 56,792 Condensed Consolidating Statement of Income Three Months Ended June 30, 2021 Parent Guarantor Non-Guarantor Non-Restricted Subsidiaries Eliminations Consolidated (In thousands) Revenues: Affiliates $ — $ 99,142 $ — $ — $ 99,142 Third parties — 27,093 — — 27,093 — 126,235 — — 126,235 Operating costs and expenses: Operations (exclusive of depreciation and amortization) — 41,411 657 — 42,068 Depreciation and amortization — 25,003 — — 25,003 General and administrative 907 1,940 — — 2,847 907 68,354 657 — 69,918 Operating income (loss) (907) 57,881 (657) — 56,317 Other income (expense): Equity in earnings of subsidiaries 69,596 (14) — (69,582) — Equity in earnings of equity method investments 2,793 630 — 3,423 Interest expense (12,944) (994) — — (13,938) Interest income 6,614 — — 6,614 Gain on sales-type lease — 27 — — 27 Gain on sale of assets and other — 5,415 — — 5,415 56,652 13,841 630 (69,582) 1,541 Income before income taxes 55,745 71,722 (27) (69,582) 57,858 State income tax expense — (27) — — (27) Net income 55,745 71,695 (27) (69,582) 57,831 Allocation of net income attributable to noncontrolling interests — (2,099) 13 — (2,086) Net income attributable to the partners $ 55,745 $ 69,596 $ (14) $ (69,582) $ 55,745 Condensed Consolidating Statement of Income Six Months Ended June 30, 2022 Parent Guarantor Restricted Non-Guarantor Non-restricted Subsidiaries Eliminations Consolidated (In thousands) Revenues: Affiliates $ — $ 202,791 $ — $ — $ 202,791 Third parties — 53,177 — — 53,177 — 255,968 — — 255,968 Operating costs and expenses: Operations (exclusive of depreciation and amortization) — 94,757 1,767 — 96,524 Depreciation and amortization — 49,161 — — 49,161 General and administrative 2,000 6,994 — — 8,994 2,000 150,912 1,767 — 154,679 Operating income (loss) (2,000) 105,056 (1,767) — 0 101,289 Other income (expense): Equity in earnings of subsidiaries 140,431 4,098 — (144,529) — Equity in earnings of equity method investments — 7,361 1,712 — 9,073 Interest expense (32,080) (10,157) — 8,251 (33,986) Interest income — 36,978 8,251 (8,251) 36,978 Gain on sale of assets and other — 146 — — 146 108,351 38,426 9,963 (144,529) 12,211 Income before income taxes 106,351 143,482 8,196 (144,529) 113,500 State income tax expense — (45) — — (45) Net income 106,351 143,437 8,196 (144,529) 113,455 Allocation of net income attributable to noncontrolling interests — (3,006) (4,098) — (7,104) Net income attributable to the partners $ 106,351 $ 140,431 $ 4,098 $ (144,529) $ 106,351 Condensed Consolidating Statement of Income Six Months Ended June 30, 2021 Parent Guarantor Restricted Non-Guarantor Non-restricted Subsidiaries Eliminations Consolidated (In thousands) Revenues: Affiliates $ — $ 201,068 $ — $ — $ 201,068 Third parties — 52,350 — — 52,350 — 253,418 — — 253,418 Operating costs and expenses: Operations (exclusive of depreciation and amortization) — 82,434 999 — 83,433 Depreciation and amortization — 50,068 — — 50,068 General and administrative 2,085 3,730 — — 5,815 Goodwill impairment — 11,034 — — 11,034 2,085 147,266 999 — 150,350 Operating income (loss) (2,085) 106,152 (999) — 103,068 Other income (expense): Equity in earnings of subsidiaries 147,405 388 — (147,793) — Equity in earnings of equity method investments — 3,411 1,775 — 5,186 Interest expense (25,178) (2,000) — — (27,178) Interest income — 13,162 — — 13,162 Gain on sales-type lease — 24,677 — — 24,677 Gain on sale of assets and other — 5,917 — — 5,917 122,227 45,555 1,775 (147,793) 21,764 Income before income taxes 120,142 151,707 776 (147,793) 124,832 State income tax expense — (64) — — (64) Net income 120,142 151,643 776 (147,793) 124,768 Allocation of net income attributable to noncontrolling interests — (4,238) (388) — (4,626) Net income attributable to the partners 120,142 147,405 388 (147,793) 120,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sage Pipeline</t>
        </is>
      </c>
      <c r="B1" s="2" t="inlineStr">
        <is>
          <t>6 Months Ended</t>
        </is>
      </c>
    </row>
    <row r="2">
      <c r="B2" s="2" t="inlineStr">
        <is>
          <t>Jun. 30, 2022</t>
        </is>
      </c>
    </row>
    <row r="3">
      <c r="A3" s="3" t="inlineStr">
        <is>
          <t>Unusual or Infrequent Items, or Both [Abstract]</t>
        </is>
      </c>
      <c r="B3" s="4" t="inlineStr">
        <is>
          <t xml:space="preserve"> </t>
        </is>
      </c>
    </row>
    <row r="4">
      <c r="A4" s="4" t="inlineStr">
        <is>
          <t>Osage Pipeline</t>
        </is>
      </c>
      <c r="B4" s="4" t="inlineStr">
        <is>
          <t>Osage PipelineOn July 8, 2022, the Osage pipeline, which carries crude oil from Cushing, Oklahoma to El Dorado, Kansas, suffered a release of crude oil. The pipeline has resumed operations and recovery operations are ongoing. We expect to accrue amounts related to recovery and remediation in the third quarter of 2022, but cannot estimate those amounts at this time. We do not expect the accrual will have a material impact on ou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and Presentation of Financial Statement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Common Control Transactions</t>
        </is>
      </c>
      <c r="B4" s="4" t="inlineStr">
        <is>
          <t xml:space="preserve">Principles of Consolidation and Common Control Transactions The consolidated financial statements include our accounts and those of subsidiaries and joint ventures that we control. All significant intercompany transactions and balances have been eliminated. </t>
        </is>
      </c>
    </row>
    <row r="5">
      <c r="A5" s="4" t="inlineStr">
        <is>
          <t>Goodwill and Long-lived Assets</t>
        </is>
      </c>
      <c r="B5" s="4" t="inlineStr">
        <is>
          <t>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Indicators of Goodwill and Long-lived Asset Impairment During the first quarter of 2021, changes in our agreements with HFC related to our Cheyenne assets resulted in an increase in the net book value of our Cheyenne reporting unit due to sales-type lease accounting, which led us to determine indicators of potential goodwill impairment for our Cheyenne reporting unit were present.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We performed our annual goodwill impairment testing qualitatively as of July 1, 2021, and determined it was not more likely than not that the carrying amount of each reporting unit was greater than its fair value. Therefore, a quantitative test was not necessary, and no additional impairment of goodwill was recorded.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t>
        </is>
      </c>
    </row>
    <row r="6">
      <c r="A6" s="4" t="inlineStr">
        <is>
          <t>Revenue Recognition</t>
        </is>
      </c>
      <c r="B6" s="4" t="inlineStr">
        <is>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unlikely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six months ended June 30, 2022 and 2021, we recognized $10.4 million and $8.8 million, respectively, of these deficiency payments in revenue, of which $1.9 million and $0.5 million, respectively, related to deficiency payments billed in prior periods. We have other cost reimbursement provisions in our throughput / storage agreements providing that customers (including HF Sinclair) reimburse us for certain costs. Such reimbursements are recorded as revenue or deferred revenue depending on the nature of the cost. Deferred revenue is recognized over the remaining contractual term of the related throughput agreement.</t>
        </is>
      </c>
    </row>
    <row r="7">
      <c r="A7" s="4" t="inlineStr">
        <is>
          <t>Lessee Accounting</t>
        </is>
      </c>
      <c r="B7" s="4" t="inlineStr">
        <is>
          <t>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t>
        </is>
      </c>
    </row>
    <row r="8">
      <c r="A8" s="4" t="inlineStr">
        <is>
          <t>Lessor Accounting</t>
        </is>
      </c>
      <c r="B8" s="4" t="inlineStr">
        <is>
          <t>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t>
        </is>
      </c>
    </row>
    <row r="9">
      <c r="A9" s="4" t="inlineStr">
        <is>
          <t>Deferred Turnaround Costs</t>
        </is>
      </c>
      <c r="B9" s="4" t="inlineStr">
        <is>
          <t>Deferred Turnaround Costs Our refinery processing units require regular major maintenance and repairs which are commonly referred to as “turnarounds.” The required frequency of the maintenance varies by unit, but generally is every four Turnaround costs are deferred and amortized over the period until the next scheduled turnaround.</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nclair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Purchase Price Consideration and Allocation</t>
        </is>
      </c>
      <c r="B4" s="4" t="inlineStr">
        <is>
          <t>The following tables present the preliminary purchase consideration and preliminary purchase price allocation to the assets acquired and liabilities assumed on March 14, 2022: Preliminary Purchase Consideration (in thousands except for per share amounts) HEP common units issued 21,000 Closing price per unit of HEP common units (1) $ 16.62 Purchase consideration paid in HEP common units 349,020 Cash consideration paid by HEP 325,000 Estimated Adjusted Payments HEP (2) (3,634) Total cash consideration 321,366 Total purchase consideration $ 670,386 (1) Based on the HEP closing unit price on March 11, 2022. (2) Net of cash acquired</t>
        </is>
      </c>
    </row>
    <row r="5">
      <c r="A5" s="4" t="inlineStr">
        <is>
          <t>Schedule of Recognized Identified Assets Acquired and Liabilities Assumed</t>
        </is>
      </c>
      <c r="B5" s="4" t="inlineStr">
        <is>
          <t xml:space="preserve">(In thousands) Assets Acquired Accounts receivable $ 1,910 Prepaid and other current assets 59 Properties and equipment 357,819 Operating lease right-of-use assets 105 Other assets 3,500 Goodwill 90,768 Equity method investments 229,891 Total assets acquired $ 684,052 Liabilities Assumed Accounts payable 1,528 Accrued property taxes 973 Other current liabilities 789 Operating lease liabilities 33 Noncurrent operating lease liabilities 72 Other long-term liabilities 10,271 Total liabilities assumed $ 13,666 Net assets acquired $ 670,386 </t>
        </is>
      </c>
    </row>
    <row r="6">
      <c r="A6" s="4" t="inlineStr">
        <is>
          <t>Schedule of Pro Forma Information</t>
        </is>
      </c>
      <c r="B6" s="4" t="inlineStr">
        <is>
          <t xml:space="preserve">The pro forma combined condensed financial data has been included for comparative purposes only and is not necessarily indicative of the results that might have occurred had the HEP Transaction taken place on January 1, 2021 and is not intended to be a projection of future results. Three Months Ended June 30, Six Months Ended June 30, 2021 2022 2021 (In thousands) Sales and other revenues $ 143,279 $ 270,730 $ 286,469 Net income attributable to the partners $ 62,739 $ 107,574 $ 133,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t>
        </is>
      </c>
      <c r="B4" s="4" t="inlineStr">
        <is>
          <t xml:space="preserve">Disaggregated revenues were as follows: Three Months Ended Six Months Ended 2022 2021 2022 2021 (In thousands) (In thousands) Pipelines $ 68,319 $ 68,322 $ 133,099 $ 134,827 Terminals, tanks and loading racks 44,558 36,887 81,573 75,069 Refinery processing units 22,893 21,026 41,296 43,522 $ 135,770 $ 126,235 $ 255,968 $ 253,418 </t>
        </is>
      </c>
    </row>
    <row r="5">
      <c r="A5" s="4" t="inlineStr">
        <is>
          <t>Schedule of Revenues</t>
        </is>
      </c>
      <c r="B5" s="4" t="inlineStr">
        <is>
          <t xml:space="preserve">R evenues on our consolidated statem ents of income were composed of the following lease and service revenues: Three Months Ended Six Months Ended 2022 2021 2022 2021 (In thousands) (In thousands) Lease revenues $ 82,445 $ 86,867 $ 155,736 $ 174,803 Service revenues 53,325 39,368 100,232 78,615 $ 135,770 $ 126,235 $ 255,968 $ 253,418 </t>
        </is>
      </c>
    </row>
    <row r="6">
      <c r="A6" s="4" t="inlineStr">
        <is>
          <t>Schedule of Contract Asset and Contract Liability Balances</t>
        </is>
      </c>
      <c r="B6" s="4" t="inlineStr">
        <is>
          <t>Our consolidated balance sheets included the contract assets and liabilities in the table below: June 30, December 31, (In thousands) Contract assets $ 6,727 $ 6,637 Contract liabilities $ (2,247) $ (4,185)</t>
        </is>
      </c>
    </row>
    <row r="7">
      <c r="A7" s="4" t="inlineStr">
        <is>
          <t>Schedule of Future Performance Obligations</t>
        </is>
      </c>
      <c r="B7" s="4" t="inlineStr">
        <is>
          <t xml:space="preserve">We expect to recognize revenue for these unfulfilled performance obligations as shown in the table below (amounts shown in table include both service and lease revenues): Years Ending December 31, (In millions) Remainder of 2022 $ 182 2023 301 2024 266 2025 185 2026 170 2027 137 Thereafter 407 Total $ 1,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except for lease term and discount rate): June 30, December 31, 2021 Operating leases: Operating lease right-of-use assets, net $ 2,502 $ 2,275 Current operating lease liabilities 963 620 Noncurrent operating lease liabilities 2,006 2,030 Total operating lease liabilities $ 2,969 $ 2,650 Finance leases: Properties and equipment $ 6,160 $ 6,031 Accumulated amortization (4,013) (3,632) Properties and equipment, net $ 2,147 $ 2,399 Current finance lease liabilities $ 3,857 $ 3,786 Noncurrent finance lease liabilities 62,838 64,649 Total finance lease liabilities $ 66,695 $ 68,435 Weighted average remaining lease term (in years): Operating leases 4.8 5.8 Finance leases 14.6 15.0 Weighted average discount rate: Operating leases 4.5% 4.8% Finance leases 5.6% 5.6%</t>
        </is>
      </c>
    </row>
    <row r="5">
      <c r="A5" s="4" t="inlineStr">
        <is>
          <t>Schedule of Supplemental Cash Flow Information and Components of Lease Expense</t>
        </is>
      </c>
      <c r="B5" s="4" t="inlineStr">
        <is>
          <t xml:space="preserve">Supplemental cash flow and other information related to leases were as follows: Six Months Ended 2022 2021 (In thousands) Cash paid for amounts included in the measurement of lease liabilities: Operating cash flows on operating leases $ 518 $ 576 Operating cash flows on finance leases $ 1,950 $ 2,105 Financing cash flows on finance leases $ 1,776 $ 1,747 The components of lease expense were as follows: Three Months Ended Six Months Ended 2022 2021 2022 2021 (In thousands) Operating lease costs $ 242 $ 249 $ 504 $ 547 Finance lease costs Amortization of assets 189 200 381 412 Interest on lease liabilities 946 994 1,905 2,001 Variable lease cost 23 67 59 133 Total net lease cost $ 1,400 $ 1,510 $ 2,849 $ 3,093 </t>
        </is>
      </c>
    </row>
    <row r="6">
      <c r="A6" s="4" t="inlineStr">
        <is>
          <t>Schedule of Operating and Finance Lease Maturities</t>
        </is>
      </c>
      <c r="B6" s="4" t="inlineStr">
        <is>
          <t xml:space="preserve">Maturities of lease liabilities were as follows: June 30, 2022 Operating Finance (In thousands) 2022 $ 504 $ 3,672 2023 935 7,383 2024 524 6,938 2025 443 6,479 2026 289 6,432 2027 and thereafter 501 67,463 Total lease payments 3,196 98,367 Less: Imputed interest (227) (31,672) Total lease obligations 2,969 66,695 Less: Current lease liabilities (963) (3,857) Noncurrent lease liabilities $ 2,006 $ 62,838 </t>
        </is>
      </c>
    </row>
    <row r="7">
      <c r="A7" s="4" t="inlineStr">
        <is>
          <t>Sales-Type Lease, Gain Recognized</t>
        </is>
      </c>
      <c r="B7" s="4" t="inlineStr">
        <is>
          <t xml:space="preserve">Because we recorded these assets at fair values under purchase price accounting, there was no gain or loss on these sales-type leases during the six months ended June 30, 2022. The balance sheet impacts were composed of the following: Six Months Ended June 30, 2022 (In thousands) Net investment in leases $ 235,620 Properties and equipment, net (235,620) Gain on sales-type leases $ — Six Months Ended June 30, 2021 (In thousands) Net investment in leases $ 47,795 Properties and equipment, net (29,677) Deferred revenue 6,559 Gain on sales-type leases $ 24,677 </t>
        </is>
      </c>
    </row>
    <row r="8">
      <c r="A8" s="4" t="inlineStr">
        <is>
          <t>Schedule of Lease Income</t>
        </is>
      </c>
      <c r="B8" s="4" t="inlineStr">
        <is>
          <t xml:space="preserve">Lease income recognized was as follows: Three Months Ended Six Months Ended 2022 2021 2022 2021 (In thousands) Operating lease revenues $ 76,538 $ 84,426 $ 146,891 $ 170,698 Direct financing lease interest income 520 523 1,040 1,047 Gain on sales-type leases — 27 — 24,677 Sales-type lease interest income 23,814 6,091 35,938 12,115 Lease revenues relating to variable lease payments not included in measurement of the sales-type lease receivable 5,906 2,441 8,846 4,105 </t>
        </is>
      </c>
    </row>
    <row r="9">
      <c r="A9" s="4" t="inlineStr">
        <is>
          <t>Schedule of Minimum Undiscounted Lease Payments</t>
        </is>
      </c>
      <c r="B9" s="4" t="inlineStr">
        <is>
          <t xml:space="preserve">Annual minimum undiscounted lease payments under our leases were as follows as of June 30, 2022: Operating Finance Sales-type Years Ending December 31, (In thousands) Remainder of 2022 $ 152,623 $ 1,083 $ 50,144 2023 272,169 2,175 96,383 2024 242,476 2,192 93,154 2025 166,290 2,209 89,727 2026 151,745 2,227 89,727 2027 and thereafter 473,243 36,610 841,406 Total lease receipt payments $ 1,458,546 $ 46,496 $ 1,260,541 Less: Imputed interest (30,173) (1,131,594) 16,323 128,947 Unguaranteed residual assets at end of leases — 402,895 Net investment in leases $ 16,323 $ 531,842 </t>
        </is>
      </c>
    </row>
    <row r="10">
      <c r="A10" s="4" t="inlineStr">
        <is>
          <t>Schedule of Net Investment in Leases</t>
        </is>
      </c>
      <c r="B10" s="4" t="inlineStr">
        <is>
          <t>Net investments in leases recorded on our balance sheet were composed of the following: June 30, 2022 December 31, 2021 Sales-type Leases Direct Financing Leases Sales-type Leases Direct Financing Leases (In thousands) (In thousands) Lease receivables (1) $ 426,582 $ 16,323 $ 207,768 $ 16,371 Unguaranteed residual assets 105,260 — 90,097 — Net investment in leases $ 531,842 $ 16,323 $ 297,865 $ 16,371 (1) Current portion of lease receivables included in prepaid and other current assets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mounts of Estimated Fair Values of Senior Notes</t>
        </is>
      </c>
      <c r="B4" s="4" t="inlineStr">
        <is>
          <t xml:space="preserve">The carrying amounts and estimated fair values of our senior notes were as follows: June 30, 2022 December 31, 2021 Financial Instrument Fair Value Input Level Carrying Fair Value Carrying Fair Value (In thousands) Liabilities: 5% Senior Notes Level 2 493,541 430,710 493,049 502,705 6.375% Senior Notes Level 2 393,919 377,996 — — Total Liabilities 887,460 808,706 493,049 502,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ETS (Parenthetical) - USD ($) $ in Thousands</t>
        </is>
      </c>
      <c r="B1" s="2" t="inlineStr">
        <is>
          <t>Jun.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4884</v>
      </c>
      <c r="C3" s="6" t="n">
        <v>14381</v>
      </c>
    </row>
    <row r="4">
      <c r="A4" s="4" t="inlineStr">
        <is>
          <t>Net investment in leases</t>
        </is>
      </c>
      <c r="B4" s="5" t="n">
        <v>542281</v>
      </c>
      <c r="C4" s="5" t="n">
        <v>309303</v>
      </c>
    </row>
    <row r="5">
      <c r="A5" s="4" t="inlineStr">
        <is>
          <t>Equity method investments</t>
        </is>
      </c>
      <c r="B5" s="5" t="n">
        <v>280472</v>
      </c>
      <c r="C5" s="5" t="n">
        <v>116378</v>
      </c>
    </row>
    <row r="6">
      <c r="A6" s="4" t="inlineStr">
        <is>
          <t>Trade payable</t>
        </is>
      </c>
      <c r="B6" s="6" t="n">
        <v>25104</v>
      </c>
      <c r="C6" s="6" t="n">
        <v>28577</v>
      </c>
    </row>
    <row r="7">
      <c r="A7" s="4" t="inlineStr">
        <is>
          <t>Common units outstanding (in shares)</t>
        </is>
      </c>
      <c r="B7" s="5" t="n">
        <v>126440201</v>
      </c>
      <c r="C7" s="5" t="n">
        <v>105440201</v>
      </c>
    </row>
    <row r="8">
      <c r="A8" s="4" t="inlineStr">
        <is>
          <t>Common unit issued (in shares)</t>
        </is>
      </c>
      <c r="B8" s="5" t="n">
        <v>126440201</v>
      </c>
      <c r="C8" s="5" t="n">
        <v>105440201</v>
      </c>
    </row>
    <row r="9">
      <c r="A9" s="4" t="inlineStr">
        <is>
          <t>VIEs</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Cash and cash equivalents</t>
        </is>
      </c>
      <c r="B11" s="6" t="n">
        <v>4596</v>
      </c>
      <c r="C11" s="6" t="n">
        <v>8881</v>
      </c>
    </row>
    <row r="12">
      <c r="A12" s="4" t="inlineStr">
        <is>
          <t>Net investment in leases</t>
        </is>
      </c>
      <c r="B12" s="5" t="n">
        <v>100866</v>
      </c>
      <c r="C12" s="5" t="n">
        <v>100042</v>
      </c>
    </row>
    <row r="13">
      <c r="A13" s="4" t="inlineStr">
        <is>
          <t>Equity method investments</t>
        </is>
      </c>
      <c r="B13" s="5" t="n">
        <v>35955</v>
      </c>
      <c r="C13" s="5" t="n">
        <v>37505</v>
      </c>
    </row>
    <row r="14">
      <c r="A14" s="4" t="inlineStr">
        <is>
          <t>Trade payable</t>
        </is>
      </c>
      <c r="B14" s="6" t="n">
        <v>3427</v>
      </c>
      <c r="C14" s="6" t="n">
        <v>8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ies and Equipment</t>
        </is>
      </c>
      <c r="B4" s="4" t="inlineStr">
        <is>
          <t xml:space="preserve">The carrying amounts of our properties and equipment were as follows: June 30, December 31, (In thousands) Pipelines, terminals and tankage $ 1,611,170 $ 1,527,697 Refinery assets 352,274 348,882 Land and right of way 124,984 98,837 Construction in progress 31,864 26,446 Other 63,372 48,203 2,183,664 2,050,065 Less accumulated depreciation (757,172) (721,037) $ 1,426,492 $ 1,329,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The carrying amounts of our intangible assets were as follows: Useful Life June 30, December 31, (In thousands) Delek transportation agreement 30 years $ 59,933 $ 59,933 HF Sinclair transportation agreement 10-15 years 75,131 75,131 Customer relationships 10 years 69,683 69,683 Other 20 years 50 50 204,797 204,797 Less accumulated amortization (138,493) (131,490) $ 66,304 $ 73,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s, Retirement and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Phantom Units</t>
        </is>
      </c>
      <c r="B4" s="4" t="inlineStr">
        <is>
          <t xml:space="preserve">A summary of phantom unit activity and changes during the six months ended June 30, 2022, is presented below: Phantom Units Units Weighted Average Grant-Date Fair Value Outstanding at January 1, 2022 (nonvested) 203,263 $ 14.85 Granted 4,313 17.40 Vesting and transfer of full ownership to recipients (3,833) 15.54 Forfeited (18,158) 14.60 Outstanding at June 30, 2022 (nonvested) 185,585 14.92 </t>
        </is>
      </c>
    </row>
    <row r="5">
      <c r="A5" s="4" t="inlineStr">
        <is>
          <t>Schedule of Performance Units</t>
        </is>
      </c>
      <c r="B5" s="4" t="inlineStr">
        <is>
          <t xml:space="preserve">A summary of performance unit activity and changes for the six months ended June 30, 2022, is presented below: Performance Units Units Outstanding at January 1, 2022 (nonvested) 76,719 Vesting and transfer of common units to recipients (13,920) Forfeited (9,124) Outstanding at June 30, 2022 (nonvested) 53,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carrying amounts of our long-term debt were as follows: June 30, December 31, (In thousands) Credit Agreement Amount outstanding $ 721,000 840,000 5% Senior Notes Principal 500,000 500,000 Unamortized premium and debt issuance costs (6,459) (6,951) 493,541 493,049 6.375% Senior Notes Principal 400,000 — Unamortized premium and debt issuance costs (6,081) — 393,919 — Total long-term debt $ 1,608,460 $ 1,333,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6 Months Ended</t>
        </is>
      </c>
    </row>
    <row r="2">
      <c r="B2" s="2" t="inlineStr">
        <is>
          <t>Jun. 30, 2022</t>
        </is>
      </c>
    </row>
    <row r="3">
      <c r="A3" s="3" t="inlineStr">
        <is>
          <t>Net Income per Limited Partner Unit [Abstract]</t>
        </is>
      </c>
      <c r="B3" s="4" t="inlineStr">
        <is>
          <t xml:space="preserve"> </t>
        </is>
      </c>
    </row>
    <row r="4">
      <c r="A4" s="4" t="inlineStr">
        <is>
          <t>Schedule of Net Income per Limited Partner Unit</t>
        </is>
      </c>
      <c r="B4" s="4" t="inlineStr">
        <is>
          <t xml:space="preserve">Net income per limited partner unit is computed as follows: Three Months Ended Six Months Ended 2022 2021 2022 2021 (In thousands, except per unit data) Net income attributable to the partners $ 56,792 $ 55,745 $ 106,351 $ 120,142 Less: Participating securities’ share in earnings (107) (190) (222) (411) Net income attributable to common units 56,685 55,555 106,129 119,731 Weighted average limited partners' units outstanding 126,440 105,440 118,087 105,440 Limited partners' per unit interest in earnings - basic and diluted $ 0.45 $ 0.53 $ 0.90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ree Months Ended Six Months Ended 2022 2021 2022 2021 (In thousands) Revenues: Pipelines and terminals - affiliate $ 87,644 $ 78,116 $ 161,495 $ 157,546 Pipelines and terminals - third-party 25,233 27,093 53,177 52,350 Refinery processing units - affiliate 22,893 21,026 41,296 43,522 Total segment revenues $ 135,770 $ 126,235 $ 255,968 $ 253,418 Segment operating income: Pipelines and terminals (1) $ 48,673 $ 49,391 $ 98,477 $ 90,875 Refinery processing units 6,224 9,773 11,806 18,008 Total segment operating income 54,897 59,164 110,283 108,883 Unallocated general and administrative expenses (4,682) (2,847) (8,994) (5,815) Interest expense (20,347) (13,938) (33,986) (27,178) Interest income 24,331 6,614 36,978 13,162 Equity in earnings of equity method investments 5,447 3,423 9,073 5,186 Gain on sales-type leases — 27 — 24,677 Gain (loss) on sale of assets and other 45 5,415 146 5,917 Income before income taxes $ 59,691 $ 57,858 $ 113,500 $ 124,832 Capital Expenditures: Pipelines and terminals $ 7,397 $ 25,559 $ 17,817 $ 58,777 Refinery processing units 1,703 598 5,429 598 Total capital expenditures $ 9,100 $ 26,157 $ 23,246 $ 59,375 June 30, 2022 December 31, 2021 (In thousands) Identifiable assets: Pipelines and terminals (2) $ 2,157,472 $ 1,737,388 Refinery processing units 312,931 294,452 Other 304,635 134,027 Total identifiable assets $ 2,775,038 $ 2,165,867 (1) Pipelines and terminals segment operating income included goodwill impairment charges of $11.0 million for the six months ended June 30, 2021. (2) Included goodwill of $314.4 million as of June 30, 2022 and $223.7 million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6 Months Ended</t>
        </is>
      </c>
    </row>
    <row r="2">
      <c r="B2" s="2" t="inlineStr">
        <is>
          <t>Jun. 30, 2022</t>
        </is>
      </c>
    </row>
    <row r="3">
      <c r="A3" s="3" t="inlineStr">
        <is>
          <t>Supplemental Guarantor / Non-Guarantor Financial Information [Abstract]</t>
        </is>
      </c>
      <c r="B3" s="4" t="inlineStr">
        <is>
          <t xml:space="preserve"> </t>
        </is>
      </c>
    </row>
    <row r="4">
      <c r="A4" s="4" t="inlineStr">
        <is>
          <t>Schedule of Condensed Consolidating Balance Sheet</t>
        </is>
      </c>
      <c r="B4" s="4" t="inlineStr">
        <is>
          <t xml:space="preserve">Condensed Consolidating Balance Sheet June 30, 2022 Parent Guarantor Non-Guarantor Non-Restricted Subsidiaries Eliminations Consolidated (In thousands) ASSETS Current assets: Cash and cash equivalents $ 4,879 $ 5,409 $ 4,596 $ — $ 14,884 Accounts receivable — 72,418 1,343 (1,209) 72,552 Prepaid and other current assets 322 11,647 329 (329) 11,969 Total current assets 5,201 89,474 6,268 (1,538) 99,405 Properties and equipment, net — 1,426,492 — — 1,426,492 Operating lease right-of-use assets — 2,502 — — 2,502 Net investment in leases — 542,281 100,867 (100,867) 542,281 Investment in subsidiaries 2,461,802 69,405 — (2,531,207) — Intangible assets, net — 66,304 — — 66,304 Goodwill — 314,418 — — 314,418 Equity method investments — 244,517 35,955 — 280,472 Deferred turnaround costs — 25,813 — — 25,813 Other assets 6,830 10,521 — — 17,351 Total assets $ 2,473,833 $ 2,791,727 $ 143,090 $ (2,633,612) $ 2,775,038 LIABILITIES AND EQUITY Current liabilities: Accounts payable $ — $ 35,448 $ 3,561 $ (1,209) $ 37,800 Accrued interest 17,963 — — — 17,963 Deferred revenue — 13,770 — — 13,770 Accrued property taxes — 7,145 — — 7,145 Current operating lease liabilities — 963 — — 963 Current finance lease liabilities — 5,862 — (2,005) 3,857 Other current liabilities 79 1,850 719 — 2,648 Total current liabilities 18,042 65,038 4,280 (3,214) 84,146 Long-term debt 1,608,460 — — — 1,608,460 Noncurrent operating lease liabilities — 2,006 — — 2,006 Noncurrent finance lease liabilities — 152,749 — (89,911) 62,838 Other long-term liabilities 266 22,806 — — 23,072 Deferred revenue — 28,865 — — 28,865 Class B unit — 58,461 — — 58,461 Equity - partners 847,065 2,461,802 69,405 (2,540,487) 837,785 Equity - noncontrolling interests — — 69,405 — 69,405 Total liabilities and equity $ 2,473,833 $ 2,791,727 $ 143,090 $ (2,633,612) $ 2,775,038 Condensed Consolidating Balance Sheet December 31, 2021 Parent Guarantor Non-Guarantor Non-Restricted Subsidiaries Eliminations Consolidated (In thousands) ASSETS Current assets: Cash and cash equivalents $ 1,273 $ 4,227 $ 8,881 $ — $ 14,381 Accounts receivable — 68,768 2,833 (2,702) 68,899 Prepaid and other current assets 353 10,680 304 (304) 11,033 Total current assets 1,626 83,675 12,018 (3,006) 94,313 Properties and equipment, net — 1,329,028 — — 1,329,028 Operating lease right-of-use assets — 2,275 — — 2,275 Net investment in leases — 309,301 100,032 (100,030) 309,303 Investment in subsidiaries 1,785,024 70,437 — (1,855,461) — Intangible assets, net — 73,307 — — 73,307 Goodwill — 223,650 — — 223,650 Equity method investments — 78,873 37,505 — 116,378 Deferred turnaround costs — 2,632 — — 2,632 Other assets 8,118 6,863 — — 14,981 Total assets $ 1,794,768 $ 2,180,041 $ 149,555 $ (1,958,497) $ 2,165,867 LIABILITIES AND EQUITY Current liabilities: Accounts payable $ — $ 34,566 $ 8,416 $ (2,702) $ 40,280 Accrued interest 11,258 — — — 11,258 Deferred revenue — 14,585 — — 14,585 Accrued property taxes — 4,542 — — 4,542 Current operating lease liabilities — 620 — — 620 Current finance lease liabilities — 5,566 — (1,780) 3,786 Other current liabilities 3 1,513 265 — 1,781 Total current liabilities 11,261 61,392 8,681 (4,482) 76,852 Long-term debt 1,333,049 — — — 1,333,049 Noncurrent operating lease liabilities — 2,030 — — 2,030 Noncurrent finance lease liabilities — 156,102 — (91,453) 64,649 Other long-term liabilities 340 12,187 — — 12,527 Deferred revenue — 29,662 — — 29,662 Class B unit — 56,549 — — 56,549 Equity - partners 450,118 1,785,024 70,437 (1,862,562) 443,017 Equity - noncontrolling interests — 77,095 70,437 — 147,532 Total liabilities and equity $ 1,794,768 $ 2,180,041 $ 149,555 $ (1,958,497) $ 2,165,867 </t>
        </is>
      </c>
    </row>
    <row r="5">
      <c r="A5" s="4" t="inlineStr">
        <is>
          <t>Schedule of Condensed Consolidating Statement of Income</t>
        </is>
      </c>
      <c r="B5" s="4" t="inlineStr">
        <is>
          <t xml:space="preserve">Condensed Consolidating Statement of Income Three Months Ended June 30, 2022 Parent Guarantor Restricted Non-Guarantor Non-Restricted Subsidiaries Eliminations Consolidated (In thousands) Revenues: Affiliates $ — $ 110,537 $ — $ — $ 110,537 Third parties — 25,233 — — 25,233 — 135,770 — — 135,770 Operating costs and expenses: Operations (exclusive of depreciation and amortization) — 52,823 1,076 — 53,899 Depreciation and amortization — 26,974 — — 26,974 General and administrative 912 3,770 — — 4,682 912 83,567 1,076 — 85,555 Operating income (loss) (912) 52,203 (1,076) — 50,215 Other income (expense): Equity in earnings of subsidiaries 77,104 1,927 — (79,031) — Equity in earnings of equity method investments — 4,641 806 — 5,447 Interest expense (19,400) (5,071) — 4,124 (20,347) Interest income — 24,331 4,124 (4,124) 24,331 Gain on sale of assets and other — 45 — — 45 57,704 25,873 4,930 (79,031) 9,476 Income before income taxes 56,792 78,076 3,854 (79,031) 59,691 State income tax expense — (14) — — (14) Net income 56,792 78,062 3,854 (79,031) 59,677 Allocation of net income attributable to noncontrolling interests — (958) (1,927) — (2,885) Net income attributable to the partners $ 56,792 $ 77,104 $ 1,927 $ (79,031) $ 56,792 Condensed Consolidating Statement of Income Three Months Ended June 30, 2021 Parent Guarantor Non-Guarantor Non-Restricted Subsidiaries Eliminations Consolidated (In thousands) Revenues: Affiliates $ — $ 99,142 $ — $ — $ 99,142 Third parties — 27,093 — — 27,093 — 126,235 — — 126,235 Operating costs and expenses: Operations (exclusive of depreciation and amortization) — 41,411 657 — 42,068 Depreciation and amortization — 25,003 — — 25,003 General and administrative 907 1,940 — — 2,847 907 68,354 657 — 69,918 Operating income (loss) (907) 57,881 (657) — 56,317 Other income (expense): Equity in earnings of subsidiaries 69,596 (14) — (69,582) — Equity in earnings of equity method investments 2,793 630 — 3,423 Interest expense (12,944) (994) — — (13,938) Interest income 6,614 — — 6,614 Gain on sales-type lease — 27 — — 27 Gain on sale of assets and other — 5,415 — — 5,415 56,652 13,841 630 (69,582) 1,541 Income before income taxes 55,745 71,722 (27) (69,582) 57,858 State income tax expense — (27) — — (27) Net income 55,745 71,695 (27) (69,582) 57,831 Allocation of net income attributable to noncontrolling interests — (2,099) 13 — (2,086) Net income attributable to the partners $ 55,745 $ 69,596 $ (14) $ (69,582) $ 55,745 Condensed Consolidating Statement of Income Six Months Ended June 30, 2022 Parent Guarantor Restricted Non-Guarantor Non-restricted Subsidiaries Eliminations Consolidated (In thousands) Revenues: Affiliates $ — $ 202,791 $ — $ — $ 202,791 Third parties — 53,177 — — 53,177 — 255,968 — — 255,968 Operating costs and expenses: Operations (exclusive of depreciation and amortization) — 94,757 1,767 — 96,524 Depreciation and amortization — 49,161 — — 49,161 General and administrative 2,000 6,994 — — 8,994 2,000 150,912 1,767 — 154,679 Operating income (loss) (2,000) 105,056 (1,767) — 0 101,289 Other income (expense): Equity in earnings of subsidiaries 140,431 4,098 — (144,529) — Equity in earnings of equity method investments — 7,361 1,712 — 9,073 Interest expense (32,080) (10,157) — 8,251 (33,986) Interest income — 36,978 8,251 (8,251) 36,978 Gain on sale of assets and other — 146 — — 146 108,351 38,426 9,963 (144,529) 12,211 Income before income taxes 106,351 143,482 8,196 (144,529) 113,500 State income tax expense — (45) — — (45) Net income 106,351 143,437 8,196 (144,529) 113,455 Allocation of net income attributable to noncontrolling interests — (3,006) (4,098) — (7,104) Net income attributable to the partners $ 106,351 $ 140,431 $ 4,098 $ (144,529) $ 106,351 Condensed Consolidating Statement of Income Six Months Ended June 30, 2021 Parent Guarantor Restricted Non-Guarantor Non-restricted Subsidiaries Eliminations Consolidated (In thousands) Revenues: Affiliates $ — $ 201,068 $ — $ — $ 201,068 Third parties — 52,350 — — 52,350 — 253,418 — — 253,418 Operating costs and expenses: Operations (exclusive of depreciation and amortization) — 82,434 999 — 83,433 Depreciation and amortization — 50,068 — — 50,068 General and administrative 2,085 3,730 — — 5,815 Goodwill impairment — 11,034 — — 11,034 2,085 147,266 999 — 150,350 Operating income (loss) (2,085) 106,152 (999) — 103,068 Other income (expense): Equity in earnings of subsidiaries 147,405 388 — (147,793) — Equity in earnings of equity method investments — 3,411 1,775 — 5,186 Interest expense (25,178) (2,000) — — (27,178) Interest income — 13,162 — — 13,162 Gain on sales-type lease — 24,677 — — 24,677 Gain on sale of assets and other — 5,917 — — 5,917 122,227 45,555 1,775 (147,793) 21,764 Income before income taxes 120,142 151,707 776 (147,793) 124,832 State income tax expense — (64) — — (64) Net income 120,142 151,643 776 (147,793) 124,768 Allocation of net income attributable to noncontrolling interests — (4,238) (388) — (4,626) Net income attributable to the partners 120,142 147,405 388 (147,793) 120,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5" customWidth="1" min="2" max="2"/>
    <col width="36" customWidth="1" min="3" max="3"/>
    <col width="22" customWidth="1" min="4" max="4"/>
    <col width="22" customWidth="1" min="5" max="5"/>
    <col width="30" customWidth="1" min="6" max="6"/>
    <col width="22" customWidth="1" min="7" max="7"/>
  </cols>
  <sheetData>
    <row r="1">
      <c r="A1" s="1" t="inlineStr">
        <is>
          <t>Description of Business and Presentation of Financial Statements (Details) $ in Thousands, bbl in Millions</t>
        </is>
      </c>
      <c r="D1" s="2" t="inlineStr">
        <is>
          <t>3 Months Ended</t>
        </is>
      </c>
      <c r="F1" s="2" t="inlineStr">
        <is>
          <t>6 Months Ended</t>
        </is>
      </c>
    </row>
    <row r="2">
      <c r="B2" s="2" t="inlineStr">
        <is>
          <t>Mar. 14, 2022 USD ($) terminal mi shares bbl</t>
        </is>
      </c>
      <c r="C2" s="2" t="inlineStr">
        <is>
          <t>Jan. 01, 2021 USD ($) renewalOption</t>
        </is>
      </c>
      <c r="D2" s="2" t="inlineStr">
        <is>
          <t>Jun. 30, 2022 USD ($)</t>
        </is>
      </c>
      <c r="E2" s="2" t="inlineStr">
        <is>
          <t>Jun. 30, 2021 USD ($)</t>
        </is>
      </c>
      <c r="F2" s="2" t="inlineStr">
        <is>
          <t>Jun. 30, 2022 USD ($) segment</t>
        </is>
      </c>
      <c r="G2" s="2" t="inlineStr">
        <is>
          <t>Jun. 30, 2021 USD ($)</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Lease renewal period options | renewalOption</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Lease renewal option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Annual lease payment due</t>
        </is>
      </c>
      <c r="B7" s="4" t="inlineStr">
        <is>
          <t xml:space="preserve"> </t>
        </is>
      </c>
      <c r="C7" s="6" t="n">
        <v>5000</v>
      </c>
      <c r="D7" s="4" t="inlineStr">
        <is>
          <t xml:space="preserve"> </t>
        </is>
      </c>
      <c r="E7" s="4" t="inlineStr">
        <is>
          <t xml:space="preserve"> </t>
        </is>
      </c>
      <c r="F7" s="4" t="inlineStr">
        <is>
          <t xml:space="preserve"> </t>
        </is>
      </c>
      <c r="G7" s="4" t="inlineStr">
        <is>
          <t xml:space="preserve"> </t>
        </is>
      </c>
    </row>
    <row r="8">
      <c r="A8" s="4" t="inlineStr">
        <is>
          <t>Service fee arrangement period</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Payment due for termination of commitment</t>
        </is>
      </c>
      <c r="B9" s="4" t="inlineStr">
        <is>
          <t xml:space="preserve"> </t>
        </is>
      </c>
      <c r="C9" s="6" t="n">
        <v>10000</v>
      </c>
      <c r="D9" s="4" t="inlineStr">
        <is>
          <t xml:space="preserve"> </t>
        </is>
      </c>
      <c r="E9" s="4" t="inlineStr">
        <is>
          <t xml:space="preserve"> </t>
        </is>
      </c>
      <c r="F9" s="4" t="inlineStr">
        <is>
          <t xml:space="preserve"> </t>
        </is>
      </c>
      <c r="G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Goodwill impairment</t>
        </is>
      </c>
      <c r="B11" s="4" t="inlineStr">
        <is>
          <t xml:space="preserve"> </t>
        </is>
      </c>
      <c r="C11" s="4" t="inlineStr">
        <is>
          <t xml:space="preserve"> </t>
        </is>
      </c>
      <c r="D11" s="6" t="n">
        <v>0</v>
      </c>
      <c r="E11" s="6" t="n">
        <v>0</v>
      </c>
      <c r="F11" s="6" t="n">
        <v>0</v>
      </c>
      <c r="G11" s="6" t="n">
        <v>11034</v>
      </c>
    </row>
    <row r="12">
      <c r="A12" s="4" t="inlineStr">
        <is>
          <t>Deferred revenue recognized</t>
        </is>
      </c>
      <c r="B12" s="4" t="inlineStr">
        <is>
          <t xml:space="preserve"> </t>
        </is>
      </c>
      <c r="C12" s="4" t="inlineStr">
        <is>
          <t xml:space="preserve"> </t>
        </is>
      </c>
      <c r="D12" s="4" t="inlineStr">
        <is>
          <t xml:space="preserve"> </t>
        </is>
      </c>
      <c r="E12" s="4" t="inlineStr">
        <is>
          <t xml:space="preserve"> </t>
        </is>
      </c>
      <c r="F12" s="5" t="n">
        <v>10400</v>
      </c>
      <c r="G12" s="5" t="n">
        <v>8800</v>
      </c>
    </row>
    <row r="13">
      <c r="A13" s="4" t="inlineStr">
        <is>
          <t>Deferred revenue recognized. billed prior period</t>
        </is>
      </c>
      <c r="B13" s="4" t="inlineStr">
        <is>
          <t xml:space="preserve"> </t>
        </is>
      </c>
      <c r="C13" s="4" t="inlineStr">
        <is>
          <t xml:space="preserve"> </t>
        </is>
      </c>
      <c r="D13" s="4" t="inlineStr">
        <is>
          <t xml:space="preserve"> </t>
        </is>
      </c>
      <c r="E13" s="4" t="inlineStr">
        <is>
          <t xml:space="preserve"> </t>
        </is>
      </c>
      <c r="F13" s="6" t="n">
        <v>1900</v>
      </c>
      <c r="G13" s="5" t="n">
        <v>5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Ownership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requency of maintenance</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Ownership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requency of maintenanc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Cheyenne Pipelin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Ownership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t>
        </is>
      </c>
      <c r="B22" s="4" t="inlineStr">
        <is>
          <t xml:space="preserve"> </t>
        </is>
      </c>
      <c r="C22" s="4" t="inlineStr">
        <is>
          <t xml:space="preserve"> </t>
        </is>
      </c>
      <c r="D22" s="4" t="inlineStr">
        <is>
          <t xml:space="preserve"> </t>
        </is>
      </c>
      <c r="E22" s="4" t="inlineStr">
        <is>
          <t xml:space="preserve"> </t>
        </is>
      </c>
      <c r="F22" s="4" t="inlineStr">
        <is>
          <t xml:space="preserve"> </t>
        </is>
      </c>
      <c r="G22" s="6" t="n">
        <v>11000</v>
      </c>
    </row>
    <row r="23">
      <c r="A23" s="4" t="inlineStr">
        <is>
          <t>Os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Ownership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8" t="n">
        <v>0.5</v>
      </c>
      <c r="E25" s="4" t="inlineStr">
        <is>
          <t xml:space="preserve"> </t>
        </is>
      </c>
      <c r="F25" s="8" t="n">
        <v>0.5</v>
      </c>
      <c r="G25" s="4" t="inlineStr">
        <is>
          <t xml:space="preserve"> </t>
        </is>
      </c>
    </row>
    <row r="26">
      <c r="A26" s="4" t="inlineStr">
        <is>
          <t>Cheyenne Pipelin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Ownership Intere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8" t="n">
        <v>0.5</v>
      </c>
      <c r="E28" s="4" t="inlineStr">
        <is>
          <t xml:space="preserve"> </t>
        </is>
      </c>
      <c r="F28" s="8" t="n">
        <v>0.5</v>
      </c>
      <c r="G28" s="4" t="inlineStr">
        <is>
          <t xml:space="preserve"> </t>
        </is>
      </c>
    </row>
    <row r="29">
      <c r="A29" s="4" t="inlineStr">
        <is>
          <t>Cushing Connect Pipeline &amp; Termina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Ownership Intere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4" t="inlineStr">
        <is>
          <t xml:space="preserve"> </t>
        </is>
      </c>
      <c r="D31" s="8" t="n">
        <v>0.5</v>
      </c>
      <c r="E31" s="4" t="inlineStr">
        <is>
          <t xml:space="preserve"> </t>
        </is>
      </c>
      <c r="F31" s="8" t="n">
        <v>0.5</v>
      </c>
      <c r="G31" s="4" t="inlineStr">
        <is>
          <t xml:space="preserve"> </t>
        </is>
      </c>
    </row>
    <row r="32">
      <c r="A32" s="4" t="inlineStr">
        <is>
          <t>Saddle Butte Pipeline III,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Ownership Interes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B34" s="9" t="n">
        <v>0.2506</v>
      </c>
      <c r="C34" s="4" t="inlineStr">
        <is>
          <t xml:space="preserve"> </t>
        </is>
      </c>
      <c r="D34" s="9" t="n">
        <v>0.2506</v>
      </c>
      <c r="E34" s="4" t="inlineStr">
        <is>
          <t xml:space="preserve"> </t>
        </is>
      </c>
      <c r="F34" s="9" t="n">
        <v>0.2506</v>
      </c>
      <c r="G34" s="4" t="inlineStr">
        <is>
          <t xml:space="preserve"> </t>
        </is>
      </c>
    </row>
    <row r="35">
      <c r="A35" s="4" t="inlineStr">
        <is>
          <t>Pioneer Investments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Ownership Intere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10" t="n">
        <v>0.49995</v>
      </c>
      <c r="C37" s="4" t="inlineStr">
        <is>
          <t xml:space="preserve"> </t>
        </is>
      </c>
      <c r="D37" s="10" t="n">
        <v>0.49995</v>
      </c>
      <c r="E37" s="4" t="inlineStr">
        <is>
          <t xml:space="preserve"> </t>
        </is>
      </c>
      <c r="F37" s="10" t="n">
        <v>0.49995</v>
      </c>
      <c r="G37" s="4" t="inlineStr">
        <is>
          <t xml:space="preserve"> </t>
        </is>
      </c>
    </row>
    <row r="38">
      <c r="A38" s="4" t="inlineStr">
        <is>
          <t>UNEV Pipeline,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Ownership Intere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ownership interest acquired</t>
        </is>
      </c>
      <c r="B40" s="11"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inclair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ther Ownership Intere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ts issued in transaction (in shares) | shares</t>
        </is>
      </c>
      <c r="B43" s="5" t="n">
        <v>21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lue of shares issued in transaction</t>
        </is>
      </c>
      <c r="B44" s="6" t="n">
        <v>34902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nsaction cash considerations transferred</t>
        </is>
      </c>
      <c r="B45" s="5" t="n">
        <v>32136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consideration paid in transaction</t>
        </is>
      </c>
      <c r="B46" s="6" t="n">
        <v>67038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ize of pipeline | mi</t>
        </is>
      </c>
      <c r="B47" s="5" t="n">
        <v>12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oduct terminals | terminal</t>
        </is>
      </c>
      <c r="B48" s="5" t="n">
        <v>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crude terminals | terminal</t>
        </is>
      </c>
      <c r="B49" s="5"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inal storage (in barrels) | bbl</t>
        </is>
      </c>
      <c r="B50" s="12" t="n">
        <v>4.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inclair Merger | Sinclair Hold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ther Ownership Intere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its issued in transaction (in shares) | shares</t>
        </is>
      </c>
      <c r="B53" s="5" t="n">
        <v>21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pro forma equity representing shares issued in transaction</t>
        </is>
      </c>
      <c r="B54" s="13" t="n">
        <v>0.16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lue of shares issued in transaction</t>
        </is>
      </c>
      <c r="B55" s="6" t="n">
        <v>349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nsaction cash considerations transferred</t>
        </is>
      </c>
      <c r="B56" s="5" t="n">
        <v>3214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consideration paid in transaction</t>
        </is>
      </c>
      <c r="B57" s="6" t="n">
        <v>6704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held in escrow (in shares) | shares</t>
        </is>
      </c>
      <c r="B58" s="5" t="n">
        <v>529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HF Sinclai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ther Ownership Intere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ownership in variable interest entity</t>
        </is>
      </c>
      <c r="B61" s="4" t="inlineStr">
        <is>
          <t xml:space="preserve"> </t>
        </is>
      </c>
      <c r="C61" s="4" t="inlineStr">
        <is>
          <t xml:space="preserve"> </t>
        </is>
      </c>
      <c r="D61" s="4" t="inlineStr">
        <is>
          <t xml:space="preserve"> </t>
        </is>
      </c>
      <c r="E61" s="4" t="inlineStr">
        <is>
          <t xml:space="preserve"> </t>
        </is>
      </c>
      <c r="F61" s="8" t="n">
        <v>0.47</v>
      </c>
      <c r="G61" s="4" t="inlineStr">
        <is>
          <t xml:space="preserve"> </t>
        </is>
      </c>
    </row>
    <row r="62">
      <c r="A62" s="4" t="inlineStr">
        <is>
          <t>HF Sinclair | Sinclair Merger | Sinclair Hold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ther Ownership Intere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its issued in transaction (in shares) | shares</t>
        </is>
      </c>
      <c r="B64" s="5" t="n">
        <v>6023003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pro forma equity representing shares issued in transaction</t>
        </is>
      </c>
      <c r="B65" s="13" t="n">
        <v>0.2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alue of shares issued in transaction</t>
        </is>
      </c>
      <c r="B66" s="6" t="n">
        <v>2149000</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56" customWidth="1" min="2" max="2"/>
    <col width="22" customWidth="1" min="3" max="3"/>
    <col width="22" customWidth="1" min="4" max="4"/>
    <col width="22" customWidth="1" min="5" max="5"/>
    <col width="22" customWidth="1" min="6" max="6"/>
  </cols>
  <sheetData>
    <row r="1">
      <c r="A1" s="1" t="inlineStr">
        <is>
          <t>Sinclair Acquisition - Narrative (Details) $ in Thousands, bbl in Millions</t>
        </is>
      </c>
      <c r="C1" s="2" t="inlineStr">
        <is>
          <t>3 Months Ended</t>
        </is>
      </c>
      <c r="D1" s="2" t="inlineStr">
        <is>
          <t>4 Months Ended</t>
        </is>
      </c>
      <c r="E1" s="2" t="inlineStr">
        <is>
          <t>6 Months Ended</t>
        </is>
      </c>
    </row>
    <row r="2">
      <c r="B2" s="2" t="inlineStr">
        <is>
          <t>Mar. 14, 2022 USD ($) terminal nomination mi shares bbl</t>
        </is>
      </c>
      <c r="C2" s="2" t="inlineStr">
        <is>
          <t>Jun. 30, 2022 USD ($)</t>
        </is>
      </c>
      <c r="D2" s="2" t="inlineStr">
        <is>
          <t>Jun. 30, 2022 USD ($)</t>
        </is>
      </c>
      <c r="E2" s="2" t="inlineStr">
        <is>
          <t>Jun. 30,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314418</v>
      </c>
      <c r="D4" s="6" t="n">
        <v>314418</v>
      </c>
      <c r="E4" s="6" t="n">
        <v>314418</v>
      </c>
      <c r="F4" s="6" t="n">
        <v>223650</v>
      </c>
    </row>
    <row r="5">
      <c r="A5" s="4" t="inlineStr">
        <is>
          <t>Saddle Butte Pipeline III,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2506</v>
      </c>
      <c r="C7" s="9" t="n">
        <v>0.2506</v>
      </c>
      <c r="D7" s="9" t="n">
        <v>0.2506</v>
      </c>
      <c r="E7" s="9" t="n">
        <v>0.2506</v>
      </c>
      <c r="F7" s="4" t="inlineStr">
        <is>
          <t xml:space="preserve"> </t>
        </is>
      </c>
    </row>
    <row r="8">
      <c r="A8" s="4" t="inlineStr">
        <is>
          <t>Pioneer Investments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0" t="n">
        <v>0.49995</v>
      </c>
      <c r="C10" s="10" t="n">
        <v>0.49995</v>
      </c>
      <c r="D10" s="10" t="n">
        <v>0.49995</v>
      </c>
      <c r="E10" s="10" t="n">
        <v>0.49995</v>
      </c>
      <c r="F10" s="4" t="inlineStr">
        <is>
          <t xml:space="preserve"> </t>
        </is>
      </c>
    </row>
    <row r="11">
      <c r="A11" s="4" t="inlineStr">
        <is>
          <t>UNEV Pipelin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ownership interest acquired</t>
        </is>
      </c>
      <c r="B13" s="11" t="n">
        <v>0.25</v>
      </c>
      <c r="C13" s="4" t="inlineStr">
        <is>
          <t xml:space="preserve"> </t>
        </is>
      </c>
      <c r="D13" s="4" t="inlineStr">
        <is>
          <t xml:space="preserve"> </t>
        </is>
      </c>
      <c r="E13" s="4" t="inlineStr">
        <is>
          <t xml:space="preserve"> </t>
        </is>
      </c>
      <c r="F13" s="4" t="inlineStr">
        <is>
          <t xml:space="preserve"> </t>
        </is>
      </c>
    </row>
    <row r="14">
      <c r="A14" s="4" t="inlineStr">
        <is>
          <t>Sinclair Hold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nominations to the Board of Directors | nomination</t>
        </is>
      </c>
      <c r="B16" s="5" t="n">
        <v>1</v>
      </c>
      <c r="C16" s="4" t="inlineStr">
        <is>
          <t xml:space="preserve"> </t>
        </is>
      </c>
      <c r="D16" s="4" t="inlineStr">
        <is>
          <t xml:space="preserve"> </t>
        </is>
      </c>
      <c r="E16" s="4" t="inlineStr">
        <is>
          <t xml:space="preserve"> </t>
        </is>
      </c>
      <c r="F16" s="4" t="inlineStr">
        <is>
          <t xml:space="preserve"> </t>
        </is>
      </c>
    </row>
    <row r="17">
      <c r="A17" s="4" t="inlineStr">
        <is>
          <t>Sinclair Merg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s issued in transaction (in shares) | shares</t>
        </is>
      </c>
      <c r="B19" s="5" t="n">
        <v>21000000</v>
      </c>
      <c r="C19" s="4" t="inlineStr">
        <is>
          <t xml:space="preserve"> </t>
        </is>
      </c>
      <c r="D19" s="4" t="inlineStr">
        <is>
          <t xml:space="preserve"> </t>
        </is>
      </c>
      <c r="E19" s="4" t="inlineStr">
        <is>
          <t xml:space="preserve"> </t>
        </is>
      </c>
      <c r="F19" s="4" t="inlineStr">
        <is>
          <t xml:space="preserve"> </t>
        </is>
      </c>
    </row>
    <row r="20">
      <c r="A20" s="4" t="inlineStr">
        <is>
          <t>Value of shares issued in transaction</t>
        </is>
      </c>
      <c r="B20" s="6" t="n">
        <v>349020</v>
      </c>
      <c r="C20" s="4" t="inlineStr">
        <is>
          <t xml:space="preserve"> </t>
        </is>
      </c>
      <c r="D20" s="4" t="inlineStr">
        <is>
          <t xml:space="preserve"> </t>
        </is>
      </c>
      <c r="E20" s="4" t="inlineStr">
        <is>
          <t xml:space="preserve"> </t>
        </is>
      </c>
      <c r="F20" s="4" t="inlineStr">
        <is>
          <t xml:space="preserve"> </t>
        </is>
      </c>
    </row>
    <row r="21">
      <c r="A21" s="4" t="inlineStr">
        <is>
          <t>Transaction cash considerations transferred</t>
        </is>
      </c>
      <c r="B21" s="5" t="n">
        <v>321366</v>
      </c>
      <c r="C21" s="4" t="inlineStr">
        <is>
          <t xml:space="preserve"> </t>
        </is>
      </c>
      <c r="D21" s="4" t="inlineStr">
        <is>
          <t xml:space="preserve"> </t>
        </is>
      </c>
      <c r="E21" s="4" t="inlineStr">
        <is>
          <t xml:space="preserve"> </t>
        </is>
      </c>
      <c r="F21" s="4" t="inlineStr">
        <is>
          <t xml:space="preserve"> </t>
        </is>
      </c>
    </row>
    <row r="22">
      <c r="A22" s="4" t="inlineStr">
        <is>
          <t>Aggregate consideration paid in transaction</t>
        </is>
      </c>
      <c r="B22" s="6" t="n">
        <v>670386</v>
      </c>
      <c r="C22" s="4" t="inlineStr">
        <is>
          <t xml:space="preserve"> </t>
        </is>
      </c>
      <c r="D22" s="4" t="inlineStr">
        <is>
          <t xml:space="preserve"> </t>
        </is>
      </c>
      <c r="E22" s="4" t="inlineStr">
        <is>
          <t xml:space="preserve"> </t>
        </is>
      </c>
      <c r="F22" s="4" t="inlineStr">
        <is>
          <t xml:space="preserve"> </t>
        </is>
      </c>
    </row>
    <row r="23">
      <c r="A23" s="4" t="inlineStr">
        <is>
          <t>Size of pipeline | mi</t>
        </is>
      </c>
      <c r="B23" s="5" t="n">
        <v>1200</v>
      </c>
      <c r="C23" s="4" t="inlineStr">
        <is>
          <t xml:space="preserve"> </t>
        </is>
      </c>
      <c r="D23" s="4" t="inlineStr">
        <is>
          <t xml:space="preserve"> </t>
        </is>
      </c>
      <c r="E23" s="4" t="inlineStr">
        <is>
          <t xml:space="preserve"> </t>
        </is>
      </c>
      <c r="F23" s="4" t="inlineStr">
        <is>
          <t xml:space="preserve"> </t>
        </is>
      </c>
    </row>
    <row r="24">
      <c r="A24" s="4" t="inlineStr">
        <is>
          <t>Number of product terminals | terminal</t>
        </is>
      </c>
      <c r="B24" s="5" t="n">
        <v>8</v>
      </c>
      <c r="C24" s="4" t="inlineStr">
        <is>
          <t xml:space="preserve"> </t>
        </is>
      </c>
      <c r="D24" s="4" t="inlineStr">
        <is>
          <t xml:space="preserve"> </t>
        </is>
      </c>
      <c r="E24" s="4" t="inlineStr">
        <is>
          <t xml:space="preserve"> </t>
        </is>
      </c>
      <c r="F24" s="4" t="inlineStr">
        <is>
          <t xml:space="preserve"> </t>
        </is>
      </c>
    </row>
    <row r="25">
      <c r="A25" s="4" t="inlineStr">
        <is>
          <t>Number of crude terminals | terminal</t>
        </is>
      </c>
      <c r="B25" s="5" t="n">
        <v>2</v>
      </c>
      <c r="C25" s="4" t="inlineStr">
        <is>
          <t xml:space="preserve"> </t>
        </is>
      </c>
      <c r="D25" s="4" t="inlineStr">
        <is>
          <t xml:space="preserve"> </t>
        </is>
      </c>
      <c r="E25" s="4" t="inlineStr">
        <is>
          <t xml:space="preserve"> </t>
        </is>
      </c>
      <c r="F25" s="4" t="inlineStr">
        <is>
          <t xml:space="preserve"> </t>
        </is>
      </c>
    </row>
    <row r="26">
      <c r="A26" s="4" t="inlineStr">
        <is>
          <t>Barrels of crude oil, value | bbl</t>
        </is>
      </c>
      <c r="B26" s="12" t="n">
        <v>4.5</v>
      </c>
      <c r="C26" s="4" t="inlineStr">
        <is>
          <t xml:space="preserve"> </t>
        </is>
      </c>
      <c r="D26" s="4" t="inlineStr">
        <is>
          <t xml:space="preserve"> </t>
        </is>
      </c>
      <c r="E26" s="4" t="inlineStr">
        <is>
          <t xml:space="preserve"> </t>
        </is>
      </c>
      <c r="F26" s="4" t="inlineStr">
        <is>
          <t xml:space="preserve"> </t>
        </is>
      </c>
    </row>
    <row r="27">
      <c r="A27" s="4" t="inlineStr">
        <is>
          <t>Goodwill</t>
        </is>
      </c>
      <c r="B27" s="6" t="n">
        <v>90768</v>
      </c>
      <c r="C27" s="4" t="inlineStr">
        <is>
          <t xml:space="preserve"> </t>
        </is>
      </c>
      <c r="D27" s="4" t="inlineStr">
        <is>
          <t xml:space="preserve"> </t>
        </is>
      </c>
      <c r="E27" s="4" t="inlineStr">
        <is>
          <t xml:space="preserve"> </t>
        </is>
      </c>
      <c r="F27" s="4" t="inlineStr">
        <is>
          <t xml:space="preserve"> </t>
        </is>
      </c>
    </row>
    <row r="28">
      <c r="A28" s="4" t="inlineStr">
        <is>
          <t>Revenue from acquiree</t>
        </is>
      </c>
      <c r="B28" s="4" t="inlineStr">
        <is>
          <t xml:space="preserve"> </t>
        </is>
      </c>
      <c r="C28" s="6" t="n">
        <v>10500</v>
      </c>
      <c r="D28" s="6" t="n">
        <v>12100</v>
      </c>
      <c r="E28" s="4" t="inlineStr">
        <is>
          <t xml:space="preserve"> </t>
        </is>
      </c>
      <c r="F28" s="4" t="inlineStr">
        <is>
          <t xml:space="preserve"> </t>
        </is>
      </c>
    </row>
    <row r="29">
      <c r="A29" s="4" t="inlineStr">
        <is>
          <t>Interest income from sales-type leases from acquiree</t>
        </is>
      </c>
      <c r="B29" s="4" t="inlineStr">
        <is>
          <t xml:space="preserve"> </t>
        </is>
      </c>
      <c r="C29" s="5" t="n">
        <v>14500</v>
      </c>
      <c r="D29" s="5" t="n">
        <v>17200</v>
      </c>
      <c r="E29" s="4" t="inlineStr">
        <is>
          <t xml:space="preserve"> </t>
        </is>
      </c>
      <c r="F29" s="4" t="inlineStr">
        <is>
          <t xml:space="preserve"> </t>
        </is>
      </c>
    </row>
    <row r="30">
      <c r="A30" s="4" t="inlineStr">
        <is>
          <t>Income from operations from acquiree</t>
        </is>
      </c>
      <c r="B30" s="4" t="inlineStr">
        <is>
          <t xml:space="preserve"> </t>
        </is>
      </c>
      <c r="C30" s="6" t="n">
        <v>19200</v>
      </c>
      <c r="D30" s="6" t="n">
        <v>21800</v>
      </c>
      <c r="E30" s="4" t="inlineStr">
        <is>
          <t xml:space="preserve"> </t>
        </is>
      </c>
      <c r="F30" s="4" t="inlineStr">
        <is>
          <t xml:space="preserve"> </t>
        </is>
      </c>
    </row>
    <row r="31">
      <c r="A31" s="4" t="inlineStr">
        <is>
          <t>Incremental acquisition and integration costs</t>
        </is>
      </c>
      <c r="B31" s="4" t="inlineStr">
        <is>
          <t xml:space="preserve"> </t>
        </is>
      </c>
      <c r="C31" s="4" t="inlineStr">
        <is>
          <t xml:space="preserve"> </t>
        </is>
      </c>
      <c r="D31" s="4" t="inlineStr">
        <is>
          <t xml:space="preserve"> </t>
        </is>
      </c>
      <c r="E31" s="6" t="n">
        <v>1700</v>
      </c>
      <c r="F31" s="4" t="inlineStr">
        <is>
          <t xml:space="preserve"> </t>
        </is>
      </c>
    </row>
    <row r="32">
      <c r="A32" s="4" t="inlineStr">
        <is>
          <t>Sinclair Merger | Sinclair HoldC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threshold of units under agreement (in shares) | shares</t>
        </is>
      </c>
      <c r="B34" s="5" t="n">
        <v>10500000</v>
      </c>
      <c r="C34" s="4" t="inlineStr">
        <is>
          <t xml:space="preserve"> </t>
        </is>
      </c>
      <c r="D34" s="4" t="inlineStr">
        <is>
          <t xml:space="preserve"> </t>
        </is>
      </c>
      <c r="E34" s="4" t="inlineStr">
        <is>
          <t xml:space="preserve"> </t>
        </is>
      </c>
      <c r="F34" s="4" t="inlineStr">
        <is>
          <t xml:space="preserve"> </t>
        </is>
      </c>
    </row>
    <row r="35">
      <c r="A35" s="4" t="inlineStr">
        <is>
          <t>Ownership percentage threshold under agreement (in shares)</t>
        </is>
      </c>
      <c r="B35" s="11" t="n">
        <v>0.05</v>
      </c>
      <c r="C35" s="4" t="inlineStr">
        <is>
          <t xml:space="preserve"> </t>
        </is>
      </c>
      <c r="D35" s="4" t="inlineStr">
        <is>
          <t xml:space="preserve"> </t>
        </is>
      </c>
      <c r="E35" s="4" t="inlineStr">
        <is>
          <t xml:space="preserve"> </t>
        </is>
      </c>
      <c r="F35" s="4" t="inlineStr">
        <is>
          <t xml:space="preserve"> </t>
        </is>
      </c>
    </row>
    <row r="36">
      <c r="A36" s="4" t="inlineStr">
        <is>
          <t>Sinclair Merger | Sinclair HoldC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its issued in transaction (in shares) | shares</t>
        </is>
      </c>
      <c r="B38" s="5" t="n">
        <v>21000000</v>
      </c>
      <c r="C38" s="4" t="inlineStr">
        <is>
          <t xml:space="preserve"> </t>
        </is>
      </c>
      <c r="D38" s="4" t="inlineStr">
        <is>
          <t xml:space="preserve"> </t>
        </is>
      </c>
      <c r="E38" s="4" t="inlineStr">
        <is>
          <t xml:space="preserve"> </t>
        </is>
      </c>
      <c r="F38" s="4" t="inlineStr">
        <is>
          <t xml:space="preserve"> </t>
        </is>
      </c>
    </row>
    <row r="39">
      <c r="A39" s="4" t="inlineStr">
        <is>
          <t>Percentage of pro forma equity representing shares issued in transaction</t>
        </is>
      </c>
      <c r="B39" s="13" t="n">
        <v>0.166</v>
      </c>
      <c r="C39" s="4" t="inlineStr">
        <is>
          <t xml:space="preserve"> </t>
        </is>
      </c>
      <c r="D39" s="4" t="inlineStr">
        <is>
          <t xml:space="preserve"> </t>
        </is>
      </c>
      <c r="E39" s="4" t="inlineStr">
        <is>
          <t xml:space="preserve"> </t>
        </is>
      </c>
      <c r="F39" s="4" t="inlineStr">
        <is>
          <t xml:space="preserve"> </t>
        </is>
      </c>
    </row>
    <row r="40">
      <c r="A40" s="4" t="inlineStr">
        <is>
          <t>Value of shares issued in transaction</t>
        </is>
      </c>
      <c r="B40" s="6" t="n">
        <v>349000</v>
      </c>
      <c r="C40" s="4" t="inlineStr">
        <is>
          <t xml:space="preserve"> </t>
        </is>
      </c>
      <c r="D40" s="4" t="inlineStr">
        <is>
          <t xml:space="preserve"> </t>
        </is>
      </c>
      <c r="E40" s="4" t="inlineStr">
        <is>
          <t xml:space="preserve"> </t>
        </is>
      </c>
      <c r="F40" s="4" t="inlineStr">
        <is>
          <t xml:space="preserve"> </t>
        </is>
      </c>
    </row>
    <row r="41">
      <c r="A41" s="4" t="inlineStr">
        <is>
          <t>Transaction cash considerations transferred</t>
        </is>
      </c>
      <c r="B41" s="5" t="n">
        <v>321400</v>
      </c>
      <c r="C41" s="4" t="inlineStr">
        <is>
          <t xml:space="preserve"> </t>
        </is>
      </c>
      <c r="D41" s="4" t="inlineStr">
        <is>
          <t xml:space="preserve"> </t>
        </is>
      </c>
      <c r="E41" s="4" t="inlineStr">
        <is>
          <t xml:space="preserve"> </t>
        </is>
      </c>
      <c r="F41" s="4" t="inlineStr">
        <is>
          <t xml:space="preserve"> </t>
        </is>
      </c>
    </row>
    <row r="42">
      <c r="A42" s="4" t="inlineStr">
        <is>
          <t>Aggregate consideration paid in transaction</t>
        </is>
      </c>
      <c r="B42" s="6" t="n">
        <v>670400</v>
      </c>
      <c r="C42" s="4" t="inlineStr">
        <is>
          <t xml:space="preserve"> </t>
        </is>
      </c>
      <c r="D42" s="4" t="inlineStr">
        <is>
          <t xml:space="preserve"> </t>
        </is>
      </c>
      <c r="E42" s="4" t="inlineStr">
        <is>
          <t xml:space="preserve"> </t>
        </is>
      </c>
      <c r="F42" s="4" t="inlineStr">
        <is>
          <t xml:space="preserve"> </t>
        </is>
      </c>
    </row>
    <row r="43">
      <c r="A43" s="4" t="inlineStr">
        <is>
          <t>Units issued in transaction, restricted to lock-up period (in shares) | shares</t>
        </is>
      </c>
      <c r="B43" s="5" t="n">
        <v>15750000</v>
      </c>
      <c r="C43" s="4" t="inlineStr">
        <is>
          <t xml:space="preserve"> </t>
        </is>
      </c>
      <c r="D43" s="4" t="inlineStr">
        <is>
          <t xml:space="preserve"> </t>
        </is>
      </c>
      <c r="E43" s="4" t="inlineStr">
        <is>
          <t xml:space="preserve"> </t>
        </is>
      </c>
      <c r="F43" s="4" t="inlineStr">
        <is>
          <t xml:space="preserve"> </t>
        </is>
      </c>
    </row>
    <row r="44">
      <c r="A44" s="4" t="inlineStr">
        <is>
          <t>Sinclair Merger | Sinclair HoldCo | HF Sinclai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its issued in transaction (in shares) | shares</t>
        </is>
      </c>
      <c r="B46" s="5" t="n">
        <v>60230036</v>
      </c>
      <c r="C46" s="4" t="inlineStr">
        <is>
          <t xml:space="preserve"> </t>
        </is>
      </c>
      <c r="D46" s="4" t="inlineStr">
        <is>
          <t xml:space="preserve"> </t>
        </is>
      </c>
      <c r="E46" s="4" t="inlineStr">
        <is>
          <t xml:space="preserve"> </t>
        </is>
      </c>
      <c r="F46" s="4" t="inlineStr">
        <is>
          <t xml:space="preserve"> </t>
        </is>
      </c>
    </row>
    <row r="47">
      <c r="A47" s="4" t="inlineStr">
        <is>
          <t>Percentage of pro forma equity representing shares issued in transaction</t>
        </is>
      </c>
      <c r="B47" s="13" t="n">
        <v>0.27</v>
      </c>
      <c r="C47" s="4" t="inlineStr">
        <is>
          <t xml:space="preserve"> </t>
        </is>
      </c>
      <c r="D47" s="4" t="inlineStr">
        <is>
          <t xml:space="preserve"> </t>
        </is>
      </c>
      <c r="E47" s="4" t="inlineStr">
        <is>
          <t xml:space="preserve"> </t>
        </is>
      </c>
      <c r="F47" s="4" t="inlineStr">
        <is>
          <t xml:space="preserve"> </t>
        </is>
      </c>
    </row>
    <row r="48">
      <c r="A48" s="4" t="inlineStr">
        <is>
          <t>Value of shares issued in transaction</t>
        </is>
      </c>
      <c r="B48" s="6" t="n">
        <v>21490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inclair Acquisition - Schedule of Recognized Identified Assets Acquired and Liabilities Assumed (Details) - Sinclair Merger $ / shares in Units, $ in Thousands</t>
        </is>
      </c>
      <c r="B1" s="2" t="inlineStr">
        <is>
          <t>Mar. 14, 2022 USD ($) $ / shares shares</t>
        </is>
      </c>
    </row>
    <row r="2">
      <c r="A2" s="3" t="inlineStr">
        <is>
          <t>Business Acquisition [Line Items]</t>
        </is>
      </c>
      <c r="B2" s="4" t="inlineStr">
        <is>
          <t xml:space="preserve"> </t>
        </is>
      </c>
    </row>
    <row r="3">
      <c r="A3" s="4" t="inlineStr">
        <is>
          <t>HEP Common units issued (in shares) | shares</t>
        </is>
      </c>
      <c r="B3" s="5" t="n">
        <v>21000000</v>
      </c>
    </row>
    <row r="4">
      <c r="A4" s="4" t="inlineStr">
        <is>
          <t>Closing price per unit (in USD per share) | $ / shares</t>
        </is>
      </c>
      <c r="B4" s="7" t="n">
        <v>16.62</v>
      </c>
    </row>
    <row r="5">
      <c r="A5" s="4" t="inlineStr">
        <is>
          <t>Purchase consideration paid in HEP common units</t>
        </is>
      </c>
      <c r="B5" s="6" t="n">
        <v>349020</v>
      </c>
    </row>
    <row r="6">
      <c r="A6" s="4" t="inlineStr">
        <is>
          <t>Cash consideration paid by HEP</t>
        </is>
      </c>
      <c r="B6" s="5" t="n">
        <v>325000</v>
      </c>
    </row>
    <row r="7">
      <c r="A7" s="4" t="inlineStr">
        <is>
          <t>Estimated Adjusted Payments HEP</t>
        </is>
      </c>
      <c r="B7" s="5" t="n">
        <v>-3634</v>
      </c>
    </row>
    <row r="8">
      <c r="A8" s="4" t="inlineStr">
        <is>
          <t>Total cash consideration</t>
        </is>
      </c>
      <c r="B8" s="5" t="n">
        <v>321366</v>
      </c>
    </row>
    <row r="9">
      <c r="A9" s="4" t="inlineStr">
        <is>
          <t>Total purchase consideration</t>
        </is>
      </c>
      <c r="B9" s="6" t="n">
        <v>670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5770</v>
      </c>
      <c r="C4" s="6" t="n">
        <v>126235</v>
      </c>
      <c r="D4" s="6" t="n">
        <v>255968</v>
      </c>
      <c r="E4" s="6" t="n">
        <v>25341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ons (exclusive of depreciation and amortization)</t>
        </is>
      </c>
      <c r="B6" s="5" t="n">
        <v>53899</v>
      </c>
      <c r="C6" s="5" t="n">
        <v>42068</v>
      </c>
      <c r="D6" s="5" t="n">
        <v>96524</v>
      </c>
      <c r="E6" s="5" t="n">
        <v>83433</v>
      </c>
    </row>
    <row r="7">
      <c r="A7" s="4" t="inlineStr">
        <is>
          <t>Depreciation and amortization</t>
        </is>
      </c>
      <c r="B7" s="5" t="n">
        <v>26974</v>
      </c>
      <c r="C7" s="5" t="n">
        <v>25003</v>
      </c>
      <c r="D7" s="5" t="n">
        <v>49161</v>
      </c>
      <c r="E7" s="5" t="n">
        <v>50068</v>
      </c>
    </row>
    <row r="8">
      <c r="A8" s="4" t="inlineStr">
        <is>
          <t>General and administrative</t>
        </is>
      </c>
      <c r="B8" s="5" t="n">
        <v>4682</v>
      </c>
      <c r="C8" s="5" t="n">
        <v>2847</v>
      </c>
      <c r="D8" s="5" t="n">
        <v>8994</v>
      </c>
      <c r="E8" s="5" t="n">
        <v>5815</v>
      </c>
    </row>
    <row r="9">
      <c r="A9" s="4" t="inlineStr">
        <is>
          <t>Goodwill impairment</t>
        </is>
      </c>
      <c r="B9" s="5" t="n">
        <v>0</v>
      </c>
      <c r="C9" s="5" t="n">
        <v>0</v>
      </c>
      <c r="D9" s="5" t="n">
        <v>0</v>
      </c>
      <c r="E9" s="5" t="n">
        <v>11034</v>
      </c>
    </row>
    <row r="10">
      <c r="A10" s="4" t="inlineStr">
        <is>
          <t>Total operating costs and expenses</t>
        </is>
      </c>
      <c r="B10" s="5" t="n">
        <v>85555</v>
      </c>
      <c r="C10" s="5" t="n">
        <v>69918</v>
      </c>
      <c r="D10" s="5" t="n">
        <v>154679</v>
      </c>
      <c r="E10" s="5" t="n">
        <v>150350</v>
      </c>
    </row>
    <row r="11">
      <c r="A11" s="4" t="inlineStr">
        <is>
          <t>Operating income</t>
        </is>
      </c>
      <c r="B11" s="5" t="n">
        <v>50215</v>
      </c>
      <c r="C11" s="5" t="n">
        <v>56317</v>
      </c>
      <c r="D11" s="5" t="n">
        <v>101289</v>
      </c>
      <c r="E11" s="5" t="n">
        <v>10306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earnings of equity method investments</t>
        </is>
      </c>
      <c r="B13" s="5" t="n">
        <v>5447</v>
      </c>
      <c r="C13" s="5" t="n">
        <v>3423</v>
      </c>
      <c r="D13" s="5" t="n">
        <v>9073</v>
      </c>
      <c r="E13" s="5" t="n">
        <v>5186</v>
      </c>
    </row>
    <row r="14">
      <c r="A14" s="4" t="inlineStr">
        <is>
          <t>Interest expense</t>
        </is>
      </c>
      <c r="B14" s="5" t="n">
        <v>-20347</v>
      </c>
      <c r="C14" s="5" t="n">
        <v>-13938</v>
      </c>
      <c r="D14" s="5" t="n">
        <v>-33986</v>
      </c>
      <c r="E14" s="5" t="n">
        <v>-27178</v>
      </c>
    </row>
    <row r="15">
      <c r="A15" s="4" t="inlineStr">
        <is>
          <t>Interest income</t>
        </is>
      </c>
      <c r="B15" s="5" t="n">
        <v>24331</v>
      </c>
      <c r="C15" s="5" t="n">
        <v>6614</v>
      </c>
      <c r="D15" s="5" t="n">
        <v>36978</v>
      </c>
      <c r="E15" s="5" t="n">
        <v>13162</v>
      </c>
    </row>
    <row r="16">
      <c r="A16" s="4" t="inlineStr">
        <is>
          <t>Gain on sales-type leases</t>
        </is>
      </c>
      <c r="B16" s="5" t="n">
        <v>0</v>
      </c>
      <c r="C16" s="5" t="n">
        <v>27</v>
      </c>
      <c r="D16" s="5" t="n">
        <v>0</v>
      </c>
      <c r="E16" s="5" t="n">
        <v>24677</v>
      </c>
    </row>
    <row r="17">
      <c r="A17" s="4" t="inlineStr">
        <is>
          <t>Gain on sale of assets and other</t>
        </is>
      </c>
      <c r="B17" s="5" t="n">
        <v>45</v>
      </c>
      <c r="C17" s="5" t="n">
        <v>5415</v>
      </c>
      <c r="D17" s="5" t="n">
        <v>146</v>
      </c>
      <c r="E17" s="5" t="n">
        <v>5917</v>
      </c>
    </row>
    <row r="18">
      <c r="A18" s="4" t="inlineStr">
        <is>
          <t>Total other income (expense)</t>
        </is>
      </c>
      <c r="B18" s="5" t="n">
        <v>9476</v>
      </c>
      <c r="C18" s="5" t="n">
        <v>1541</v>
      </c>
      <c r="D18" s="5" t="n">
        <v>12211</v>
      </c>
      <c r="E18" s="5" t="n">
        <v>21764</v>
      </c>
    </row>
    <row r="19">
      <c r="A19" s="4" t="inlineStr">
        <is>
          <t>Income before income taxes</t>
        </is>
      </c>
      <c r="B19" s="5" t="n">
        <v>59691</v>
      </c>
      <c r="C19" s="5" t="n">
        <v>57858</v>
      </c>
      <c r="D19" s="5" t="n">
        <v>113500</v>
      </c>
      <c r="E19" s="5" t="n">
        <v>124832</v>
      </c>
    </row>
    <row r="20">
      <c r="A20" s="4" t="inlineStr">
        <is>
          <t>State income tax expense</t>
        </is>
      </c>
      <c r="B20" s="5" t="n">
        <v>-14</v>
      </c>
      <c r="C20" s="5" t="n">
        <v>-27</v>
      </c>
      <c r="D20" s="5" t="n">
        <v>-45</v>
      </c>
      <c r="E20" s="5" t="n">
        <v>-64</v>
      </c>
    </row>
    <row r="21">
      <c r="A21" s="4" t="inlineStr">
        <is>
          <t>Net income</t>
        </is>
      </c>
      <c r="B21" s="5" t="n">
        <v>59677</v>
      </c>
      <c r="C21" s="5" t="n">
        <v>57831</v>
      </c>
      <c r="D21" s="5" t="n">
        <v>113455</v>
      </c>
      <c r="E21" s="5" t="n">
        <v>124768</v>
      </c>
    </row>
    <row r="22">
      <c r="A22" s="4" t="inlineStr">
        <is>
          <t>Allocation of net income attributable to noncontrolling interests</t>
        </is>
      </c>
      <c r="B22" s="5" t="n">
        <v>-2885</v>
      </c>
      <c r="C22" s="5" t="n">
        <v>-2086</v>
      </c>
      <c r="D22" s="5" t="n">
        <v>-7104</v>
      </c>
      <c r="E22" s="5" t="n">
        <v>-4626</v>
      </c>
    </row>
    <row r="23">
      <c r="A23" s="4" t="inlineStr">
        <is>
          <t>Net income attributable to the partners</t>
        </is>
      </c>
      <c r="B23" s="6" t="n">
        <v>56792</v>
      </c>
      <c r="C23" s="6" t="n">
        <v>55745</v>
      </c>
      <c r="D23" s="6" t="n">
        <v>106351</v>
      </c>
      <c r="E23" s="6" t="n">
        <v>120142</v>
      </c>
    </row>
    <row r="24">
      <c r="A24" s="4" t="inlineStr">
        <is>
          <t>Limited partners’ per unit interest in earnings— basic (in USD per share)</t>
        </is>
      </c>
      <c r="B24" s="7" t="n">
        <v>0.45</v>
      </c>
      <c r="C24" s="7" t="n">
        <v>0.53</v>
      </c>
      <c r="D24" s="7" t="n">
        <v>0.9</v>
      </c>
      <c r="E24" s="7" t="n">
        <v>1.14</v>
      </c>
    </row>
    <row r="25">
      <c r="A25" s="4" t="inlineStr">
        <is>
          <t>Limited partners’ per unit interest in earnings— diluted (in USD per share)</t>
        </is>
      </c>
      <c r="B25" s="7" t="n">
        <v>0.45</v>
      </c>
      <c r="C25" s="7" t="n">
        <v>0.53</v>
      </c>
      <c r="D25" s="7" t="n">
        <v>0.9</v>
      </c>
      <c r="E25" s="7" t="n">
        <v>1.14</v>
      </c>
    </row>
    <row r="26">
      <c r="A26" s="4" t="inlineStr">
        <is>
          <t>Weighted average limited partners’ units outstanding, basic (in shares)</t>
        </is>
      </c>
      <c r="B26" s="5" t="n">
        <v>126440</v>
      </c>
      <c r="C26" s="5" t="n">
        <v>105440</v>
      </c>
      <c r="D26" s="5" t="n">
        <v>118087</v>
      </c>
      <c r="E26" s="5" t="n">
        <v>105440</v>
      </c>
    </row>
    <row r="27">
      <c r="A27" s="4" t="inlineStr">
        <is>
          <t>Weighted average limited partners’ units outstanding, diluted (in shares)</t>
        </is>
      </c>
      <c r="B27" s="5" t="n">
        <v>126440</v>
      </c>
      <c r="C27" s="5" t="n">
        <v>105440</v>
      </c>
      <c r="D27" s="5" t="n">
        <v>118087</v>
      </c>
      <c r="E27" s="5" t="n">
        <v>105440</v>
      </c>
    </row>
    <row r="28">
      <c r="A28" s="4" t="inlineStr">
        <is>
          <t>Affiliat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110537</v>
      </c>
      <c r="C30" s="6" t="n">
        <v>99142</v>
      </c>
      <c r="D30" s="6" t="n">
        <v>202791</v>
      </c>
      <c r="E30" s="6" t="n">
        <v>201068</v>
      </c>
    </row>
    <row r="31">
      <c r="A31" s="4" t="inlineStr">
        <is>
          <t>Third parti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25233</v>
      </c>
      <c r="C33" s="6" t="n">
        <v>27093</v>
      </c>
      <c r="D33" s="6" t="n">
        <v>53177</v>
      </c>
      <c r="E33" s="6" t="n">
        <v>52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nclair Acquisition - Schedule of Preliminary Purchase Consideration (Details) - USD ($) $ in Thousands</t>
        </is>
      </c>
      <c r="B1" s="2" t="inlineStr">
        <is>
          <t>Jun. 30, 2022</t>
        </is>
      </c>
      <c r="C1" s="2" t="inlineStr">
        <is>
          <t>Mar. 14,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314418</v>
      </c>
      <c r="C3" s="4" t="inlineStr">
        <is>
          <t xml:space="preserve"> </t>
        </is>
      </c>
      <c r="D3" s="6" t="n">
        <v>223650</v>
      </c>
    </row>
    <row r="4">
      <c r="A4" s="4" t="inlineStr">
        <is>
          <t>Sinclair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6" t="n">
        <v>1910</v>
      </c>
      <c r="D6" s="4" t="inlineStr">
        <is>
          <t xml:space="preserve"> </t>
        </is>
      </c>
    </row>
    <row r="7">
      <c r="A7" s="4" t="inlineStr">
        <is>
          <t>Prepaid and other current assets</t>
        </is>
      </c>
      <c r="B7" s="4" t="inlineStr">
        <is>
          <t xml:space="preserve"> </t>
        </is>
      </c>
      <c r="C7" s="5" t="n">
        <v>59</v>
      </c>
      <c r="D7" s="4" t="inlineStr">
        <is>
          <t xml:space="preserve"> </t>
        </is>
      </c>
    </row>
    <row r="8">
      <c r="A8" s="4" t="inlineStr">
        <is>
          <t>Properties and equipment</t>
        </is>
      </c>
      <c r="B8" s="4" t="inlineStr">
        <is>
          <t xml:space="preserve"> </t>
        </is>
      </c>
      <c r="C8" s="5" t="n">
        <v>357819</v>
      </c>
      <c r="D8" s="4" t="inlineStr">
        <is>
          <t xml:space="preserve"> </t>
        </is>
      </c>
    </row>
    <row r="9">
      <c r="A9" s="4" t="inlineStr">
        <is>
          <t>Operating lease right-of-use assets</t>
        </is>
      </c>
      <c r="B9" s="4" t="inlineStr">
        <is>
          <t xml:space="preserve"> </t>
        </is>
      </c>
      <c r="C9" s="5" t="n">
        <v>105</v>
      </c>
      <c r="D9" s="4" t="inlineStr">
        <is>
          <t xml:space="preserve"> </t>
        </is>
      </c>
    </row>
    <row r="10">
      <c r="A10" s="4" t="inlineStr">
        <is>
          <t>Other assets</t>
        </is>
      </c>
      <c r="B10" s="4" t="inlineStr">
        <is>
          <t xml:space="preserve"> </t>
        </is>
      </c>
      <c r="C10" s="5" t="n">
        <v>3500</v>
      </c>
      <c r="D10" s="4" t="inlineStr">
        <is>
          <t xml:space="preserve"> </t>
        </is>
      </c>
    </row>
    <row r="11">
      <c r="A11" s="4" t="inlineStr">
        <is>
          <t>Goodwill</t>
        </is>
      </c>
      <c r="B11" s="4" t="inlineStr">
        <is>
          <t xml:space="preserve"> </t>
        </is>
      </c>
      <c r="C11" s="5" t="n">
        <v>90768</v>
      </c>
      <c r="D11" s="4" t="inlineStr">
        <is>
          <t xml:space="preserve"> </t>
        </is>
      </c>
    </row>
    <row r="12">
      <c r="A12" s="4" t="inlineStr">
        <is>
          <t>Equity method investments</t>
        </is>
      </c>
      <c r="B12" s="4" t="inlineStr">
        <is>
          <t xml:space="preserve"> </t>
        </is>
      </c>
      <c r="C12" s="5" t="n">
        <v>229891</v>
      </c>
      <c r="D12" s="4" t="inlineStr">
        <is>
          <t xml:space="preserve"> </t>
        </is>
      </c>
    </row>
    <row r="13">
      <c r="A13" s="4" t="inlineStr">
        <is>
          <t>Total assets acquired</t>
        </is>
      </c>
      <c r="B13" s="4" t="inlineStr">
        <is>
          <t xml:space="preserve"> </t>
        </is>
      </c>
      <c r="C13" s="5" t="n">
        <v>684052</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1528</v>
      </c>
      <c r="D15" s="4" t="inlineStr">
        <is>
          <t xml:space="preserve"> </t>
        </is>
      </c>
    </row>
    <row r="16">
      <c r="A16" s="4" t="inlineStr">
        <is>
          <t>Accrued property taxes</t>
        </is>
      </c>
      <c r="B16" s="4" t="inlineStr">
        <is>
          <t xml:space="preserve"> </t>
        </is>
      </c>
      <c r="C16" s="5" t="n">
        <v>973</v>
      </c>
      <c r="D16" s="4" t="inlineStr">
        <is>
          <t xml:space="preserve"> </t>
        </is>
      </c>
    </row>
    <row r="17">
      <c r="A17" s="4" t="inlineStr">
        <is>
          <t>Other current liabilities</t>
        </is>
      </c>
      <c r="B17" s="4" t="inlineStr">
        <is>
          <t xml:space="preserve"> </t>
        </is>
      </c>
      <c r="C17" s="5" t="n">
        <v>789</v>
      </c>
      <c r="D17" s="4" t="inlineStr">
        <is>
          <t xml:space="preserve"> </t>
        </is>
      </c>
    </row>
    <row r="18">
      <c r="A18" s="4" t="inlineStr">
        <is>
          <t>Operating lease liabilities</t>
        </is>
      </c>
      <c r="B18" s="4" t="inlineStr">
        <is>
          <t xml:space="preserve"> </t>
        </is>
      </c>
      <c r="C18" s="5" t="n">
        <v>33</v>
      </c>
      <c r="D18" s="4" t="inlineStr">
        <is>
          <t xml:space="preserve"> </t>
        </is>
      </c>
    </row>
    <row r="19">
      <c r="A19" s="4" t="inlineStr">
        <is>
          <t>Noncurrent operating lease liabilities</t>
        </is>
      </c>
      <c r="B19" s="4" t="inlineStr">
        <is>
          <t xml:space="preserve"> </t>
        </is>
      </c>
      <c r="C19" s="5" t="n">
        <v>72</v>
      </c>
      <c r="D19" s="4" t="inlineStr">
        <is>
          <t xml:space="preserve"> </t>
        </is>
      </c>
    </row>
    <row r="20">
      <c r="A20" s="4" t="inlineStr">
        <is>
          <t>Other long-term liabilities</t>
        </is>
      </c>
      <c r="B20" s="4" t="inlineStr">
        <is>
          <t xml:space="preserve"> </t>
        </is>
      </c>
      <c r="C20" s="5" t="n">
        <v>10271</v>
      </c>
      <c r="D20" s="4" t="inlineStr">
        <is>
          <t xml:space="preserve"> </t>
        </is>
      </c>
    </row>
    <row r="21">
      <c r="A21" s="4" t="inlineStr">
        <is>
          <t>Total liabilities assumed</t>
        </is>
      </c>
      <c r="B21" s="4" t="inlineStr">
        <is>
          <t xml:space="preserve"> </t>
        </is>
      </c>
      <c r="C21" s="5" t="n">
        <v>13666</v>
      </c>
      <c r="D21" s="4" t="inlineStr">
        <is>
          <t xml:space="preserve"> </t>
        </is>
      </c>
    </row>
    <row r="22">
      <c r="A22" s="4" t="inlineStr">
        <is>
          <t>Net assets acquired</t>
        </is>
      </c>
      <c r="B22" s="4" t="inlineStr">
        <is>
          <t xml:space="preserve"> </t>
        </is>
      </c>
      <c r="C22" s="6" t="n">
        <v>670386</v>
      </c>
      <c r="D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nclair Acquisition - Schedule of Pro Forma Information (Details) - Sinclair Merger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Sales and other revenues</t>
        </is>
      </c>
      <c r="B4" s="6" t="n">
        <v>143279</v>
      </c>
      <c r="C4" s="6" t="n">
        <v>270730</v>
      </c>
      <c r="D4" s="6" t="n">
        <v>286469</v>
      </c>
    </row>
    <row r="5">
      <c r="A5" s="4" t="inlineStr">
        <is>
          <t>Net income attributable to the partners</t>
        </is>
      </c>
      <c r="B5" s="6" t="n">
        <v>62739</v>
      </c>
      <c r="C5" s="6" t="n">
        <v>107574</v>
      </c>
      <c r="D5" s="6" t="n">
        <v>13316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Investment in Joint Venture (Details) - Cushing Connect Joint Venture bbl in Thousands, $ in Millions</t>
        </is>
      </c>
      <c r="B1" s="2" t="inlineStr">
        <is>
          <t>Oct. 02, 2019 bbl</t>
        </is>
      </c>
      <c r="C1" s="2" t="inlineStr">
        <is>
          <t>Jun. 30, 2022 USD ($)</t>
        </is>
      </c>
    </row>
    <row r="2">
      <c r="A2" s="3" t="inlineStr">
        <is>
          <t>Schedule of Equity Method Investments [Line Items]</t>
        </is>
      </c>
      <c r="B2" s="4" t="inlineStr">
        <is>
          <t xml:space="preserve"> </t>
        </is>
      </c>
      <c r="C2" s="4" t="inlineStr">
        <is>
          <t xml:space="preserve"> </t>
        </is>
      </c>
    </row>
    <row r="3">
      <c r="A3" s="4" t="inlineStr">
        <is>
          <t>Pipeline volume (in barrels per day) | bbl</t>
        </is>
      </c>
      <c r="B3" s="5" t="n">
        <v>160</v>
      </c>
      <c r="C3" s="4" t="inlineStr">
        <is>
          <t xml:space="preserve"> </t>
        </is>
      </c>
    </row>
    <row r="4">
      <c r="A4" s="4" t="inlineStr">
        <is>
          <t>Terminal storage (in barrels) | bbl</t>
        </is>
      </c>
      <c r="B4" s="5" t="n">
        <v>1500</v>
      </c>
      <c r="C4" s="4" t="inlineStr">
        <is>
          <t xml:space="preserve"> </t>
        </is>
      </c>
    </row>
    <row r="5">
      <c r="A5" s="4" t="inlineStr">
        <is>
          <t>Percent of budget which construction costs are payable by HEP</t>
        </is>
      </c>
      <c r="B5" s="4" t="inlineStr">
        <is>
          <t xml:space="preserve"> </t>
        </is>
      </c>
      <c r="C5" s="8" t="n">
        <v>0.1</v>
      </c>
    </row>
    <row r="6">
      <c r="A6" s="4" t="inlineStr">
        <is>
          <t>Payment to acquire joint venture | $</t>
        </is>
      </c>
      <c r="B6" s="4" t="inlineStr">
        <is>
          <t xml:space="preserve"> </t>
        </is>
      </c>
      <c r="C6" s="6" t="n">
        <v>73</v>
      </c>
    </row>
    <row r="7">
      <c r="A7" s="4" t="inlineStr">
        <is>
          <t>Expected construction costs, exceeding budget by more than 10% | $</t>
        </is>
      </c>
      <c r="B7" s="4" t="inlineStr">
        <is>
          <t xml:space="preserve"> </t>
        </is>
      </c>
      <c r="C7"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135770</v>
      </c>
      <c r="C4" s="6" t="n">
        <v>126235</v>
      </c>
      <c r="D4" s="6" t="n">
        <v>255968</v>
      </c>
      <c r="E4" s="6" t="n">
        <v>253418</v>
      </c>
    </row>
    <row r="5">
      <c r="A5" s="4" t="inlineStr">
        <is>
          <t>Pipelin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t>
        </is>
      </c>
      <c r="B7" s="5" t="n">
        <v>68319</v>
      </c>
      <c r="C7" s="5" t="n">
        <v>68322</v>
      </c>
      <c r="D7" s="5" t="n">
        <v>133099</v>
      </c>
      <c r="E7" s="5" t="n">
        <v>134827</v>
      </c>
    </row>
    <row r="8">
      <c r="A8" s="4" t="inlineStr">
        <is>
          <t>Terminals, tanks and loading rack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5" t="n">
        <v>44558</v>
      </c>
      <c r="C10" s="5" t="n">
        <v>36887</v>
      </c>
      <c r="D10" s="5" t="n">
        <v>81573</v>
      </c>
      <c r="E10" s="5" t="n">
        <v>75069</v>
      </c>
    </row>
    <row r="11">
      <c r="A11" s="4" t="inlineStr">
        <is>
          <t>Refinery processing uni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t>
        </is>
      </c>
      <c r="B13" s="6" t="n">
        <v>22893</v>
      </c>
      <c r="C13" s="6" t="n">
        <v>21026</v>
      </c>
      <c r="D13" s="6" t="n">
        <v>41296</v>
      </c>
      <c r="E13" s="6" t="n">
        <v>435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Affiliate and Third Party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Lease revenues</t>
        </is>
      </c>
      <c r="B4" s="6" t="n">
        <v>82445</v>
      </c>
      <c r="C4" s="6" t="n">
        <v>86867</v>
      </c>
      <c r="D4" s="6" t="n">
        <v>155736</v>
      </c>
      <c r="E4" s="6" t="n">
        <v>174803</v>
      </c>
    </row>
    <row r="5">
      <c r="A5" s="4" t="inlineStr">
        <is>
          <t>Revenues:</t>
        </is>
      </c>
      <c r="B5" s="5" t="n">
        <v>135770</v>
      </c>
      <c r="C5" s="5" t="n">
        <v>126235</v>
      </c>
      <c r="D5" s="5" t="n">
        <v>255968</v>
      </c>
      <c r="E5" s="5" t="n">
        <v>253418</v>
      </c>
    </row>
    <row r="6">
      <c r="A6" s="4" t="inlineStr">
        <is>
          <t>Service revenu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s:</t>
        </is>
      </c>
      <c r="B8" s="6" t="n">
        <v>53325</v>
      </c>
      <c r="C8" s="6" t="n">
        <v>39368</v>
      </c>
      <c r="D8" s="6" t="n">
        <v>100232</v>
      </c>
      <c r="E8" s="6" t="n">
        <v>786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y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6727</v>
      </c>
      <c r="C3" s="6" t="n">
        <v>6637</v>
      </c>
    </row>
    <row r="4">
      <c r="A4" s="4" t="inlineStr">
        <is>
          <t>Contract liabilities</t>
        </is>
      </c>
      <c r="B4" s="6" t="n">
        <v>-2247</v>
      </c>
      <c r="C4" s="6" t="n">
        <v>-4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Deferred revenue recognized. billed prior period</t>
        </is>
      </c>
      <c r="B4" s="14" t="n">
        <v>1.9</v>
      </c>
      <c r="C4" s="14" t="n">
        <v>0.5</v>
      </c>
    </row>
    <row r="5">
      <c r="A5" s="4" t="inlineStr">
        <is>
          <t>Revenue included in contract assets</t>
        </is>
      </c>
      <c r="B5" s="12" t="n">
        <v>0.1</v>
      </c>
      <c r="C5" s="14" t="n">
        <v>0.2</v>
      </c>
    </row>
    <row r="6">
      <c r="A6" s="4" t="inlineStr">
        <is>
          <t>Performance obligation revenue</t>
        </is>
      </c>
      <c r="B6" s="6" t="n">
        <v>1648</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Future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Unfulfilled performance obligation revenue</t>
        </is>
      </c>
      <c r="B3" s="6" t="n">
        <v>1648</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Unfulfilled performance obligation revenue</t>
        </is>
      </c>
      <c r="B6" s="6" t="n">
        <v>182</v>
      </c>
    </row>
    <row r="7">
      <c r="A7" s="4" t="inlineStr">
        <is>
          <t>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Unfulfilled performance obligation revenue</t>
        </is>
      </c>
      <c r="B10" s="6" t="n">
        <v>301</v>
      </c>
    </row>
    <row r="11">
      <c r="A11" s="4" t="inlineStr">
        <is>
          <t>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Unfulfilled performance obligation revenue</t>
        </is>
      </c>
      <c r="B14" s="6" t="n">
        <v>266</v>
      </c>
    </row>
    <row r="15">
      <c r="A15" s="4" t="inlineStr">
        <is>
          <t>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Unfulfilled performance obligation revenue</t>
        </is>
      </c>
      <c r="B18" s="6" t="n">
        <v>185</v>
      </c>
    </row>
    <row r="19">
      <c r="A19" s="4" t="inlineStr">
        <is>
          <t>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Unfulfilled performance obligation revenue</t>
        </is>
      </c>
      <c r="B22" s="6" t="n">
        <v>170</v>
      </c>
    </row>
    <row r="23">
      <c r="A23" s="4" t="inlineStr">
        <is>
          <t>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Unfulfilled performance obligation revenue</t>
        </is>
      </c>
      <c r="B26" s="6" t="n">
        <v>137</v>
      </c>
    </row>
    <row r="27">
      <c r="A27" s="4" t="inlineStr">
        <is>
          <t>Satisfaction period</t>
        </is>
      </c>
      <c r="B27" s="4" t="inlineStr">
        <is>
          <t>1 year</t>
        </is>
      </c>
    </row>
    <row r="28">
      <c r="A28" s="4" t="inlineStr">
        <is>
          <t>Revenue, Remaining Performance Obligation, Expected Timing of Satisfaction, Start Date [Axis]: 2028-01-01</t>
        </is>
      </c>
      <c r="B28" s="4" t="inlineStr">
        <is>
          <t xml:space="preserve"> </t>
        </is>
      </c>
    </row>
    <row r="29">
      <c r="A29" s="3" t="inlineStr">
        <is>
          <t>Revenue, Remaining Performance Obligation, Expected Timing of Satisfaction [Line Items]</t>
        </is>
      </c>
      <c r="B29" s="4" t="inlineStr">
        <is>
          <t xml:space="preserve"> </t>
        </is>
      </c>
    </row>
    <row r="30">
      <c r="A30" s="4" t="inlineStr">
        <is>
          <t>Unfulfilled performance obligation revenue</t>
        </is>
      </c>
      <c r="B30" s="6" t="n">
        <v>407</v>
      </c>
    </row>
    <row r="31">
      <c r="A31" s="4" t="inlineStr">
        <is>
          <t>Satisfaction period</t>
        </is>
      </c>
      <c r="B3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6" customWidth="1" min="2" max="2"/>
    <col width="22" customWidth="1" min="3" max="3"/>
  </cols>
  <sheetData>
    <row r="1">
      <c r="A1" s="1" t="inlineStr">
        <is>
          <t>Leases - Narrative (Details) $ in Thousands</t>
        </is>
      </c>
      <c r="B1" s="2" t="inlineStr">
        <is>
          <t>Jun. 30, 2022 USD ($) renewalOption</t>
        </is>
      </c>
      <c r="C1" s="2" t="inlineStr">
        <is>
          <t>Dec. 31, 2021 USD ($)</t>
        </is>
      </c>
    </row>
    <row r="2">
      <c r="A2" s="3" t="inlineStr">
        <is>
          <t>Lessee, Lease, Description [Line Items]</t>
        </is>
      </c>
      <c r="B2" s="4" t="inlineStr">
        <is>
          <t xml:space="preserve"> </t>
        </is>
      </c>
      <c r="C2" s="4" t="inlineStr">
        <is>
          <t xml:space="preserve"> </t>
        </is>
      </c>
    </row>
    <row r="3">
      <c r="A3" s="4" t="inlineStr">
        <is>
          <t>Finance lease term</t>
        </is>
      </c>
      <c r="B3" s="4" t="inlineStr">
        <is>
          <t>10 years</t>
        </is>
      </c>
      <c r="C3" s="4" t="inlineStr">
        <is>
          <t xml:space="preserve"> </t>
        </is>
      </c>
    </row>
    <row r="4">
      <c r="A4" s="4" t="inlineStr">
        <is>
          <t>Cost of asset under finance leases</t>
        </is>
      </c>
      <c r="B4" s="6" t="n">
        <v>6160</v>
      </c>
      <c r="C4" s="6" t="n">
        <v>6031</v>
      </c>
    </row>
    <row r="5">
      <c r="A5" s="4" t="inlineStr">
        <is>
          <t>Accumulated depreciation of assets under finance leases</t>
        </is>
      </c>
      <c r="B5" s="6" t="n">
        <v>4013</v>
      </c>
      <c r="C5" s="6" t="n">
        <v>3632</v>
      </c>
    </row>
    <row r="6">
      <c r="A6" s="4" t="inlineStr">
        <is>
          <t>Number of renewal options | renewalOption</t>
        </is>
      </c>
      <c r="B6" s="5" t="n">
        <v>1</v>
      </c>
      <c r="C6" s="4" t="inlineStr">
        <is>
          <t xml:space="preserve"> </t>
        </is>
      </c>
    </row>
    <row r="7">
      <c r="A7" s="4" t="inlineStr">
        <is>
          <t>Finance lease extension option term</t>
        </is>
      </c>
      <c r="B7" s="4" t="inlineStr">
        <is>
          <t>10 years</t>
        </is>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1 year</t>
        </is>
      </c>
      <c r="C10" s="4" t="inlineStr">
        <is>
          <t xml:space="preserve"> </t>
        </is>
      </c>
    </row>
    <row r="11">
      <c r="A11" s="4" t="inlineStr">
        <is>
          <t>Minimum |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term</t>
        </is>
      </c>
      <c r="B13" s="4" t="inlineStr">
        <is>
          <t>33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term</t>
        </is>
      </c>
      <c r="B16" s="4" t="inlineStr">
        <is>
          <t>23 years</t>
        </is>
      </c>
      <c r="C16" s="4" t="inlineStr">
        <is>
          <t xml:space="preserve"> </t>
        </is>
      </c>
    </row>
    <row r="17">
      <c r="A17" s="4" t="inlineStr">
        <is>
          <t>Operating lease renewal term</t>
        </is>
      </c>
      <c r="B17" s="4" t="inlineStr">
        <is>
          <t>10 years</t>
        </is>
      </c>
      <c r="C17" s="4" t="inlineStr">
        <is>
          <t xml:space="preserve"> </t>
        </is>
      </c>
    </row>
    <row r="18">
      <c r="A18" s="4" t="inlineStr">
        <is>
          <t>Maximum | Vehicl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Finance lease term</t>
        </is>
      </c>
      <c r="B20" s="4" t="inlineStr">
        <is>
          <t>48 months</t>
        </is>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t>
        </is>
      </c>
      <c r="B3" s="6" t="n">
        <v>2502</v>
      </c>
      <c r="C3" s="6" t="n">
        <v>2275</v>
      </c>
    </row>
    <row r="4">
      <c r="A4" s="4" t="inlineStr">
        <is>
          <t>Current operating lease liabilities</t>
        </is>
      </c>
      <c r="B4" s="5" t="n">
        <v>963</v>
      </c>
      <c r="C4" s="5" t="n">
        <v>620</v>
      </c>
    </row>
    <row r="5">
      <c r="A5" s="4" t="inlineStr">
        <is>
          <t>Noncurrent operating lease liabilities</t>
        </is>
      </c>
      <c r="B5" s="5" t="n">
        <v>2006</v>
      </c>
      <c r="C5" s="5" t="n">
        <v>2030</v>
      </c>
    </row>
    <row r="6">
      <c r="A6" s="4" t="inlineStr">
        <is>
          <t>Total operating lease liabilities</t>
        </is>
      </c>
      <c r="B6" s="5" t="n">
        <v>2969</v>
      </c>
      <c r="C6" s="5" t="n">
        <v>2650</v>
      </c>
    </row>
    <row r="7">
      <c r="A7" s="3" t="inlineStr">
        <is>
          <t>Finance leases:</t>
        </is>
      </c>
      <c r="B7" s="4" t="inlineStr">
        <is>
          <t xml:space="preserve"> </t>
        </is>
      </c>
      <c r="C7" s="4" t="inlineStr">
        <is>
          <t xml:space="preserve"> </t>
        </is>
      </c>
    </row>
    <row r="8">
      <c r="A8" s="4" t="inlineStr">
        <is>
          <t>Properties and equipment</t>
        </is>
      </c>
      <c r="B8" s="5" t="n">
        <v>6160</v>
      </c>
      <c r="C8" s="5" t="n">
        <v>6031</v>
      </c>
    </row>
    <row r="9">
      <c r="A9" s="4" t="inlineStr">
        <is>
          <t>Accumulated amortization</t>
        </is>
      </c>
      <c r="B9" s="5" t="n">
        <v>-4013</v>
      </c>
      <c r="C9" s="5" t="n">
        <v>-3632</v>
      </c>
    </row>
    <row r="10">
      <c r="A10" s="4" t="inlineStr">
        <is>
          <t>Properties and equipment, net</t>
        </is>
      </c>
      <c r="B10" s="6" t="n">
        <v>2147</v>
      </c>
      <c r="C10" s="6" t="n">
        <v>2399</v>
      </c>
    </row>
    <row r="11">
      <c r="A11" s="4" t="inlineStr">
        <is>
          <t>Finance Lease, Right-of-Use Asset, Statement of Financial Position [Extensible Enumeration]</t>
        </is>
      </c>
      <c r="B11" s="4" t="inlineStr">
        <is>
          <t>Properties and equipment, net</t>
        </is>
      </c>
      <c r="C11" s="4" t="inlineStr">
        <is>
          <t>Properties and equipment, net</t>
        </is>
      </c>
    </row>
    <row r="12">
      <c r="A12" s="4" t="inlineStr">
        <is>
          <t>Current finance lease liabilities</t>
        </is>
      </c>
      <c r="B12" s="6" t="n">
        <v>3857</v>
      </c>
      <c r="C12" s="6" t="n">
        <v>3786</v>
      </c>
    </row>
    <row r="13">
      <c r="A13" s="4" t="inlineStr">
        <is>
          <t>Noncurrent finance lease liabilities</t>
        </is>
      </c>
      <c r="B13" s="5" t="n">
        <v>62838</v>
      </c>
      <c r="C13" s="5" t="n">
        <v>64649</v>
      </c>
    </row>
    <row r="14">
      <c r="A14" s="4" t="inlineStr">
        <is>
          <t>Total finance lease liabilities</t>
        </is>
      </c>
      <c r="B14" s="6" t="n">
        <v>66695</v>
      </c>
      <c r="C14" s="6" t="n">
        <v>68435</v>
      </c>
    </row>
    <row r="15">
      <c r="A15" s="3" t="inlineStr">
        <is>
          <t>Weighted average remaining lease term (in years):</t>
        </is>
      </c>
      <c r="B15" s="4" t="inlineStr">
        <is>
          <t xml:space="preserve"> </t>
        </is>
      </c>
      <c r="C15" s="4" t="inlineStr">
        <is>
          <t xml:space="preserve"> </t>
        </is>
      </c>
    </row>
    <row r="16">
      <c r="A16" s="4" t="inlineStr">
        <is>
          <t>Operating leases</t>
        </is>
      </c>
      <c r="B16" s="4" t="inlineStr">
        <is>
          <t>4 years 9 months 18 days</t>
        </is>
      </c>
      <c r="C16" s="4" t="inlineStr">
        <is>
          <t>5 years 9 months 18 days</t>
        </is>
      </c>
    </row>
    <row r="17">
      <c r="A17" s="4" t="inlineStr">
        <is>
          <t>Finance leases</t>
        </is>
      </c>
      <c r="B17" s="4" t="inlineStr">
        <is>
          <t>14 years 7 months 6 days</t>
        </is>
      </c>
      <c r="C17" s="4" t="inlineStr">
        <is>
          <t>15 years</t>
        </is>
      </c>
    </row>
    <row r="18">
      <c r="A18" s="3" t="inlineStr">
        <is>
          <t>Weighted average discount rate:</t>
        </is>
      </c>
      <c r="B18" s="4" t="inlineStr">
        <is>
          <t xml:space="preserve"> </t>
        </is>
      </c>
      <c r="C18" s="4" t="inlineStr">
        <is>
          <t xml:space="preserve"> </t>
        </is>
      </c>
    </row>
    <row r="19">
      <c r="A19" s="4" t="inlineStr">
        <is>
          <t>Operating leases</t>
        </is>
      </c>
      <c r="B19" s="9" t="n">
        <v>0.045</v>
      </c>
      <c r="C19" s="9" t="n">
        <v>0.048</v>
      </c>
    </row>
    <row r="20">
      <c r="A20" s="4" t="inlineStr">
        <is>
          <t>Finance leases</t>
        </is>
      </c>
      <c r="B20" s="9" t="n">
        <v>0.056</v>
      </c>
      <c r="C20" s="9" t="n">
        <v>0.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3455</v>
      </c>
      <c r="C4" s="6" t="n">
        <v>1247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161</v>
      </c>
      <c r="C6" s="5" t="n">
        <v>50068</v>
      </c>
    </row>
    <row r="7">
      <c r="A7" s="4" t="inlineStr">
        <is>
          <t>Gain on sale of assets</t>
        </is>
      </c>
      <c r="B7" s="5" t="n">
        <v>-25</v>
      </c>
      <c r="C7" s="5" t="n">
        <v>-5586</v>
      </c>
    </row>
    <row r="8">
      <c r="A8" s="4" t="inlineStr">
        <is>
          <t>Gain on sales-type leases</t>
        </is>
      </c>
      <c r="B8" s="5" t="n">
        <v>0</v>
      </c>
      <c r="C8" s="5" t="n">
        <v>-24677</v>
      </c>
    </row>
    <row r="9">
      <c r="A9" s="4" t="inlineStr">
        <is>
          <t>Goodwill impairment</t>
        </is>
      </c>
      <c r="B9" s="5" t="n">
        <v>0</v>
      </c>
      <c r="C9" s="5" t="n">
        <v>11034</v>
      </c>
    </row>
    <row r="10">
      <c r="A10" s="4" t="inlineStr">
        <is>
          <t>Amortization of deferred charges</t>
        </is>
      </c>
      <c r="B10" s="5" t="n">
        <v>1803</v>
      </c>
      <c r="C10" s="5" t="n">
        <v>2229</v>
      </c>
    </row>
    <row r="11">
      <c r="A11" s="4" t="inlineStr">
        <is>
          <t>Equity-based compensation expense</t>
        </is>
      </c>
      <c r="B11" s="5" t="n">
        <v>1227</v>
      </c>
      <c r="C11" s="5" t="n">
        <v>1210</v>
      </c>
    </row>
    <row r="12">
      <c r="A12" s="4" t="inlineStr">
        <is>
          <t>Equity in earnings of equity method investments, net of distributions</t>
        </is>
      </c>
      <c r="B12" s="5" t="n">
        <v>933</v>
      </c>
      <c r="C12" s="5" t="n">
        <v>0</v>
      </c>
    </row>
    <row r="13">
      <c r="A13" s="3" t="inlineStr">
        <is>
          <t>(Increase) decrease in operating assets:</t>
        </is>
      </c>
      <c r="B13" s="4" t="inlineStr">
        <is>
          <t xml:space="preserve"> </t>
        </is>
      </c>
      <c r="C13" s="4" t="inlineStr">
        <is>
          <t xml:space="preserve"> </t>
        </is>
      </c>
    </row>
    <row r="14">
      <c r="A14" s="4" t="inlineStr">
        <is>
          <t>Accounts receivable—trade</t>
        </is>
      </c>
      <c r="B14" s="5" t="n">
        <v>1071</v>
      </c>
      <c r="C14" s="5" t="n">
        <v>1726</v>
      </c>
    </row>
    <row r="15">
      <c r="A15" s="4" t="inlineStr">
        <is>
          <t>Accounts receivable—affiliates</t>
        </is>
      </c>
      <c r="B15" s="5" t="n">
        <v>-2815</v>
      </c>
      <c r="C15" s="5" t="n">
        <v>1649</v>
      </c>
    </row>
    <row r="16">
      <c r="A16" s="4" t="inlineStr">
        <is>
          <t>Prepaid and other current assets</t>
        </is>
      </c>
      <c r="B16" s="5" t="n">
        <v>60</v>
      </c>
      <c r="C16" s="5" t="n">
        <v>825</v>
      </c>
    </row>
    <row r="17">
      <c r="A17" s="3" t="inlineStr">
        <is>
          <t>Increase (decrease) in operating liabilities:</t>
        </is>
      </c>
      <c r="B17" s="4" t="inlineStr">
        <is>
          <t xml:space="preserve"> </t>
        </is>
      </c>
      <c r="C17" s="4" t="inlineStr">
        <is>
          <t xml:space="preserve"> </t>
        </is>
      </c>
    </row>
    <row r="18">
      <c r="A18" s="4" t="inlineStr">
        <is>
          <t>Accounts payable—trade</t>
        </is>
      </c>
      <c r="B18" s="5" t="n">
        <v>1355</v>
      </c>
      <c r="C18" s="5" t="n">
        <v>3068</v>
      </c>
    </row>
    <row r="19">
      <c r="A19" s="4" t="inlineStr">
        <is>
          <t>Accounts payable—affiliates</t>
        </is>
      </c>
      <c r="B19" s="5" t="n">
        <v>993</v>
      </c>
      <c r="C19" s="5" t="n">
        <v>-3157</v>
      </c>
    </row>
    <row r="20">
      <c r="A20" s="4" t="inlineStr">
        <is>
          <t>Accrued interest</t>
        </is>
      </c>
      <c r="B20" s="5" t="n">
        <v>6705</v>
      </c>
      <c r="C20" s="5" t="n">
        <v>-23</v>
      </c>
    </row>
    <row r="21">
      <c r="A21" s="4" t="inlineStr">
        <is>
          <t>Deferred revenue</t>
        </is>
      </c>
      <c r="B21" s="5" t="n">
        <v>-1612</v>
      </c>
      <c r="C21" s="5" t="n">
        <v>-2176</v>
      </c>
    </row>
    <row r="22">
      <c r="A22" s="4" t="inlineStr">
        <is>
          <t>Accrued property taxes</t>
        </is>
      </c>
      <c r="B22" s="5" t="n">
        <v>1630</v>
      </c>
      <c r="C22" s="5" t="n">
        <v>1065</v>
      </c>
    </row>
    <row r="23">
      <c r="A23" s="4" t="inlineStr">
        <is>
          <t>Other current liabilities</t>
        </is>
      </c>
      <c r="B23" s="5" t="n">
        <v>77</v>
      </c>
      <c r="C23" s="5" t="n">
        <v>438</v>
      </c>
    </row>
    <row r="24">
      <c r="A24" s="4" t="inlineStr">
        <is>
          <t>Turnaround expenditures</t>
        </is>
      </c>
      <c r="B24" s="5" t="n">
        <v>-24158</v>
      </c>
      <c r="C24" s="5" t="n">
        <v>-882</v>
      </c>
    </row>
    <row r="25">
      <c r="A25" s="4" t="inlineStr">
        <is>
          <t>Other, net</t>
        </is>
      </c>
      <c r="B25" s="5" t="n">
        <v>2626</v>
      </c>
      <c r="C25" s="5" t="n">
        <v>529</v>
      </c>
    </row>
    <row r="26">
      <c r="A26" s="4" t="inlineStr">
        <is>
          <t>Net cash provided by operating activities</t>
        </is>
      </c>
      <c r="B26" s="5" t="n">
        <v>152486</v>
      </c>
      <c r="C26" s="5" t="n">
        <v>162108</v>
      </c>
    </row>
    <row r="27">
      <c r="A27" s="3" t="inlineStr">
        <is>
          <t>Cash flows from investing activities</t>
        </is>
      </c>
      <c r="B27" s="4" t="inlineStr">
        <is>
          <t xml:space="preserve"> </t>
        </is>
      </c>
      <c r="C27" s="4" t="inlineStr">
        <is>
          <t xml:space="preserve"> </t>
        </is>
      </c>
    </row>
    <row r="28">
      <c r="A28" s="4" t="inlineStr">
        <is>
          <t>Additions to properties and equipment</t>
        </is>
      </c>
      <c r="B28" s="5" t="n">
        <v>-23246</v>
      </c>
      <c r="C28" s="5" t="n">
        <v>-59375</v>
      </c>
    </row>
    <row r="29">
      <c r="A29" s="4" t="inlineStr">
        <is>
          <t>Acquisition of Sinclair Transportation</t>
        </is>
      </c>
      <c r="B29" s="5" t="n">
        <v>-321366</v>
      </c>
      <c r="C29" s="5" t="n">
        <v>0</v>
      </c>
    </row>
    <row r="30">
      <c r="A30" s="4" t="inlineStr">
        <is>
          <t>Proceeds from sale of assets</t>
        </is>
      </c>
      <c r="B30" s="5" t="n">
        <v>33</v>
      </c>
      <c r="C30" s="5" t="n">
        <v>7343</v>
      </c>
    </row>
    <row r="31">
      <c r="A31" s="4" t="inlineStr">
        <is>
          <t>Distributions in excess of equity in earnings of equity investments</t>
        </is>
      </c>
      <c r="B31" s="5" t="n">
        <v>6589</v>
      </c>
      <c r="C31" s="5" t="n">
        <v>3107</v>
      </c>
    </row>
    <row r="32">
      <c r="A32" s="4" t="inlineStr">
        <is>
          <t>Net cash used for investing activities</t>
        </is>
      </c>
      <c r="B32" s="5" t="n">
        <v>-337990</v>
      </c>
      <c r="C32" s="5" t="n">
        <v>-48925</v>
      </c>
    </row>
    <row r="33">
      <c r="A33" s="3" t="inlineStr">
        <is>
          <t>Cash flows from financing activities</t>
        </is>
      </c>
      <c r="B33" s="4" t="inlineStr">
        <is>
          <t xml:space="preserve"> </t>
        </is>
      </c>
      <c r="C33" s="4" t="inlineStr">
        <is>
          <t xml:space="preserve"> </t>
        </is>
      </c>
    </row>
    <row r="34">
      <c r="A34" s="4" t="inlineStr">
        <is>
          <t>Borrowings under credit agreement</t>
        </is>
      </c>
      <c r="B34" s="5" t="n">
        <v>410000</v>
      </c>
      <c r="C34" s="5" t="n">
        <v>141000</v>
      </c>
    </row>
    <row r="35">
      <c r="A35" s="4" t="inlineStr">
        <is>
          <t>Repayments of credit agreement borrowings</t>
        </is>
      </c>
      <c r="B35" s="5" t="n">
        <v>-529000</v>
      </c>
      <c r="C35" s="5" t="n">
        <v>-184500</v>
      </c>
    </row>
    <row r="36">
      <c r="A36" s="4" t="inlineStr">
        <is>
          <t>Proceeds from issuance of debt</t>
        </is>
      </c>
      <c r="B36" s="5" t="n">
        <v>400000</v>
      </c>
      <c r="C36" s="5" t="n">
        <v>0</v>
      </c>
    </row>
    <row r="37">
      <c r="A37" s="4" t="inlineStr">
        <is>
          <t>Contributions from noncontrolling interests</t>
        </is>
      </c>
      <c r="B37" s="5" t="n">
        <v>0</v>
      </c>
      <c r="C37" s="5" t="n">
        <v>17593</v>
      </c>
    </row>
    <row r="38">
      <c r="A38" s="4" t="inlineStr">
        <is>
          <t>Distributions to HEP unitholders</t>
        </is>
      </c>
      <c r="B38" s="5" t="n">
        <v>-81333</v>
      </c>
      <c r="C38" s="5" t="n">
        <v>-75356</v>
      </c>
    </row>
    <row r="39">
      <c r="A39" s="4" t="inlineStr">
        <is>
          <t>Distributions to noncontrolling interests</t>
        </is>
      </c>
      <c r="B39" s="5" t="n">
        <v>-5308</v>
      </c>
      <c r="C39" s="5" t="n">
        <v>-5872</v>
      </c>
    </row>
    <row r="40">
      <c r="A40" s="4" t="inlineStr">
        <is>
          <t>Payments on finance leases</t>
        </is>
      </c>
      <c r="B40" s="5" t="n">
        <v>-1776</v>
      </c>
      <c r="C40" s="5" t="n">
        <v>-1747</v>
      </c>
    </row>
    <row r="41">
      <c r="A41" s="4" t="inlineStr">
        <is>
          <t>Deferred financing costs</t>
        </is>
      </c>
      <c r="B41" s="5" t="n">
        <v>-6343</v>
      </c>
      <c r="C41" s="5" t="n">
        <v>-6661</v>
      </c>
    </row>
    <row r="42">
      <c r="A42" s="4" t="inlineStr">
        <is>
          <t>Units withheld for tax withholding obligations</t>
        </is>
      </c>
      <c r="B42" s="5" t="n">
        <v>-65</v>
      </c>
      <c r="C42" s="5" t="n">
        <v>-69</v>
      </c>
    </row>
    <row r="43">
      <c r="A43" s="4" t="inlineStr">
        <is>
          <t>Other</t>
        </is>
      </c>
      <c r="B43" s="5" t="n">
        <v>-168</v>
      </c>
      <c r="C43" s="5" t="n">
        <v>0</v>
      </c>
    </row>
    <row r="44">
      <c r="A44" s="4" t="inlineStr">
        <is>
          <t>Net cash provided (used) by financing activities</t>
        </is>
      </c>
      <c r="B44" s="5" t="n">
        <v>186007</v>
      </c>
      <c r="C44" s="5" t="n">
        <v>-115612</v>
      </c>
    </row>
    <row r="45">
      <c r="A45" s="3" t="inlineStr">
        <is>
          <t>Cash and cash equivalents</t>
        </is>
      </c>
      <c r="B45" s="4" t="inlineStr">
        <is>
          <t xml:space="preserve"> </t>
        </is>
      </c>
      <c r="C45" s="4" t="inlineStr">
        <is>
          <t xml:space="preserve"> </t>
        </is>
      </c>
    </row>
    <row r="46">
      <c r="A46" s="4" t="inlineStr">
        <is>
          <t>Increase (decrease) for the period</t>
        </is>
      </c>
      <c r="B46" s="5" t="n">
        <v>503</v>
      </c>
      <c r="C46" s="5" t="n">
        <v>-2429</v>
      </c>
    </row>
    <row r="47">
      <c r="A47" s="4" t="inlineStr">
        <is>
          <t>Beginning of period</t>
        </is>
      </c>
      <c r="B47" s="5" t="n">
        <v>14381</v>
      </c>
      <c r="C47" s="5" t="n">
        <v>21990</v>
      </c>
    </row>
    <row r="48">
      <c r="A48" s="4" t="inlineStr">
        <is>
          <t>End of period</t>
        </is>
      </c>
      <c r="B48" s="5" t="n">
        <v>14884</v>
      </c>
      <c r="C48" s="5" t="n">
        <v>19561</v>
      </c>
    </row>
    <row r="49">
      <c r="A49" s="3" t="inlineStr">
        <is>
          <t>Supplemental disclosure of cash flow information</t>
        </is>
      </c>
      <c r="B49" s="4" t="inlineStr">
        <is>
          <t xml:space="preserve"> </t>
        </is>
      </c>
      <c r="C49" s="4" t="inlineStr">
        <is>
          <t xml:space="preserve"> </t>
        </is>
      </c>
    </row>
    <row r="50">
      <c r="A50" s="4" t="inlineStr">
        <is>
          <t>Cash paid during the period for interest</t>
        </is>
      </c>
      <c r="B50" s="6" t="n">
        <v>25814</v>
      </c>
      <c r="C50" s="6" t="n">
        <v>250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518</v>
      </c>
      <c r="C4" s="6" t="n">
        <v>576</v>
      </c>
    </row>
    <row r="5">
      <c r="A5" s="4" t="inlineStr">
        <is>
          <t>Operating cash flows on finance leases</t>
        </is>
      </c>
      <c r="B5" s="5" t="n">
        <v>1950</v>
      </c>
      <c r="C5" s="5" t="n">
        <v>2105</v>
      </c>
    </row>
    <row r="6">
      <c r="A6" s="4" t="inlineStr">
        <is>
          <t>Financing cash flows on finance leases</t>
        </is>
      </c>
      <c r="B6" s="6" t="n">
        <v>1776</v>
      </c>
      <c r="C6" s="6" t="n">
        <v>17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ies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t>
        </is>
      </c>
      <c r="B3" s="6" t="n">
        <v>504</v>
      </c>
      <c r="C3" s="4" t="inlineStr">
        <is>
          <t xml:space="preserve"> </t>
        </is>
      </c>
    </row>
    <row r="4">
      <c r="A4" s="4" t="inlineStr">
        <is>
          <t>2023</t>
        </is>
      </c>
      <c r="B4" s="5" t="n">
        <v>935</v>
      </c>
      <c r="C4" s="4" t="inlineStr">
        <is>
          <t xml:space="preserve"> </t>
        </is>
      </c>
    </row>
    <row r="5">
      <c r="A5" s="4" t="inlineStr">
        <is>
          <t>2024</t>
        </is>
      </c>
      <c r="B5" s="5" t="n">
        <v>524</v>
      </c>
      <c r="C5" s="4" t="inlineStr">
        <is>
          <t xml:space="preserve"> </t>
        </is>
      </c>
    </row>
    <row r="6">
      <c r="A6" s="4" t="inlineStr">
        <is>
          <t>2025</t>
        </is>
      </c>
      <c r="B6" s="5" t="n">
        <v>443</v>
      </c>
      <c r="C6" s="4" t="inlineStr">
        <is>
          <t xml:space="preserve"> </t>
        </is>
      </c>
    </row>
    <row r="7">
      <c r="A7" s="4" t="inlineStr">
        <is>
          <t>2026</t>
        </is>
      </c>
      <c r="B7" s="5" t="n">
        <v>289</v>
      </c>
      <c r="C7" s="4" t="inlineStr">
        <is>
          <t xml:space="preserve"> </t>
        </is>
      </c>
    </row>
    <row r="8">
      <c r="A8" s="4" t="inlineStr">
        <is>
          <t>2027 and thereafter</t>
        </is>
      </c>
      <c r="B8" s="5" t="n">
        <v>501</v>
      </c>
      <c r="C8" s="4" t="inlineStr">
        <is>
          <t xml:space="preserve"> </t>
        </is>
      </c>
    </row>
    <row r="9">
      <c r="A9" s="4" t="inlineStr">
        <is>
          <t>Total lease payments</t>
        </is>
      </c>
      <c r="B9" s="5" t="n">
        <v>3196</v>
      </c>
      <c r="C9" s="4" t="inlineStr">
        <is>
          <t xml:space="preserve"> </t>
        </is>
      </c>
    </row>
    <row r="10">
      <c r="A10" s="4" t="inlineStr">
        <is>
          <t>Less: Imputed interest</t>
        </is>
      </c>
      <c r="B10" s="5" t="n">
        <v>-227</v>
      </c>
      <c r="C10" s="4" t="inlineStr">
        <is>
          <t xml:space="preserve"> </t>
        </is>
      </c>
    </row>
    <row r="11">
      <c r="A11" s="4" t="inlineStr">
        <is>
          <t>Total operating lease liabilities</t>
        </is>
      </c>
      <c r="B11" s="5" t="n">
        <v>2969</v>
      </c>
      <c r="C11" s="6" t="n">
        <v>2650</v>
      </c>
    </row>
    <row r="12">
      <c r="A12" s="4" t="inlineStr">
        <is>
          <t>Less: Current lease liabilities</t>
        </is>
      </c>
      <c r="B12" s="5" t="n">
        <v>-963</v>
      </c>
      <c r="C12" s="5" t="n">
        <v>-620</v>
      </c>
    </row>
    <row r="13">
      <c r="A13" s="4" t="inlineStr">
        <is>
          <t>Noncurrent operating lease liabilities</t>
        </is>
      </c>
      <c r="B13" s="5" t="n">
        <v>2006</v>
      </c>
      <c r="C13" s="5" t="n">
        <v>2030</v>
      </c>
    </row>
    <row r="14">
      <c r="A14" s="3" t="inlineStr">
        <is>
          <t>Finance</t>
        </is>
      </c>
      <c r="B14" s="4" t="inlineStr">
        <is>
          <t xml:space="preserve"> </t>
        </is>
      </c>
      <c r="C14" s="4" t="inlineStr">
        <is>
          <t xml:space="preserve"> </t>
        </is>
      </c>
    </row>
    <row r="15">
      <c r="A15" s="4" t="inlineStr">
        <is>
          <t>2022</t>
        </is>
      </c>
      <c r="B15" s="5" t="n">
        <v>3672</v>
      </c>
      <c r="C15" s="4" t="inlineStr">
        <is>
          <t xml:space="preserve"> </t>
        </is>
      </c>
    </row>
    <row r="16">
      <c r="A16" s="4" t="inlineStr">
        <is>
          <t>2023</t>
        </is>
      </c>
      <c r="B16" s="5" t="n">
        <v>7383</v>
      </c>
      <c r="C16" s="4" t="inlineStr">
        <is>
          <t xml:space="preserve"> </t>
        </is>
      </c>
    </row>
    <row r="17">
      <c r="A17" s="4" t="inlineStr">
        <is>
          <t>2024</t>
        </is>
      </c>
      <c r="B17" s="5" t="n">
        <v>6938</v>
      </c>
      <c r="C17" s="4" t="inlineStr">
        <is>
          <t xml:space="preserve"> </t>
        </is>
      </c>
    </row>
    <row r="18">
      <c r="A18" s="4" t="inlineStr">
        <is>
          <t>2025</t>
        </is>
      </c>
      <c r="B18" s="5" t="n">
        <v>6479</v>
      </c>
      <c r="C18" s="4" t="inlineStr">
        <is>
          <t xml:space="preserve"> </t>
        </is>
      </c>
    </row>
    <row r="19">
      <c r="A19" s="4" t="inlineStr">
        <is>
          <t>2026</t>
        </is>
      </c>
      <c r="B19" s="5" t="n">
        <v>6432</v>
      </c>
      <c r="C19" s="4" t="inlineStr">
        <is>
          <t xml:space="preserve"> </t>
        </is>
      </c>
    </row>
    <row r="20">
      <c r="A20" s="4" t="inlineStr">
        <is>
          <t>2027 and thereafter</t>
        </is>
      </c>
      <c r="B20" s="5" t="n">
        <v>67463</v>
      </c>
      <c r="C20" s="4" t="inlineStr">
        <is>
          <t xml:space="preserve"> </t>
        </is>
      </c>
    </row>
    <row r="21">
      <c r="A21" s="4" t="inlineStr">
        <is>
          <t>Total lease payments</t>
        </is>
      </c>
      <c r="B21" s="5" t="n">
        <v>98367</v>
      </c>
      <c r="C21" s="4" t="inlineStr">
        <is>
          <t xml:space="preserve"> </t>
        </is>
      </c>
    </row>
    <row r="22">
      <c r="A22" s="4" t="inlineStr">
        <is>
          <t>Less: Imputed interest</t>
        </is>
      </c>
      <c r="B22" s="5" t="n">
        <v>-31672</v>
      </c>
      <c r="C22" s="4" t="inlineStr">
        <is>
          <t xml:space="preserve"> </t>
        </is>
      </c>
    </row>
    <row r="23">
      <c r="A23" s="4" t="inlineStr">
        <is>
          <t>Total finance lease liabilities</t>
        </is>
      </c>
      <c r="B23" s="5" t="n">
        <v>66695</v>
      </c>
      <c r="C23" s="5" t="n">
        <v>68435</v>
      </c>
    </row>
    <row r="24">
      <c r="A24" s="4" t="inlineStr">
        <is>
          <t>Less: Current lease liabilities</t>
        </is>
      </c>
      <c r="B24" s="5" t="n">
        <v>-3857</v>
      </c>
      <c r="C24" s="5" t="n">
        <v>-3786</v>
      </c>
    </row>
    <row r="25">
      <c r="A25" s="4" t="inlineStr">
        <is>
          <t>Noncurrent lease liabilities</t>
        </is>
      </c>
      <c r="B25" s="6" t="n">
        <v>62838</v>
      </c>
      <c r="C25" s="6" t="n">
        <v>64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42</v>
      </c>
      <c r="C4" s="6" t="n">
        <v>249</v>
      </c>
      <c r="D4" s="6" t="n">
        <v>504</v>
      </c>
      <c r="E4" s="6" t="n">
        <v>547</v>
      </c>
    </row>
    <row r="5">
      <c r="A5" s="4" t="inlineStr">
        <is>
          <t>Amortization of assets</t>
        </is>
      </c>
      <c r="B5" s="5" t="n">
        <v>189</v>
      </c>
      <c r="C5" s="5" t="n">
        <v>200</v>
      </c>
      <c r="D5" s="5" t="n">
        <v>381</v>
      </c>
      <c r="E5" s="5" t="n">
        <v>412</v>
      </c>
    </row>
    <row r="6">
      <c r="A6" s="4" t="inlineStr">
        <is>
          <t>Interest on lease liabilities</t>
        </is>
      </c>
      <c r="B6" s="5" t="n">
        <v>946</v>
      </c>
      <c r="C6" s="5" t="n">
        <v>994</v>
      </c>
      <c r="D6" s="5" t="n">
        <v>1905</v>
      </c>
      <c r="E6" s="5" t="n">
        <v>2001</v>
      </c>
    </row>
    <row r="7">
      <c r="A7" s="4" t="inlineStr">
        <is>
          <t>Variable lease cost</t>
        </is>
      </c>
      <c r="B7" s="5" t="n">
        <v>23</v>
      </c>
      <c r="C7" s="5" t="n">
        <v>67</v>
      </c>
      <c r="D7" s="5" t="n">
        <v>59</v>
      </c>
      <c r="E7" s="5" t="n">
        <v>133</v>
      </c>
    </row>
    <row r="8">
      <c r="A8" s="4" t="inlineStr">
        <is>
          <t>Total net lease cost</t>
        </is>
      </c>
      <c r="B8" s="6" t="n">
        <v>1400</v>
      </c>
      <c r="C8" s="6" t="n">
        <v>1510</v>
      </c>
      <c r="D8" s="6" t="n">
        <v>2849</v>
      </c>
      <c r="E8" s="6" t="n">
        <v>30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Gain on Sales-Type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investment in leases</t>
        </is>
      </c>
      <c r="B4" s="6" t="n">
        <v>235620</v>
      </c>
      <c r="C4" s="6" t="n">
        <v>47795</v>
      </c>
      <c r="D4" s="6" t="n">
        <v>235620</v>
      </c>
      <c r="E4" s="6" t="n">
        <v>47795</v>
      </c>
    </row>
    <row r="5">
      <c r="A5" s="4" t="inlineStr">
        <is>
          <t>Properties and equipment, net</t>
        </is>
      </c>
      <c r="B5" s="4" t="inlineStr">
        <is>
          <t xml:space="preserve"> </t>
        </is>
      </c>
      <c r="C5" s="4" t="inlineStr">
        <is>
          <t xml:space="preserve"> </t>
        </is>
      </c>
      <c r="D5" s="5" t="n">
        <v>-235620</v>
      </c>
      <c r="E5" s="5" t="n">
        <v>-29677</v>
      </c>
    </row>
    <row r="6">
      <c r="A6" s="4" t="inlineStr">
        <is>
          <t>Deferred revenue</t>
        </is>
      </c>
      <c r="B6" s="4" t="inlineStr">
        <is>
          <t xml:space="preserve"> </t>
        </is>
      </c>
      <c r="C6" s="4" t="inlineStr">
        <is>
          <t xml:space="preserve"> </t>
        </is>
      </c>
      <c r="D6" s="4" t="inlineStr">
        <is>
          <t xml:space="preserve"> </t>
        </is>
      </c>
      <c r="E6" s="5" t="n">
        <v>6559</v>
      </c>
    </row>
    <row r="7">
      <c r="A7" s="4" t="inlineStr">
        <is>
          <t>Gain on sales-type leases</t>
        </is>
      </c>
      <c r="B7" s="6" t="n">
        <v>0</v>
      </c>
      <c r="C7" s="6" t="n">
        <v>27</v>
      </c>
      <c r="D7" s="6" t="n">
        <v>0</v>
      </c>
      <c r="E7" s="6" t="n">
        <v>246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venues</t>
        </is>
      </c>
      <c r="B4" s="6" t="n">
        <v>76538</v>
      </c>
      <c r="C4" s="6" t="n">
        <v>84426</v>
      </c>
      <c r="D4" s="6" t="n">
        <v>146891</v>
      </c>
      <c r="E4" s="6" t="n">
        <v>170698</v>
      </c>
    </row>
    <row r="5">
      <c r="A5" s="4" t="inlineStr">
        <is>
          <t>Direct financing lease interest income</t>
        </is>
      </c>
      <c r="B5" s="5" t="n">
        <v>520</v>
      </c>
      <c r="C5" s="5" t="n">
        <v>523</v>
      </c>
      <c r="D5" s="5" t="n">
        <v>1040</v>
      </c>
      <c r="E5" s="5" t="n">
        <v>1047</v>
      </c>
    </row>
    <row r="6">
      <c r="A6" s="4" t="inlineStr">
        <is>
          <t>Gain on sales-type leases</t>
        </is>
      </c>
      <c r="B6" s="5" t="n">
        <v>0</v>
      </c>
      <c r="C6" s="5" t="n">
        <v>27</v>
      </c>
      <c r="D6" s="5" t="n">
        <v>0</v>
      </c>
      <c r="E6" s="5" t="n">
        <v>24677</v>
      </c>
    </row>
    <row r="7">
      <c r="A7" s="4" t="inlineStr">
        <is>
          <t>Sales-type lease interest income</t>
        </is>
      </c>
      <c r="B7" s="5" t="n">
        <v>23814</v>
      </c>
      <c r="C7" s="5" t="n">
        <v>6091</v>
      </c>
      <c r="D7" s="5" t="n">
        <v>35938</v>
      </c>
      <c r="E7" s="5" t="n">
        <v>12115</v>
      </c>
    </row>
    <row r="8">
      <c r="A8" s="4" t="inlineStr">
        <is>
          <t>Lease revenues relating to variable lease payments not included in measurement of the sales-type lease receivable</t>
        </is>
      </c>
      <c r="B8" s="6" t="n">
        <v>5906</v>
      </c>
      <c r="C8" s="6" t="n">
        <v>2441</v>
      </c>
      <c r="D8" s="6" t="n">
        <v>8846</v>
      </c>
      <c r="E8" s="6" t="n">
        <v>41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Remainder of 2022</t>
        </is>
      </c>
      <c r="B3" s="6" t="n">
        <v>152623</v>
      </c>
      <c r="C3" s="4" t="inlineStr">
        <is>
          <t xml:space="preserve"> </t>
        </is>
      </c>
    </row>
    <row r="4">
      <c r="A4" s="4" t="inlineStr">
        <is>
          <t>2023</t>
        </is>
      </c>
      <c r="B4" s="5" t="n">
        <v>272169</v>
      </c>
      <c r="C4" s="4" t="inlineStr">
        <is>
          <t xml:space="preserve"> </t>
        </is>
      </c>
    </row>
    <row r="5">
      <c r="A5" s="4" t="inlineStr">
        <is>
          <t>2024</t>
        </is>
      </c>
      <c r="B5" s="5" t="n">
        <v>242476</v>
      </c>
      <c r="C5" s="4" t="inlineStr">
        <is>
          <t xml:space="preserve"> </t>
        </is>
      </c>
    </row>
    <row r="6">
      <c r="A6" s="4" t="inlineStr">
        <is>
          <t>2025</t>
        </is>
      </c>
      <c r="B6" s="5" t="n">
        <v>166290</v>
      </c>
      <c r="C6" s="4" t="inlineStr">
        <is>
          <t xml:space="preserve"> </t>
        </is>
      </c>
    </row>
    <row r="7">
      <c r="A7" s="4" t="inlineStr">
        <is>
          <t>2026</t>
        </is>
      </c>
      <c r="B7" s="5" t="n">
        <v>151745</v>
      </c>
      <c r="C7" s="4" t="inlineStr">
        <is>
          <t xml:space="preserve"> </t>
        </is>
      </c>
    </row>
    <row r="8">
      <c r="A8" s="4" t="inlineStr">
        <is>
          <t>2027 and thereafter</t>
        </is>
      </c>
      <c r="B8" s="5" t="n">
        <v>473243</v>
      </c>
      <c r="C8" s="4" t="inlineStr">
        <is>
          <t xml:space="preserve"> </t>
        </is>
      </c>
    </row>
    <row r="9">
      <c r="A9" s="4" t="inlineStr">
        <is>
          <t>Total lease receipt payments</t>
        </is>
      </c>
      <c r="B9" s="5" t="n">
        <v>1458546</v>
      </c>
      <c r="C9" s="4" t="inlineStr">
        <is>
          <t xml:space="preserve"> </t>
        </is>
      </c>
    </row>
    <row r="10">
      <c r="A10" s="4" t="inlineStr">
        <is>
          <t>Finance</t>
        </is>
      </c>
      <c r="B10" s="4" t="inlineStr">
        <is>
          <t xml:space="preserve"> </t>
        </is>
      </c>
      <c r="C10" s="4" t="inlineStr">
        <is>
          <t xml:space="preserve"> </t>
        </is>
      </c>
    </row>
    <row r="11">
      <c r="A11" s="3" t="inlineStr">
        <is>
          <t>Finance and Sales-type</t>
        </is>
      </c>
      <c r="B11" s="4" t="inlineStr">
        <is>
          <t xml:space="preserve"> </t>
        </is>
      </c>
      <c r="C11" s="4" t="inlineStr">
        <is>
          <t xml:space="preserve"> </t>
        </is>
      </c>
    </row>
    <row r="12">
      <c r="A12" s="4" t="inlineStr">
        <is>
          <t>Remainder of 2022</t>
        </is>
      </c>
      <c r="B12" s="5" t="n">
        <v>1083</v>
      </c>
      <c r="C12" s="4" t="inlineStr">
        <is>
          <t xml:space="preserve"> </t>
        </is>
      </c>
    </row>
    <row r="13">
      <c r="A13" s="4" t="inlineStr">
        <is>
          <t>2023</t>
        </is>
      </c>
      <c r="B13" s="5" t="n">
        <v>2175</v>
      </c>
      <c r="C13" s="4" t="inlineStr">
        <is>
          <t xml:space="preserve"> </t>
        </is>
      </c>
    </row>
    <row r="14">
      <c r="A14" s="4" t="inlineStr">
        <is>
          <t>2024</t>
        </is>
      </c>
      <c r="B14" s="5" t="n">
        <v>2192</v>
      </c>
      <c r="C14" s="4" t="inlineStr">
        <is>
          <t xml:space="preserve"> </t>
        </is>
      </c>
    </row>
    <row r="15">
      <c r="A15" s="4" t="inlineStr">
        <is>
          <t>2025</t>
        </is>
      </c>
      <c r="B15" s="5" t="n">
        <v>2209</v>
      </c>
      <c r="C15" s="4" t="inlineStr">
        <is>
          <t xml:space="preserve"> </t>
        </is>
      </c>
    </row>
    <row r="16">
      <c r="A16" s="4" t="inlineStr">
        <is>
          <t>2026</t>
        </is>
      </c>
      <c r="B16" s="5" t="n">
        <v>2227</v>
      </c>
      <c r="C16" s="4" t="inlineStr">
        <is>
          <t xml:space="preserve"> </t>
        </is>
      </c>
    </row>
    <row r="17">
      <c r="A17" s="4" t="inlineStr">
        <is>
          <t>2027 and thereafter</t>
        </is>
      </c>
      <c r="B17" s="5" t="n">
        <v>36610</v>
      </c>
      <c r="C17" s="4" t="inlineStr">
        <is>
          <t xml:space="preserve"> </t>
        </is>
      </c>
    </row>
    <row r="18">
      <c r="A18" s="4" t="inlineStr">
        <is>
          <t>Total lease receipt payments</t>
        </is>
      </c>
      <c r="B18" s="5" t="n">
        <v>46496</v>
      </c>
      <c r="C18" s="4" t="inlineStr">
        <is>
          <t xml:space="preserve"> </t>
        </is>
      </c>
    </row>
    <row r="19">
      <c r="A19" s="4" t="inlineStr">
        <is>
          <t>Less: Imputed interest</t>
        </is>
      </c>
      <c r="B19" s="5" t="n">
        <v>-30173</v>
      </c>
      <c r="C19" s="4" t="inlineStr">
        <is>
          <t xml:space="preserve"> </t>
        </is>
      </c>
    </row>
    <row r="20">
      <c r="A20" s="4" t="inlineStr">
        <is>
          <t>Lease receivables</t>
        </is>
      </c>
      <c r="B20" s="5" t="n">
        <v>16323</v>
      </c>
      <c r="C20" s="4" t="inlineStr">
        <is>
          <t xml:space="preserve"> </t>
        </is>
      </c>
    </row>
    <row r="21">
      <c r="A21" s="4" t="inlineStr">
        <is>
          <t>Unguaranteed residual assets at end of leases</t>
        </is>
      </c>
      <c r="B21" s="5" t="n">
        <v>0</v>
      </c>
      <c r="C21" s="4" t="inlineStr">
        <is>
          <t xml:space="preserve"> </t>
        </is>
      </c>
    </row>
    <row r="22">
      <c r="A22" s="4" t="inlineStr">
        <is>
          <t>Net investment in leases</t>
        </is>
      </c>
      <c r="B22" s="5" t="n">
        <v>16323</v>
      </c>
      <c r="C22" s="6" t="n">
        <v>16371</v>
      </c>
    </row>
    <row r="23">
      <c r="A23" s="4" t="inlineStr">
        <is>
          <t>Sales-type</t>
        </is>
      </c>
      <c r="B23" s="4" t="inlineStr">
        <is>
          <t xml:space="preserve"> </t>
        </is>
      </c>
      <c r="C23" s="4" t="inlineStr">
        <is>
          <t xml:space="preserve"> </t>
        </is>
      </c>
    </row>
    <row r="24">
      <c r="A24" s="3" t="inlineStr">
        <is>
          <t>Finance and Sales-type</t>
        </is>
      </c>
      <c r="B24" s="4" t="inlineStr">
        <is>
          <t xml:space="preserve"> </t>
        </is>
      </c>
      <c r="C24" s="4" t="inlineStr">
        <is>
          <t xml:space="preserve"> </t>
        </is>
      </c>
    </row>
    <row r="25">
      <c r="A25" s="4" t="inlineStr">
        <is>
          <t>Remainder of 2022</t>
        </is>
      </c>
      <c r="B25" s="5" t="n">
        <v>50144</v>
      </c>
      <c r="C25" s="4" t="inlineStr">
        <is>
          <t xml:space="preserve"> </t>
        </is>
      </c>
    </row>
    <row r="26">
      <c r="A26" s="4" t="inlineStr">
        <is>
          <t>2023</t>
        </is>
      </c>
      <c r="B26" s="5" t="n">
        <v>96383</v>
      </c>
      <c r="C26" s="4" t="inlineStr">
        <is>
          <t xml:space="preserve"> </t>
        </is>
      </c>
    </row>
    <row r="27">
      <c r="A27" s="4" t="inlineStr">
        <is>
          <t>2024</t>
        </is>
      </c>
      <c r="B27" s="5" t="n">
        <v>93154</v>
      </c>
      <c r="C27" s="4" t="inlineStr">
        <is>
          <t xml:space="preserve"> </t>
        </is>
      </c>
    </row>
    <row r="28">
      <c r="A28" s="4" t="inlineStr">
        <is>
          <t>2025</t>
        </is>
      </c>
      <c r="B28" s="5" t="n">
        <v>89727</v>
      </c>
      <c r="C28" s="4" t="inlineStr">
        <is>
          <t xml:space="preserve"> </t>
        </is>
      </c>
    </row>
    <row r="29">
      <c r="A29" s="4" t="inlineStr">
        <is>
          <t>2026</t>
        </is>
      </c>
      <c r="B29" s="5" t="n">
        <v>89727</v>
      </c>
      <c r="C29" s="4" t="inlineStr">
        <is>
          <t xml:space="preserve"> </t>
        </is>
      </c>
    </row>
    <row r="30">
      <c r="A30" s="4" t="inlineStr">
        <is>
          <t>2027 and thereafter</t>
        </is>
      </c>
      <c r="B30" s="5" t="n">
        <v>841406</v>
      </c>
      <c r="C30" s="4" t="inlineStr">
        <is>
          <t xml:space="preserve"> </t>
        </is>
      </c>
    </row>
    <row r="31">
      <c r="A31" s="4" t="inlineStr">
        <is>
          <t>Total lease receipt payments</t>
        </is>
      </c>
      <c r="B31" s="5" t="n">
        <v>1260541</v>
      </c>
      <c r="C31" s="4" t="inlineStr">
        <is>
          <t xml:space="preserve"> </t>
        </is>
      </c>
    </row>
    <row r="32">
      <c r="A32" s="4" t="inlineStr">
        <is>
          <t>Less: Imputed interest</t>
        </is>
      </c>
      <c r="B32" s="5" t="n">
        <v>-1131594</v>
      </c>
      <c r="C32" s="4" t="inlineStr">
        <is>
          <t xml:space="preserve"> </t>
        </is>
      </c>
    </row>
    <row r="33">
      <c r="A33" s="4" t="inlineStr">
        <is>
          <t>Lease receivables</t>
        </is>
      </c>
      <c r="B33" s="5" t="n">
        <v>128947</v>
      </c>
      <c r="C33" s="4" t="inlineStr">
        <is>
          <t xml:space="preserve"> </t>
        </is>
      </c>
    </row>
    <row r="34">
      <c r="A34" s="4" t="inlineStr">
        <is>
          <t>Unguaranteed residual assets at end of leases</t>
        </is>
      </c>
      <c r="B34" s="5" t="n">
        <v>402895</v>
      </c>
      <c r="C34" s="4" t="inlineStr">
        <is>
          <t xml:space="preserve"> </t>
        </is>
      </c>
    </row>
    <row r="35">
      <c r="A35" s="4" t="inlineStr">
        <is>
          <t>Net investment in leases</t>
        </is>
      </c>
      <c r="B35" s="6" t="n">
        <v>531842</v>
      </c>
      <c r="C35" s="6" t="n">
        <v>2978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et Investments in Leases (Details) - USD ($) $ in Thousands</t>
        </is>
      </c>
      <c r="B1" s="2" t="inlineStr">
        <is>
          <t>Jun. 30, 2022</t>
        </is>
      </c>
      <c r="C1" s="2" t="inlineStr">
        <is>
          <t>Dec. 31, 2021</t>
        </is>
      </c>
    </row>
    <row r="2">
      <c r="A2" s="4" t="inlineStr">
        <is>
          <t>Sales-type Leases</t>
        </is>
      </c>
      <c r="B2" s="4" t="inlineStr">
        <is>
          <t xml:space="preserve"> </t>
        </is>
      </c>
      <c r="C2" s="4" t="inlineStr">
        <is>
          <t xml:space="preserve"> </t>
        </is>
      </c>
    </row>
    <row r="3">
      <c r="A3" s="3" t="inlineStr">
        <is>
          <t>Lessor, Lease, Description [Line Items]</t>
        </is>
      </c>
      <c r="B3" s="4" t="inlineStr">
        <is>
          <t xml:space="preserve"> </t>
        </is>
      </c>
      <c r="C3" s="4" t="inlineStr">
        <is>
          <t xml:space="preserve"> </t>
        </is>
      </c>
    </row>
    <row r="4">
      <c r="A4" s="4" t="inlineStr">
        <is>
          <t>Lease receivable</t>
        </is>
      </c>
      <c r="B4" s="6" t="n">
        <v>426582</v>
      </c>
      <c r="C4" s="6" t="n">
        <v>207768</v>
      </c>
    </row>
    <row r="5">
      <c r="A5" s="4" t="inlineStr">
        <is>
          <t>Unguaranteed residual assets</t>
        </is>
      </c>
      <c r="B5" s="5" t="n">
        <v>105260</v>
      </c>
      <c r="C5" s="5" t="n">
        <v>90097</v>
      </c>
    </row>
    <row r="6">
      <c r="A6" s="4" t="inlineStr">
        <is>
          <t>Net investment in leases</t>
        </is>
      </c>
      <c r="B6" s="5" t="n">
        <v>531842</v>
      </c>
      <c r="C6" s="5" t="n">
        <v>297865</v>
      </c>
    </row>
    <row r="7">
      <c r="A7" s="4" t="inlineStr">
        <is>
          <t>Direct Financing Leases</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Lease receivable</t>
        </is>
      </c>
      <c r="B9" s="5" t="n">
        <v>16323</v>
      </c>
      <c r="C9" s="5" t="n">
        <v>16371</v>
      </c>
    </row>
    <row r="10">
      <c r="A10" s="4" t="inlineStr">
        <is>
          <t>Unguaranteed residual assets</t>
        </is>
      </c>
      <c r="B10" s="5" t="n">
        <v>0</v>
      </c>
      <c r="C10" s="5" t="n">
        <v>0</v>
      </c>
    </row>
    <row r="11">
      <c r="A11" s="4" t="inlineStr">
        <is>
          <t>Net investment in leases</t>
        </is>
      </c>
      <c r="B11" s="6" t="n">
        <v>16323</v>
      </c>
      <c r="C11" s="6" t="n">
        <v>163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30, 2022</t>
        </is>
      </c>
      <c r="C1" s="2" t="inlineStr">
        <is>
          <t>Apr. 08, 2022</t>
        </is>
      </c>
      <c r="D1" s="2" t="inlineStr">
        <is>
          <t>Dec. 31, 2021</t>
        </is>
      </c>
    </row>
    <row r="2">
      <c r="A2" s="4" t="inlineStr">
        <is>
          <t>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 senior notes</t>
        </is>
      </c>
      <c r="B4" s="8" t="n">
        <v>0.05</v>
      </c>
      <c r="C4" s="4" t="inlineStr">
        <is>
          <t xml:space="preserve"> </t>
        </is>
      </c>
      <c r="D4" s="4" t="inlineStr">
        <is>
          <t xml:space="preserve"> </t>
        </is>
      </c>
    </row>
    <row r="5">
      <c r="A5" s="4" t="inlineStr">
        <is>
          <t>6.37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 senior notes</t>
        </is>
      </c>
      <c r="B7" s="10" t="n">
        <v>0.06375</v>
      </c>
      <c r="C7" s="10" t="n">
        <v>0.06375</v>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iabilities</t>
        </is>
      </c>
      <c r="B10" s="6" t="n">
        <v>887460</v>
      </c>
      <c r="C10" s="4" t="inlineStr">
        <is>
          <t xml:space="preserve"> </t>
        </is>
      </c>
      <c r="D10" s="6" t="n">
        <v>493049</v>
      </c>
    </row>
    <row r="11">
      <c r="A11" s="4" t="inlineStr">
        <is>
          <t>Carrying Value | Level 2 | 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iabilities</t>
        </is>
      </c>
      <c r="B13" s="5" t="n">
        <v>493541</v>
      </c>
      <c r="C13" s="4" t="inlineStr">
        <is>
          <t xml:space="preserve"> </t>
        </is>
      </c>
      <c r="D13" s="5" t="n">
        <v>493049</v>
      </c>
    </row>
    <row r="14">
      <c r="A14" s="4" t="inlineStr">
        <is>
          <t>Carrying Value | Level 2 | 6.375%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iabilities</t>
        </is>
      </c>
      <c r="B16" s="5" t="n">
        <v>393919</v>
      </c>
      <c r="C16" s="4" t="inlineStr">
        <is>
          <t xml:space="preserve"> </t>
        </is>
      </c>
      <c r="D16" s="5" t="n">
        <v>0</v>
      </c>
    </row>
    <row r="17">
      <c r="A17" s="4" t="inlineStr">
        <is>
          <t>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iabilities</t>
        </is>
      </c>
      <c r="B19" s="5" t="n">
        <v>808706</v>
      </c>
      <c r="C19" s="4" t="inlineStr">
        <is>
          <t xml:space="preserve"> </t>
        </is>
      </c>
      <c r="D19" s="5" t="n">
        <v>502705</v>
      </c>
    </row>
    <row r="20">
      <c r="A20" s="4" t="inlineStr">
        <is>
          <t>Fair Value | Level 2 | 5%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iabilities</t>
        </is>
      </c>
      <c r="B22" s="5" t="n">
        <v>430710</v>
      </c>
      <c r="C22" s="4" t="inlineStr">
        <is>
          <t xml:space="preserve"> </t>
        </is>
      </c>
      <c r="D22" s="5" t="n">
        <v>502705</v>
      </c>
    </row>
    <row r="23">
      <c r="A23" s="4" t="inlineStr">
        <is>
          <t>Fair Value | Level 2 | 6.375%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iabilities</t>
        </is>
      </c>
      <c r="B25" s="6" t="n">
        <v>377996</v>
      </c>
      <c r="C25" s="4" t="inlineStr">
        <is>
          <t xml:space="preserve"> </t>
        </is>
      </c>
      <c r="D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operties and Equipment (Details) - USD ($) $ in Thousands</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and equipment</t>
        </is>
      </c>
      <c r="B4" s="6" t="n">
        <v>2183664</v>
      </c>
      <c r="C4" s="4" t="inlineStr">
        <is>
          <t xml:space="preserve"> </t>
        </is>
      </c>
      <c r="D4" s="6" t="n">
        <v>2050065</v>
      </c>
    </row>
    <row r="5">
      <c r="A5" s="4" t="inlineStr">
        <is>
          <t>Less accumulated depreciation</t>
        </is>
      </c>
      <c r="B5" s="5" t="n">
        <v>-757172</v>
      </c>
      <c r="C5" s="4" t="inlineStr">
        <is>
          <t xml:space="preserve"> </t>
        </is>
      </c>
      <c r="D5" s="5" t="n">
        <v>-721037</v>
      </c>
    </row>
    <row r="6">
      <c r="A6" s="4" t="inlineStr">
        <is>
          <t>Properties and equipment, net</t>
        </is>
      </c>
      <c r="B6" s="5" t="n">
        <v>1426492</v>
      </c>
      <c r="C6" s="4" t="inlineStr">
        <is>
          <t xml:space="preserve"> </t>
        </is>
      </c>
      <c r="D6" s="5" t="n">
        <v>1329028</v>
      </c>
    </row>
    <row r="7">
      <c r="A7" s="4" t="inlineStr">
        <is>
          <t>Depreciation expense</t>
        </is>
      </c>
      <c r="B7" s="5" t="n">
        <v>40800</v>
      </c>
      <c r="C7" s="6" t="n">
        <v>42700</v>
      </c>
      <c r="D7" s="4" t="inlineStr">
        <is>
          <t xml:space="preserve"> </t>
        </is>
      </c>
    </row>
    <row r="8">
      <c r="A8" s="4" t="inlineStr">
        <is>
          <t>Pipelines, terminals and tankag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ies and equipment</t>
        </is>
      </c>
      <c r="B10" s="5" t="n">
        <v>1611170</v>
      </c>
      <c r="C10" s="4" t="inlineStr">
        <is>
          <t xml:space="preserve"> </t>
        </is>
      </c>
      <c r="D10" s="5" t="n">
        <v>1527697</v>
      </c>
    </row>
    <row r="11">
      <c r="A11" s="4" t="inlineStr">
        <is>
          <t>Refinery asse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ies and equipment</t>
        </is>
      </c>
      <c r="B13" s="5" t="n">
        <v>352274</v>
      </c>
      <c r="C13" s="4" t="inlineStr">
        <is>
          <t xml:space="preserve"> </t>
        </is>
      </c>
      <c r="D13" s="5" t="n">
        <v>348882</v>
      </c>
    </row>
    <row r="14">
      <c r="A14" s="4" t="inlineStr">
        <is>
          <t>Land and right of wa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ies and equipment</t>
        </is>
      </c>
      <c r="B16" s="5" t="n">
        <v>124984</v>
      </c>
      <c r="C16" s="4" t="inlineStr">
        <is>
          <t xml:space="preserve"> </t>
        </is>
      </c>
      <c r="D16" s="5" t="n">
        <v>98837</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ies and equipment</t>
        </is>
      </c>
      <c r="B19" s="5" t="n">
        <v>31864</v>
      </c>
      <c r="C19" s="4" t="inlineStr">
        <is>
          <t xml:space="preserve"> </t>
        </is>
      </c>
      <c r="D19" s="5" t="n">
        <v>26446</v>
      </c>
    </row>
    <row r="20">
      <c r="A20" s="4" t="inlineStr">
        <is>
          <t>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ies and equipment</t>
        </is>
      </c>
      <c r="B22" s="6" t="n">
        <v>63372</v>
      </c>
      <c r="C22" s="4" t="inlineStr">
        <is>
          <t xml:space="preserve"> </t>
        </is>
      </c>
      <c r="D22" s="6" t="n">
        <v>482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angible Assets (Details) - USD ($)</t>
        </is>
      </c>
      <c r="B1" s="2" t="inlineStr">
        <is>
          <t>6 Months Ended</t>
        </is>
      </c>
    </row>
    <row r="2">
      <c r="B2" s="2" t="inlineStr">
        <is>
          <t>Jun. 30, 2022</t>
        </is>
      </c>
      <c r="C2" s="2" t="inlineStr">
        <is>
          <t>Jun. 30, 2021</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Intangible assets, gross</t>
        </is>
      </c>
      <c r="B4" s="6" t="n">
        <v>204797000</v>
      </c>
      <c r="C4" s="4" t="inlineStr">
        <is>
          <t xml:space="preserve"> </t>
        </is>
      </c>
      <c r="D4" s="6" t="n">
        <v>204797000</v>
      </c>
    </row>
    <row r="5">
      <c r="A5" s="4" t="inlineStr">
        <is>
          <t>Less accumulated amortization</t>
        </is>
      </c>
      <c r="B5" s="5" t="n">
        <v>-138493000</v>
      </c>
      <c r="C5" s="4" t="inlineStr">
        <is>
          <t xml:space="preserve"> </t>
        </is>
      </c>
      <c r="D5" s="5" t="n">
        <v>-131490000</v>
      </c>
    </row>
    <row r="6">
      <c r="A6" s="4" t="inlineStr">
        <is>
          <t>Intangible assets, net</t>
        </is>
      </c>
      <c r="B6" s="5" t="n">
        <v>66304000</v>
      </c>
      <c r="C6" s="4" t="inlineStr">
        <is>
          <t xml:space="preserve"> </t>
        </is>
      </c>
      <c r="D6" s="5" t="n">
        <v>73307000</v>
      </c>
    </row>
    <row r="7">
      <c r="A7" s="4" t="inlineStr">
        <is>
          <t>Amortization expense</t>
        </is>
      </c>
      <c r="B7" s="5" t="n">
        <v>7000000</v>
      </c>
      <c r="C7" s="6" t="n">
        <v>7000000</v>
      </c>
      <c r="D7" s="4" t="inlineStr">
        <is>
          <t xml:space="preserve"> </t>
        </is>
      </c>
    </row>
    <row r="8">
      <c r="A8" s="4" t="inlineStr">
        <is>
          <t>Estimated amortization expense for 2023</t>
        </is>
      </c>
      <c r="B8" s="5" t="n">
        <v>9900000</v>
      </c>
      <c r="C8" s="4" t="inlineStr">
        <is>
          <t xml:space="preserve"> </t>
        </is>
      </c>
      <c r="D8" s="4" t="inlineStr">
        <is>
          <t xml:space="preserve"> </t>
        </is>
      </c>
    </row>
    <row r="9">
      <c r="A9" s="4" t="inlineStr">
        <is>
          <t>Estimated amortization expense for 2024</t>
        </is>
      </c>
      <c r="B9" s="5" t="n">
        <v>9100000</v>
      </c>
      <c r="C9" s="4" t="inlineStr">
        <is>
          <t xml:space="preserve"> </t>
        </is>
      </c>
      <c r="D9" s="4" t="inlineStr">
        <is>
          <t xml:space="preserve"> </t>
        </is>
      </c>
    </row>
    <row r="10">
      <c r="A10" s="4" t="inlineStr">
        <is>
          <t>Estimated amortization expense for 2025</t>
        </is>
      </c>
      <c r="B10" s="5" t="n">
        <v>9100000</v>
      </c>
      <c r="C10" s="4" t="inlineStr">
        <is>
          <t xml:space="preserve"> </t>
        </is>
      </c>
      <c r="D10" s="4" t="inlineStr">
        <is>
          <t xml:space="preserve"> </t>
        </is>
      </c>
    </row>
    <row r="11">
      <c r="A11" s="4" t="inlineStr">
        <is>
          <t>Estimated amortization expense for 2026</t>
        </is>
      </c>
      <c r="B11" s="5" t="n">
        <v>9100000</v>
      </c>
      <c r="C11" s="4" t="inlineStr">
        <is>
          <t xml:space="preserve"> </t>
        </is>
      </c>
      <c r="D11" s="4" t="inlineStr">
        <is>
          <t xml:space="preserve"> </t>
        </is>
      </c>
    </row>
    <row r="12">
      <c r="A12" s="4" t="inlineStr">
        <is>
          <t>Estimated amortization expense for 2027</t>
        </is>
      </c>
      <c r="B12" s="5" t="n">
        <v>9100000</v>
      </c>
      <c r="C12" s="4" t="inlineStr">
        <is>
          <t xml:space="preserve"> </t>
        </is>
      </c>
      <c r="D12" s="4" t="inlineStr">
        <is>
          <t xml:space="preserve"> </t>
        </is>
      </c>
    </row>
    <row r="13">
      <c r="A13" s="4" t="inlineStr">
        <is>
          <t>Basis in transportation agreements</t>
        </is>
      </c>
      <c r="B13" s="6" t="n">
        <v>0</v>
      </c>
      <c r="C13" s="4" t="inlineStr">
        <is>
          <t xml:space="preserve"> </t>
        </is>
      </c>
      <c r="D13" s="4" t="inlineStr">
        <is>
          <t xml:space="preserve"> </t>
        </is>
      </c>
    </row>
    <row r="14">
      <c r="A14" s="4" t="inlineStr">
        <is>
          <t>Delek transportation agreement</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Intangible assets, gross</t>
        </is>
      </c>
      <c r="B17" s="6" t="n">
        <v>59933000</v>
      </c>
      <c r="C17" s="4" t="inlineStr">
        <is>
          <t xml:space="preserve"> </t>
        </is>
      </c>
      <c r="D17" s="5" t="n">
        <v>59933000</v>
      </c>
    </row>
    <row r="18">
      <c r="A18" s="4" t="inlineStr">
        <is>
          <t>HF Sinclair transportation agreement</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Intangible assets, gross</t>
        </is>
      </c>
      <c r="B20" s="6" t="n">
        <v>75131000</v>
      </c>
      <c r="C20" s="4" t="inlineStr">
        <is>
          <t xml:space="preserve"> </t>
        </is>
      </c>
      <c r="D20" s="5" t="n">
        <v>75131000</v>
      </c>
    </row>
    <row r="21">
      <c r="A21" s="4" t="inlineStr">
        <is>
          <t>HF Sinclair transportation agreement | Minimum</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HF Sinclair transportation agreement | Maximum</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Useful Life</t>
        </is>
      </c>
      <c r="B26" s="4" t="inlineStr">
        <is>
          <t>15 year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Intangible assets, gross</t>
        </is>
      </c>
      <c r="B30" s="6" t="n">
        <v>69683000</v>
      </c>
      <c r="C30" s="4" t="inlineStr">
        <is>
          <t xml:space="preserve"> </t>
        </is>
      </c>
      <c r="D30" s="5" t="n">
        <v>69683000</v>
      </c>
    </row>
    <row r="31">
      <c r="A31" s="4" t="inlineStr">
        <is>
          <t>Other</t>
        </is>
      </c>
      <c r="B31" s="4" t="inlineStr">
        <is>
          <t xml:space="preserve"> </t>
        </is>
      </c>
      <c r="C31" s="4" t="inlineStr">
        <is>
          <t xml:space="preserve"> </t>
        </is>
      </c>
      <c r="D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row>
    <row r="33">
      <c r="A33" s="4" t="inlineStr">
        <is>
          <t>Useful Life</t>
        </is>
      </c>
      <c r="B33" s="4" t="inlineStr">
        <is>
          <t>20 years</t>
        </is>
      </c>
      <c r="C33" s="4" t="inlineStr">
        <is>
          <t xml:space="preserve"> </t>
        </is>
      </c>
      <c r="D33" s="4" t="inlineStr">
        <is>
          <t xml:space="preserve"> </t>
        </is>
      </c>
    </row>
    <row r="34">
      <c r="A34" s="4" t="inlineStr">
        <is>
          <t>Intangible assets, gross</t>
        </is>
      </c>
      <c r="B34" s="6" t="n">
        <v>50000</v>
      </c>
      <c r="C34" s="4" t="inlineStr">
        <is>
          <t xml:space="preserve"> </t>
        </is>
      </c>
      <c r="D34" s="6"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9" customWidth="1" min="1" max="1"/>
    <col width="13" customWidth="1" min="2" max="2"/>
    <col width="19" customWidth="1" min="3" max="3"/>
    <col width="13" customWidth="1" min="4" max="4"/>
    <col width="32" customWidth="1" min="5" max="5"/>
    <col width="25" customWidth="1" min="6" max="6"/>
    <col width="44" customWidth="1" min="7" max="7"/>
  </cols>
  <sheetData>
    <row r="1">
      <c r="A1" s="1" t="inlineStr">
        <is>
          <t>CONSOLIDATED STATEMENTS OF EQUITY - USD ($) $ in Thousands</t>
        </is>
      </c>
      <c r="B1" s="2" t="inlineStr">
        <is>
          <t>Total</t>
        </is>
      </c>
      <c r="C1" s="2" t="inlineStr">
        <is>
          <t>UNEV Pipeline, LLC</t>
        </is>
      </c>
      <c r="D1" s="2" t="inlineStr">
        <is>
          <t>Common Units</t>
        </is>
      </c>
      <c r="E1" s="2" t="inlineStr">
        <is>
          <t>Common Units UNEV Pipeline, LLC</t>
        </is>
      </c>
      <c r="F1" s="2" t="inlineStr">
        <is>
          <t>Noncontrolling Interests</t>
        </is>
      </c>
      <c r="G1" s="2" t="inlineStr">
        <is>
          <t>Noncontrolling Interests UNEV Pipeline, LLC</t>
        </is>
      </c>
    </row>
    <row r="2">
      <c r="A2" s="4" t="inlineStr">
        <is>
          <t>Balance, beginning of period at Dec. 31, 2020</t>
        </is>
      </c>
      <c r="B2" s="6" t="n">
        <v>505358</v>
      </c>
      <c r="C2" s="4" t="inlineStr">
        <is>
          <t xml:space="preserve"> </t>
        </is>
      </c>
      <c r="D2" s="6" t="n">
        <v>379292</v>
      </c>
      <c r="E2" s="4" t="inlineStr">
        <is>
          <t xml:space="preserve"> </t>
        </is>
      </c>
      <c r="F2" s="6" t="n">
        <v>126066</v>
      </c>
      <c r="G2" s="4" t="inlineStr">
        <is>
          <t xml:space="preserve"> </t>
        </is>
      </c>
    </row>
    <row r="3">
      <c r="A3" s="3" t="inlineStr">
        <is>
          <t>Increase (Decrease) in Partn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tribution-Cushing Connect</t>
        </is>
      </c>
      <c r="B4" s="5" t="n">
        <v>9746</v>
      </c>
      <c r="C4" s="4" t="inlineStr">
        <is>
          <t xml:space="preserve"> </t>
        </is>
      </c>
      <c r="D4" s="4" t="inlineStr">
        <is>
          <t xml:space="preserve"> </t>
        </is>
      </c>
      <c r="E4" s="4" t="inlineStr">
        <is>
          <t xml:space="preserve"> </t>
        </is>
      </c>
      <c r="F4" s="5" t="n">
        <v>9746</v>
      </c>
      <c r="G4" s="4" t="inlineStr">
        <is>
          <t xml:space="preserve"> </t>
        </is>
      </c>
    </row>
    <row r="5">
      <c r="A5" s="4" t="inlineStr">
        <is>
          <t>Distributions to HEP unitholders</t>
        </is>
      </c>
      <c r="B5" s="5" t="n">
        <v>-38328</v>
      </c>
      <c r="C5" s="4" t="inlineStr">
        <is>
          <t xml:space="preserve"> </t>
        </is>
      </c>
      <c r="D5" s="5" t="n">
        <v>-38328</v>
      </c>
      <c r="E5" s="4" t="inlineStr">
        <is>
          <t xml:space="preserve"> </t>
        </is>
      </c>
      <c r="F5" s="4" t="inlineStr">
        <is>
          <t xml:space="preserve"> </t>
        </is>
      </c>
      <c r="G5" s="4" t="inlineStr">
        <is>
          <t xml:space="preserve"> </t>
        </is>
      </c>
    </row>
    <row r="6">
      <c r="A6" s="4" t="inlineStr">
        <is>
          <t>Distributions to noncontrolling interests</t>
        </is>
      </c>
      <c r="B6" s="5" t="n">
        <v>-3819</v>
      </c>
      <c r="C6" s="4" t="inlineStr">
        <is>
          <t xml:space="preserve"> </t>
        </is>
      </c>
      <c r="D6" s="4" t="inlineStr">
        <is>
          <t xml:space="preserve"> </t>
        </is>
      </c>
      <c r="E6" s="4" t="inlineStr">
        <is>
          <t xml:space="preserve"> </t>
        </is>
      </c>
      <c r="F6" s="5" t="n">
        <v>-3819</v>
      </c>
      <c r="G6" s="4" t="inlineStr">
        <is>
          <t xml:space="preserve"> </t>
        </is>
      </c>
    </row>
    <row r="7">
      <c r="A7" s="4" t="inlineStr">
        <is>
          <t>Acquisition of remaining UNEV interests</t>
        </is>
      </c>
      <c r="B7" s="5" t="n">
        <v>-893</v>
      </c>
      <c r="C7" s="4" t="inlineStr">
        <is>
          <t xml:space="preserve"> </t>
        </is>
      </c>
      <c r="D7" s="5" t="n">
        <v>-893</v>
      </c>
      <c r="E7" s="4" t="inlineStr">
        <is>
          <t xml:space="preserve"> </t>
        </is>
      </c>
      <c r="F7" s="4" t="inlineStr">
        <is>
          <t xml:space="preserve"> </t>
        </is>
      </c>
      <c r="G7" s="4" t="inlineStr">
        <is>
          <t xml:space="preserve"> </t>
        </is>
      </c>
    </row>
    <row r="8">
      <c r="A8" s="4" t="inlineStr">
        <is>
          <t>Amortization of restricted and performance units</t>
        </is>
      </c>
      <c r="B8" s="5" t="n">
        <v>683</v>
      </c>
      <c r="C8" s="4" t="inlineStr">
        <is>
          <t xml:space="preserve"> </t>
        </is>
      </c>
      <c r="D8" s="5" t="n">
        <v>683</v>
      </c>
      <c r="E8" s="4" t="inlineStr">
        <is>
          <t xml:space="preserve"> </t>
        </is>
      </c>
      <c r="F8" s="4" t="inlineStr">
        <is>
          <t xml:space="preserve"> </t>
        </is>
      </c>
      <c r="G8" s="4" t="inlineStr">
        <is>
          <t xml:space="preserve"> </t>
        </is>
      </c>
    </row>
    <row r="9">
      <c r="A9" s="4" t="inlineStr">
        <is>
          <t>Class B unit accretion</t>
        </is>
      </c>
      <c r="B9" s="5" t="n">
        <v>-893</v>
      </c>
      <c r="C9" s="4" t="inlineStr">
        <is>
          <t xml:space="preserve"> </t>
        </is>
      </c>
      <c r="D9" s="5" t="n">
        <v>-893</v>
      </c>
      <c r="E9" s="4" t="inlineStr">
        <is>
          <t xml:space="preserve"> </t>
        </is>
      </c>
      <c r="F9" s="4" t="inlineStr">
        <is>
          <t xml:space="preserve"> </t>
        </is>
      </c>
      <c r="G9" s="4" t="inlineStr">
        <is>
          <t xml:space="preserve"> </t>
        </is>
      </c>
    </row>
    <row r="10">
      <c r="A10" s="4" t="inlineStr">
        <is>
          <t>Other</t>
        </is>
      </c>
      <c r="B10" s="5" t="n">
        <v>-68</v>
      </c>
      <c r="C10" s="4" t="inlineStr">
        <is>
          <t xml:space="preserve"> </t>
        </is>
      </c>
      <c r="D10" s="5" t="n">
        <v>-68</v>
      </c>
      <c r="E10" s="4" t="inlineStr">
        <is>
          <t xml:space="preserve"> </t>
        </is>
      </c>
      <c r="F10" s="4" t="inlineStr">
        <is>
          <t xml:space="preserve"> </t>
        </is>
      </c>
      <c r="G10" s="4" t="inlineStr">
        <is>
          <t xml:space="preserve"> </t>
        </is>
      </c>
    </row>
    <row r="11">
      <c r="A11" s="4" t="inlineStr">
        <is>
          <t>Net income</t>
        </is>
      </c>
      <c r="B11" s="5" t="n">
        <v>66937</v>
      </c>
      <c r="C11" s="4" t="inlineStr">
        <is>
          <t xml:space="preserve"> </t>
        </is>
      </c>
      <c r="D11" s="5" t="n">
        <v>65290</v>
      </c>
      <c r="E11" s="4" t="inlineStr">
        <is>
          <t xml:space="preserve"> </t>
        </is>
      </c>
      <c r="F11" s="5" t="n">
        <v>1647</v>
      </c>
      <c r="G11" s="4" t="inlineStr">
        <is>
          <t xml:space="preserve"> </t>
        </is>
      </c>
    </row>
    <row r="12">
      <c r="A12" s="4" t="inlineStr">
        <is>
          <t>Balance, end of period at Mar. 31, 2021</t>
        </is>
      </c>
      <c r="B12" s="5" t="n">
        <v>539616</v>
      </c>
      <c r="C12" s="4" t="inlineStr">
        <is>
          <t xml:space="preserve"> </t>
        </is>
      </c>
      <c r="D12" s="5" t="n">
        <v>405976</v>
      </c>
      <c r="E12" s="4" t="inlineStr">
        <is>
          <t xml:space="preserve"> </t>
        </is>
      </c>
      <c r="F12" s="5" t="n">
        <v>133640</v>
      </c>
      <c r="G12" s="4" t="inlineStr">
        <is>
          <t xml:space="preserve"> </t>
        </is>
      </c>
    </row>
    <row r="13">
      <c r="A13" s="3" t="inlineStr">
        <is>
          <t>Increase (Decrease) in Partn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 from noncontrolling interest</t>
        </is>
      </c>
      <c r="B14" s="5" t="n">
        <v>9780</v>
      </c>
      <c r="C14" s="4" t="inlineStr">
        <is>
          <t xml:space="preserve"> </t>
        </is>
      </c>
      <c r="D14" s="4" t="inlineStr">
        <is>
          <t xml:space="preserve"> </t>
        </is>
      </c>
      <c r="E14" s="4" t="inlineStr">
        <is>
          <t xml:space="preserve"> </t>
        </is>
      </c>
      <c r="F14" s="5" t="n">
        <v>9780</v>
      </c>
      <c r="G14" s="4" t="inlineStr">
        <is>
          <t xml:space="preserve"> </t>
        </is>
      </c>
    </row>
    <row r="15">
      <c r="A15" s="4" t="inlineStr">
        <is>
          <t>Distributions to HEP unitholders</t>
        </is>
      </c>
      <c r="B15" s="5" t="n">
        <v>-37028</v>
      </c>
      <c r="C15" s="4" t="inlineStr">
        <is>
          <t xml:space="preserve"> </t>
        </is>
      </c>
      <c r="D15" s="5" t="n">
        <v>-37028</v>
      </c>
      <c r="E15" s="4" t="inlineStr">
        <is>
          <t xml:space="preserve"> </t>
        </is>
      </c>
      <c r="F15" s="4" t="inlineStr">
        <is>
          <t xml:space="preserve"> </t>
        </is>
      </c>
      <c r="G15" s="4" t="inlineStr">
        <is>
          <t xml:space="preserve"> </t>
        </is>
      </c>
    </row>
    <row r="16">
      <c r="A16" s="4" t="inlineStr">
        <is>
          <t>Distributions to noncontrolling interests</t>
        </is>
      </c>
      <c r="B16" s="5" t="n">
        <v>-2053</v>
      </c>
      <c r="C16" s="4" t="inlineStr">
        <is>
          <t xml:space="preserve"> </t>
        </is>
      </c>
      <c r="D16" s="4" t="inlineStr">
        <is>
          <t xml:space="preserve"> </t>
        </is>
      </c>
      <c r="E16" s="4" t="inlineStr">
        <is>
          <t xml:space="preserve"> </t>
        </is>
      </c>
      <c r="F16" s="5" t="n">
        <v>-2053</v>
      </c>
      <c r="G16" s="4" t="inlineStr">
        <is>
          <t xml:space="preserve"> </t>
        </is>
      </c>
    </row>
    <row r="17">
      <c r="A17" s="4" t="inlineStr">
        <is>
          <t>Acquisition of remaining UNEV interests</t>
        </is>
      </c>
      <c r="B17" s="5" t="n">
        <v>-894</v>
      </c>
      <c r="C17" s="4" t="inlineStr">
        <is>
          <t xml:space="preserve"> </t>
        </is>
      </c>
      <c r="D17" s="5" t="n">
        <v>-894</v>
      </c>
      <c r="E17" s="4" t="inlineStr">
        <is>
          <t xml:space="preserve"> </t>
        </is>
      </c>
      <c r="F17" s="4" t="inlineStr">
        <is>
          <t xml:space="preserve"> </t>
        </is>
      </c>
      <c r="G17" s="4" t="inlineStr">
        <is>
          <t xml:space="preserve"> </t>
        </is>
      </c>
    </row>
    <row r="18">
      <c r="A18" s="4" t="inlineStr">
        <is>
          <t>Equity-based compensation</t>
        </is>
      </c>
      <c r="B18" s="5" t="n">
        <v>527</v>
      </c>
      <c r="C18" s="4" t="inlineStr">
        <is>
          <t xml:space="preserve"> </t>
        </is>
      </c>
      <c r="D18" s="5" t="n">
        <v>527</v>
      </c>
      <c r="E18" s="4" t="inlineStr">
        <is>
          <t xml:space="preserve"> </t>
        </is>
      </c>
      <c r="F18" s="4" t="inlineStr">
        <is>
          <t xml:space="preserve"> </t>
        </is>
      </c>
      <c r="G18" s="4" t="inlineStr">
        <is>
          <t xml:space="preserve"> </t>
        </is>
      </c>
    </row>
    <row r="19">
      <c r="A19" s="4" t="inlineStr">
        <is>
          <t>Class B unit accretion</t>
        </is>
      </c>
      <c r="B19" s="5" t="n">
        <v>-894</v>
      </c>
      <c r="C19" s="4" t="inlineStr">
        <is>
          <t xml:space="preserve"> </t>
        </is>
      </c>
      <c r="D19" s="5" t="n">
        <v>-894</v>
      </c>
      <c r="E19" s="4" t="inlineStr">
        <is>
          <t xml:space="preserve"> </t>
        </is>
      </c>
      <c r="F19" s="4" t="inlineStr">
        <is>
          <t xml:space="preserve"> </t>
        </is>
      </c>
      <c r="G19" s="4" t="inlineStr">
        <is>
          <t xml:space="preserve"> </t>
        </is>
      </c>
    </row>
    <row r="20">
      <c r="A20" s="4" t="inlineStr">
        <is>
          <t>Other</t>
        </is>
      </c>
      <c r="B20" s="5" t="n">
        <v>-2</v>
      </c>
      <c r="C20" s="4" t="inlineStr">
        <is>
          <t xml:space="preserve"> </t>
        </is>
      </c>
      <c r="D20" s="5" t="n">
        <v>-2</v>
      </c>
      <c r="E20" s="4" t="inlineStr">
        <is>
          <t xml:space="preserve"> </t>
        </is>
      </c>
      <c r="F20" s="4" t="inlineStr">
        <is>
          <t xml:space="preserve"> </t>
        </is>
      </c>
      <c r="G20" s="4" t="inlineStr">
        <is>
          <t xml:space="preserve"> </t>
        </is>
      </c>
    </row>
    <row r="21">
      <c r="A21" s="4" t="inlineStr">
        <is>
          <t>Net income</t>
        </is>
      </c>
      <c r="B21" s="5" t="n">
        <v>57831</v>
      </c>
      <c r="C21" s="4" t="inlineStr">
        <is>
          <t xml:space="preserve"> </t>
        </is>
      </c>
      <c r="D21" s="5" t="n">
        <v>56639</v>
      </c>
      <c r="E21" s="4" t="inlineStr">
        <is>
          <t xml:space="preserve"> </t>
        </is>
      </c>
      <c r="F21" s="5" t="n">
        <v>1192</v>
      </c>
      <c r="G21" s="4" t="inlineStr">
        <is>
          <t xml:space="preserve"> </t>
        </is>
      </c>
    </row>
    <row r="22">
      <c r="A22" s="4" t="inlineStr">
        <is>
          <t>Balance, end of period at Jun. 30, 2021</t>
        </is>
      </c>
      <c r="B22" s="5" t="n">
        <v>567777</v>
      </c>
      <c r="C22" s="4" t="inlineStr">
        <is>
          <t xml:space="preserve"> </t>
        </is>
      </c>
      <c r="D22" s="5" t="n">
        <v>425218</v>
      </c>
      <c r="E22" s="4" t="inlineStr">
        <is>
          <t xml:space="preserve"> </t>
        </is>
      </c>
      <c r="F22" s="5" t="n">
        <v>142559</v>
      </c>
      <c r="G22" s="4" t="inlineStr">
        <is>
          <t xml:space="preserve"> </t>
        </is>
      </c>
    </row>
    <row r="23">
      <c r="A23" s="4" t="inlineStr">
        <is>
          <t>Balance, beginning of period at Dec. 31, 2021</t>
        </is>
      </c>
      <c r="B23" s="5" t="n">
        <v>590549</v>
      </c>
      <c r="C23" s="4" t="inlineStr">
        <is>
          <t xml:space="preserve"> </t>
        </is>
      </c>
      <c r="D23" s="5" t="n">
        <v>443017</v>
      </c>
      <c r="E23" s="4" t="inlineStr">
        <is>
          <t xml:space="preserve"> </t>
        </is>
      </c>
      <c r="F23" s="5" t="n">
        <v>147532</v>
      </c>
      <c r="G23" s="4" t="inlineStr">
        <is>
          <t xml:space="preserve"> </t>
        </is>
      </c>
    </row>
    <row r="24">
      <c r="A24" s="3" t="inlineStr">
        <is>
          <t>Increase (Decrease) in Partn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units</t>
        </is>
      </c>
      <c r="B25" s="5" t="n">
        <v>349020</v>
      </c>
      <c r="C25" s="4" t="inlineStr">
        <is>
          <t xml:space="preserve"> </t>
        </is>
      </c>
      <c r="D25" s="5" t="n">
        <v>349020</v>
      </c>
      <c r="E25" s="4" t="inlineStr">
        <is>
          <t xml:space="preserve"> </t>
        </is>
      </c>
      <c r="F25" s="4" t="inlineStr">
        <is>
          <t xml:space="preserve"> </t>
        </is>
      </c>
      <c r="G25" s="4" t="inlineStr">
        <is>
          <t xml:space="preserve"> </t>
        </is>
      </c>
    </row>
    <row r="26">
      <c r="A26" s="4" t="inlineStr">
        <is>
          <t>Distributions to HEP unitholders</t>
        </is>
      </c>
      <c r="B26" s="5" t="n">
        <v>-36997</v>
      </c>
      <c r="C26" s="4" t="inlineStr">
        <is>
          <t xml:space="preserve"> </t>
        </is>
      </c>
      <c r="D26" s="5" t="n">
        <v>-36997</v>
      </c>
      <c r="E26" s="4" t="inlineStr">
        <is>
          <t xml:space="preserve"> </t>
        </is>
      </c>
      <c r="F26" s="4" t="inlineStr">
        <is>
          <t xml:space="preserve"> </t>
        </is>
      </c>
      <c r="G26" s="4" t="inlineStr">
        <is>
          <t xml:space="preserve"> </t>
        </is>
      </c>
    </row>
    <row r="27">
      <c r="A27" s="4" t="inlineStr">
        <is>
          <t>Distributions to noncontrolling interests</t>
        </is>
      </c>
      <c r="B27" s="5" t="n">
        <v>-877</v>
      </c>
      <c r="C27" s="4" t="inlineStr">
        <is>
          <t xml:space="preserve"> </t>
        </is>
      </c>
      <c r="D27" s="4" t="inlineStr">
        <is>
          <t xml:space="preserve"> </t>
        </is>
      </c>
      <c r="E27" s="4" t="inlineStr">
        <is>
          <t xml:space="preserve"> </t>
        </is>
      </c>
      <c r="F27" s="5" t="n">
        <v>-877</v>
      </c>
      <c r="G27" s="4" t="inlineStr">
        <is>
          <t xml:space="preserve"> </t>
        </is>
      </c>
    </row>
    <row r="28">
      <c r="A28" s="4" t="inlineStr">
        <is>
          <t>Acquisition of remaining UNEV interests</t>
        </is>
      </c>
      <c r="B28" s="5" t="n">
        <v>-956</v>
      </c>
      <c r="C28" s="6" t="n">
        <v>-61650</v>
      </c>
      <c r="D28" s="5" t="n">
        <v>-956</v>
      </c>
      <c r="E28" s="6" t="n">
        <v>16537</v>
      </c>
      <c r="F28" s="4" t="inlineStr">
        <is>
          <t xml:space="preserve"> </t>
        </is>
      </c>
      <c r="G28" s="6" t="n">
        <v>-78187</v>
      </c>
    </row>
    <row r="29">
      <c r="A29" s="4" t="inlineStr">
        <is>
          <t>Amortization of restricted and performance units</t>
        </is>
      </c>
      <c r="B29" s="5" t="n">
        <v>620</v>
      </c>
      <c r="C29" s="4" t="inlineStr">
        <is>
          <t xml:space="preserve"> </t>
        </is>
      </c>
      <c r="D29" s="5" t="n">
        <v>620</v>
      </c>
      <c r="E29" s="4" t="inlineStr">
        <is>
          <t xml:space="preserve"> </t>
        </is>
      </c>
      <c r="F29" s="4" t="inlineStr">
        <is>
          <t xml:space="preserve"> </t>
        </is>
      </c>
      <c r="G29" s="4" t="inlineStr">
        <is>
          <t xml:space="preserve"> </t>
        </is>
      </c>
    </row>
    <row r="30">
      <c r="A30" s="4" t="inlineStr">
        <is>
          <t>Class B unit accretion</t>
        </is>
      </c>
      <c r="B30" s="5" t="n">
        <v>-956</v>
      </c>
      <c r="C30" s="5" t="n">
        <v>-61650</v>
      </c>
      <c r="D30" s="5" t="n">
        <v>-956</v>
      </c>
      <c r="E30" s="5" t="n">
        <v>16537</v>
      </c>
      <c r="F30" s="4" t="inlineStr">
        <is>
          <t xml:space="preserve"> </t>
        </is>
      </c>
      <c r="G30" s="5" t="n">
        <v>-78187</v>
      </c>
    </row>
    <row r="31">
      <c r="A31" s="4" t="inlineStr">
        <is>
          <t>Other</t>
        </is>
      </c>
      <c r="B31" s="5" t="n">
        <v>-147</v>
      </c>
      <c r="C31" s="4" t="inlineStr">
        <is>
          <t xml:space="preserve"> </t>
        </is>
      </c>
      <c r="D31" s="5" t="n">
        <v>-147</v>
      </c>
      <c r="E31" s="4" t="inlineStr">
        <is>
          <t xml:space="preserve"> </t>
        </is>
      </c>
      <c r="F31" s="4" t="inlineStr">
        <is>
          <t xml:space="preserve"> </t>
        </is>
      </c>
      <c r="G31" s="4" t="inlineStr">
        <is>
          <t xml:space="preserve"> </t>
        </is>
      </c>
    </row>
    <row r="32">
      <c r="A32" s="4" t="inlineStr">
        <is>
          <t>Net income</t>
        </is>
      </c>
      <c r="B32" s="5" t="n">
        <v>53778</v>
      </c>
      <c r="C32" s="4" t="inlineStr">
        <is>
          <t xml:space="preserve"> </t>
        </is>
      </c>
      <c r="D32" s="5" t="n">
        <v>50515</v>
      </c>
      <c r="E32" s="4" t="inlineStr">
        <is>
          <t xml:space="preserve"> </t>
        </is>
      </c>
      <c r="F32" s="5" t="n">
        <v>3263</v>
      </c>
      <c r="G32" s="4" t="inlineStr">
        <is>
          <t xml:space="preserve"> </t>
        </is>
      </c>
    </row>
    <row r="33">
      <c r="A33" s="4" t="inlineStr">
        <is>
          <t>Balance, end of period at Mar. 31, 2022</t>
        </is>
      </c>
      <c r="B33" s="5" t="n">
        <v>893340</v>
      </c>
      <c r="C33" s="4" t="inlineStr">
        <is>
          <t xml:space="preserve"> </t>
        </is>
      </c>
      <c r="D33" s="5" t="n">
        <v>821609</v>
      </c>
      <c r="E33" s="4" t="inlineStr">
        <is>
          <t xml:space="preserve"> </t>
        </is>
      </c>
      <c r="F33" s="5" t="n">
        <v>71731</v>
      </c>
      <c r="G33" s="4" t="inlineStr">
        <is>
          <t xml:space="preserve"> </t>
        </is>
      </c>
    </row>
    <row r="34">
      <c r="A34" s="3" t="inlineStr">
        <is>
          <t>Increase (Decrease) in Partn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s to HEP unitholders</t>
        </is>
      </c>
      <c r="B35" s="5" t="n">
        <v>-44336</v>
      </c>
      <c r="C35" s="4" t="inlineStr">
        <is>
          <t xml:space="preserve"> </t>
        </is>
      </c>
      <c r="D35" s="5" t="n">
        <v>-44336</v>
      </c>
      <c r="E35" s="4" t="inlineStr">
        <is>
          <t xml:space="preserve"> </t>
        </is>
      </c>
      <c r="F35" s="4" t="inlineStr">
        <is>
          <t xml:space="preserve"> </t>
        </is>
      </c>
      <c r="G35" s="4" t="inlineStr">
        <is>
          <t xml:space="preserve"> </t>
        </is>
      </c>
    </row>
    <row r="36">
      <c r="A36" s="4" t="inlineStr">
        <is>
          <t>Distributions to noncontrolling interests</t>
        </is>
      </c>
      <c r="B36" s="5" t="n">
        <v>-4431</v>
      </c>
      <c r="C36" s="4" t="inlineStr">
        <is>
          <t xml:space="preserve"> </t>
        </is>
      </c>
      <c r="D36" s="4" t="inlineStr">
        <is>
          <t xml:space="preserve"> </t>
        </is>
      </c>
      <c r="E36" s="4" t="inlineStr">
        <is>
          <t xml:space="preserve"> </t>
        </is>
      </c>
      <c r="F36" s="5" t="n">
        <v>-4431</v>
      </c>
      <c r="G36" s="4" t="inlineStr">
        <is>
          <t xml:space="preserve"> </t>
        </is>
      </c>
    </row>
    <row r="37">
      <c r="A37" s="4" t="inlineStr">
        <is>
          <t>Acquisition of remaining UNEV interests</t>
        </is>
      </c>
      <c r="B37" s="5" t="n">
        <v>-956</v>
      </c>
      <c r="C37" s="5" t="n">
        <v>3375</v>
      </c>
      <c r="D37" s="5" t="n">
        <v>-956</v>
      </c>
      <c r="E37" s="5" t="n">
        <v>3198</v>
      </c>
      <c r="F37" s="4" t="inlineStr">
        <is>
          <t xml:space="preserve"> </t>
        </is>
      </c>
      <c r="G37" s="5" t="n">
        <v>177</v>
      </c>
    </row>
    <row r="38">
      <c r="A38" s="4" t="inlineStr">
        <is>
          <t>Amortization of restricted and performance units</t>
        </is>
      </c>
      <c r="B38" s="5" t="n">
        <v>607</v>
      </c>
      <c r="C38" s="4" t="inlineStr">
        <is>
          <t xml:space="preserve"> </t>
        </is>
      </c>
      <c r="D38" s="5" t="n">
        <v>607</v>
      </c>
      <c r="E38" s="4" t="inlineStr">
        <is>
          <t xml:space="preserve"> </t>
        </is>
      </c>
      <c r="F38" s="4" t="inlineStr">
        <is>
          <t xml:space="preserve"> </t>
        </is>
      </c>
      <c r="G38" s="4" t="inlineStr">
        <is>
          <t xml:space="preserve"> </t>
        </is>
      </c>
    </row>
    <row r="39">
      <c r="A39" s="4" t="inlineStr">
        <is>
          <t>Class B unit accretion</t>
        </is>
      </c>
      <c r="B39" s="5" t="n">
        <v>-956</v>
      </c>
      <c r="C39" s="6" t="n">
        <v>3375</v>
      </c>
      <c r="D39" s="5" t="n">
        <v>-956</v>
      </c>
      <c r="E39" s="6" t="n">
        <v>3198</v>
      </c>
      <c r="F39" s="4" t="inlineStr">
        <is>
          <t xml:space="preserve"> </t>
        </is>
      </c>
      <c r="G39" s="6" t="n">
        <v>177</v>
      </c>
    </row>
    <row r="40">
      <c r="A40" s="4" t="inlineStr">
        <is>
          <t>Other</t>
        </is>
      </c>
      <c r="B40" s="5" t="n">
        <v>-86</v>
      </c>
      <c r="C40" s="4" t="inlineStr">
        <is>
          <t xml:space="preserve"> </t>
        </is>
      </c>
      <c r="D40" s="5" t="n">
        <v>-86</v>
      </c>
      <c r="E40" s="4" t="inlineStr">
        <is>
          <t xml:space="preserve"> </t>
        </is>
      </c>
      <c r="F40" s="4" t="inlineStr">
        <is>
          <t xml:space="preserve"> </t>
        </is>
      </c>
      <c r="G40" s="4" t="inlineStr">
        <is>
          <t xml:space="preserve"> </t>
        </is>
      </c>
    </row>
    <row r="41">
      <c r="A41" s="4" t="inlineStr">
        <is>
          <t>Net income</t>
        </is>
      </c>
      <c r="B41" s="5" t="n">
        <v>59677</v>
      </c>
      <c r="C41" s="4" t="inlineStr">
        <is>
          <t xml:space="preserve"> </t>
        </is>
      </c>
      <c r="D41" s="5" t="n">
        <v>57749</v>
      </c>
      <c r="E41" s="4" t="inlineStr">
        <is>
          <t xml:space="preserve"> </t>
        </is>
      </c>
      <c r="F41" s="5" t="n">
        <v>1928</v>
      </c>
      <c r="G41" s="4" t="inlineStr">
        <is>
          <t xml:space="preserve"> </t>
        </is>
      </c>
    </row>
    <row r="42">
      <c r="A42" s="4" t="inlineStr">
        <is>
          <t>Balance, end of period at Jun. 30, 2022</t>
        </is>
      </c>
      <c r="B42" s="6" t="n">
        <v>907190</v>
      </c>
      <c r="C42" s="4" t="inlineStr">
        <is>
          <t xml:space="preserve"> </t>
        </is>
      </c>
      <c r="D42" s="6" t="n">
        <v>837785</v>
      </c>
      <c r="E42" s="4" t="inlineStr">
        <is>
          <t xml:space="preserve"> </t>
        </is>
      </c>
      <c r="F42" s="6" t="n">
        <v>69405</v>
      </c>
      <c r="G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22" customWidth="1" min="3" max="3"/>
    <col width="44" customWidth="1" min="4" max="4"/>
    <col width="22" customWidth="1" min="5" max="5"/>
  </cols>
  <sheetData>
    <row r="1">
      <c r="A1" s="1" t="inlineStr">
        <is>
          <t>Employees, Retirement and Incentive Plans - Retirement and Benefit Plan Costs (Details) $ in Millions</t>
        </is>
      </c>
      <c r="B1" s="2" t="inlineStr">
        <is>
          <t>3 Months Ended</t>
        </is>
      </c>
      <c r="D1" s="2" t="inlineStr">
        <is>
          <t>6 Months Ended</t>
        </is>
      </c>
    </row>
    <row r="2">
      <c r="B2" s="2" t="inlineStr">
        <is>
          <t>Jun. 30, 2022 USD ($) plan shares</t>
        </is>
      </c>
      <c r="C2" s="2" t="inlineStr">
        <is>
          <t>Jun. 30, 2021 USD ($)</t>
        </is>
      </c>
      <c r="D2" s="2" t="inlineStr">
        <is>
          <t>Jun. 30, 2022 USD ($) component plan shares</t>
        </is>
      </c>
      <c r="E2" s="2" t="inlineStr">
        <is>
          <t>Jun. 30, 2021 USD ($)</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row>
    <row r="4">
      <c r="A4" s="4" t="inlineStr">
        <is>
          <t>Retirement and benefit costs | $</t>
        </is>
      </c>
      <c r="B4" s="14" t="n">
        <v>2.7</v>
      </c>
      <c r="C4" s="14" t="n">
        <v>1.9</v>
      </c>
      <c r="D4" s="14" t="n">
        <v>5.1</v>
      </c>
      <c r="E4" s="14" t="n">
        <v>4.1</v>
      </c>
    </row>
    <row r="5">
      <c r="A5" s="4" t="inlineStr">
        <is>
          <t>Number of long-term incentive plan components | component</t>
        </is>
      </c>
      <c r="B5" s="4" t="inlineStr">
        <is>
          <t xml:space="preserve"> </t>
        </is>
      </c>
      <c r="C5" s="4" t="inlineStr">
        <is>
          <t xml:space="preserve"> </t>
        </is>
      </c>
      <c r="D5" s="5" t="n">
        <v>5</v>
      </c>
      <c r="E5" s="4" t="inlineStr">
        <is>
          <t xml:space="preserve"> </t>
        </is>
      </c>
    </row>
    <row r="6">
      <c r="A6" s="4" t="inlineStr">
        <is>
          <t>Number of incentive-based award plans | plan</t>
        </is>
      </c>
      <c r="B6" s="5" t="n">
        <v>2</v>
      </c>
      <c r="C6" s="4" t="inlineStr">
        <is>
          <t xml:space="preserve"> </t>
        </is>
      </c>
      <c r="D6" s="5" t="n">
        <v>2</v>
      </c>
      <c r="E6" s="4" t="inlineStr">
        <is>
          <t xml:space="preserve"> </t>
        </is>
      </c>
    </row>
    <row r="7">
      <c r="A7" s="4" t="inlineStr">
        <is>
          <t>Compensation costs | $</t>
        </is>
      </c>
      <c r="B7" s="14" t="n">
        <v>0.6</v>
      </c>
      <c r="C7" s="14" t="n">
        <v>0.5</v>
      </c>
      <c r="D7" s="14" t="n">
        <v>1.2</v>
      </c>
      <c r="E7" s="14" t="n">
        <v>1.2</v>
      </c>
    </row>
    <row r="8">
      <c r="A8" s="4" t="inlineStr">
        <is>
          <t>Long-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s</t>
        </is>
      </c>
      <c r="B9" s="4" t="inlineStr">
        <is>
          <t xml:space="preserve"> </t>
        </is>
      </c>
      <c r="C9" s="4" t="inlineStr">
        <is>
          <t xml:space="preserve"> </t>
        </is>
      </c>
      <c r="D9" s="4" t="inlineStr">
        <is>
          <t xml:space="preserve"> </t>
        </is>
      </c>
      <c r="E9" s="4" t="inlineStr">
        <is>
          <t xml:space="preserve"> </t>
        </is>
      </c>
    </row>
    <row r="10">
      <c r="A10" s="4" t="inlineStr">
        <is>
          <t>Units authorized to be granted (in shares) | shares</t>
        </is>
      </c>
      <c r="B10" s="5" t="n">
        <v>2500000</v>
      </c>
      <c r="C10" s="4" t="inlineStr">
        <is>
          <t xml:space="preserve"> </t>
        </is>
      </c>
      <c r="D10" s="5" t="n">
        <v>2500000</v>
      </c>
      <c r="E10" s="4" t="inlineStr">
        <is>
          <t xml:space="preserve"> </t>
        </is>
      </c>
    </row>
    <row r="11">
      <c r="A11" s="4" t="inlineStr">
        <is>
          <t>Units not yet granted (in shares) | shares</t>
        </is>
      </c>
      <c r="B11" s="5" t="n">
        <v>819513</v>
      </c>
      <c r="C11" s="4" t="inlineStr">
        <is>
          <t xml:space="preserve"> </t>
        </is>
      </c>
      <c r="D11" s="5" t="n">
        <v>819513</v>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s, Retirement and Incentive Plans - Phantom Units (Details) - Phantom Units - USD ($) $ / shares in Units, $ in Thousands</t>
        </is>
      </c>
      <c r="B1" s="2" t="inlineStr">
        <is>
          <t>6 Months Ended</t>
        </is>
      </c>
    </row>
    <row r="2">
      <c r="B2" s="2" t="inlineStr">
        <is>
          <t>Jun. 30, 2022</t>
        </is>
      </c>
      <c r="C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its outstanding at beginning of period (in shares)</t>
        </is>
      </c>
      <c r="B4" s="5" t="n">
        <v>203263</v>
      </c>
      <c r="C4" s="4" t="inlineStr">
        <is>
          <t xml:space="preserve"> </t>
        </is>
      </c>
    </row>
    <row r="5">
      <c r="A5" s="4" t="inlineStr">
        <is>
          <t>Granted (in shares)</t>
        </is>
      </c>
      <c r="B5" s="5" t="n">
        <v>4313</v>
      </c>
      <c r="C5" s="5" t="n">
        <v>0</v>
      </c>
    </row>
    <row r="6">
      <c r="A6" s="4" t="inlineStr">
        <is>
          <t>Vesting and transfer of full ownership to recipients (in shares)</t>
        </is>
      </c>
      <c r="B6" s="5" t="n">
        <v>-3833</v>
      </c>
      <c r="C6" s="4" t="inlineStr">
        <is>
          <t xml:space="preserve"> </t>
        </is>
      </c>
    </row>
    <row r="7">
      <c r="A7" s="4" t="inlineStr">
        <is>
          <t>Forfeited (in shares)</t>
        </is>
      </c>
      <c r="B7" s="5" t="n">
        <v>-18158</v>
      </c>
      <c r="C7" s="4" t="inlineStr">
        <is>
          <t xml:space="preserve"> </t>
        </is>
      </c>
    </row>
    <row r="8">
      <c r="A8" s="4" t="inlineStr">
        <is>
          <t>Units outstanding at end of period (in shares)</t>
        </is>
      </c>
      <c r="B8" s="5" t="n">
        <v>185585</v>
      </c>
      <c r="C8" s="4" t="inlineStr">
        <is>
          <t xml:space="preserve"> </t>
        </is>
      </c>
    </row>
    <row r="9">
      <c r="A9" s="3" t="inlineStr">
        <is>
          <t>Weighted Average Grant-Date Fair Value</t>
        </is>
      </c>
      <c r="B9" s="4" t="inlineStr">
        <is>
          <t xml:space="preserve"> </t>
        </is>
      </c>
      <c r="C9" s="4" t="inlineStr">
        <is>
          <t xml:space="preserve"> </t>
        </is>
      </c>
    </row>
    <row r="10">
      <c r="A10" s="4" t="inlineStr">
        <is>
          <t>Units outstanding at beginning of period (in USD per share)</t>
        </is>
      </c>
      <c r="B10" s="7" t="n">
        <v>14.85</v>
      </c>
      <c r="C10" s="4" t="inlineStr">
        <is>
          <t xml:space="preserve"> </t>
        </is>
      </c>
    </row>
    <row r="11">
      <c r="A11" s="4" t="inlineStr">
        <is>
          <t>Granted (in USD per share)</t>
        </is>
      </c>
      <c r="B11" s="11" t="n">
        <v>17.4</v>
      </c>
      <c r="C11" s="4" t="inlineStr">
        <is>
          <t xml:space="preserve"> </t>
        </is>
      </c>
    </row>
    <row r="12">
      <c r="A12" s="4" t="inlineStr">
        <is>
          <t>Vesting and transfer of full ownership to recipients (in USD per share)</t>
        </is>
      </c>
      <c r="B12" s="11" t="n">
        <v>15.54</v>
      </c>
      <c r="C12" s="4" t="inlineStr">
        <is>
          <t xml:space="preserve"> </t>
        </is>
      </c>
    </row>
    <row r="13">
      <c r="A13" s="4" t="inlineStr">
        <is>
          <t>Forfeited (in USD per share)</t>
        </is>
      </c>
      <c r="B13" s="11" t="n">
        <v>14.6</v>
      </c>
      <c r="C13" s="4" t="inlineStr">
        <is>
          <t xml:space="preserve"> </t>
        </is>
      </c>
    </row>
    <row r="14">
      <c r="A14" s="4" t="inlineStr">
        <is>
          <t>Units outstanding at end of period (in USD per share)</t>
        </is>
      </c>
      <c r="B14" s="7" t="n">
        <v>14.92</v>
      </c>
      <c r="C14" s="4" t="inlineStr">
        <is>
          <t xml:space="preserve"> </t>
        </is>
      </c>
    </row>
    <row r="15">
      <c r="A15" s="4" t="inlineStr">
        <is>
          <t>Grant date fair value of units vested and transferred</t>
        </is>
      </c>
      <c r="B15" s="6" t="n">
        <v>60</v>
      </c>
      <c r="C15" s="6" t="n">
        <v>2</v>
      </c>
    </row>
    <row r="16">
      <c r="A16" s="4" t="inlineStr">
        <is>
          <t>Grant date fair value of units granted</t>
        </is>
      </c>
      <c r="B16" s="6" t="n">
        <v>75</v>
      </c>
      <c r="C16" s="4" t="inlineStr">
        <is>
          <t xml:space="preserve"> </t>
        </is>
      </c>
    </row>
    <row r="17">
      <c r="A17" s="4" t="inlineStr">
        <is>
          <t>Units granted (in shares)</t>
        </is>
      </c>
      <c r="B17" s="5" t="n">
        <v>4313</v>
      </c>
      <c r="C17" s="5" t="n">
        <v>0</v>
      </c>
    </row>
    <row r="18">
      <c r="A18" s="4" t="inlineStr">
        <is>
          <t>Unrecognized compensation related to nonvested units</t>
        </is>
      </c>
      <c r="B18" s="6" t="n">
        <v>1000</v>
      </c>
      <c r="C18" s="4" t="inlineStr">
        <is>
          <t xml:space="preserve"> </t>
        </is>
      </c>
    </row>
    <row r="19">
      <c r="A19" s="4" t="inlineStr">
        <is>
          <t>Weighted average recognition period</t>
        </is>
      </c>
      <c r="B19" s="4" t="inlineStr">
        <is>
          <t>1 year</t>
        </is>
      </c>
      <c r="C19" s="4" t="inlineStr">
        <is>
          <t xml:space="preserve"> </t>
        </is>
      </c>
    </row>
    <row r="20">
      <c r="A20" s="4" t="inlineStr">
        <is>
          <t>Minimum</t>
        </is>
      </c>
      <c r="B20" s="4" t="inlineStr">
        <is>
          <t xml:space="preserve"> </t>
        </is>
      </c>
      <c r="C20" s="4" t="inlineStr">
        <is>
          <t xml:space="preserve"> </t>
        </is>
      </c>
    </row>
    <row r="21">
      <c r="A21" s="3" t="inlineStr">
        <is>
          <t>Share-based Compensation Arrangements</t>
        </is>
      </c>
      <c r="B21" s="4" t="inlineStr">
        <is>
          <t xml:space="preserve"> </t>
        </is>
      </c>
      <c r="C21" s="4" t="inlineStr">
        <is>
          <t xml:space="preserve"> </t>
        </is>
      </c>
    </row>
    <row r="22">
      <c r="A22" s="4" t="inlineStr">
        <is>
          <t>Award vesting period</t>
        </is>
      </c>
      <c r="B22" s="4" t="inlineStr">
        <is>
          <t>1 year</t>
        </is>
      </c>
      <c r="C22" s="4" t="inlineStr">
        <is>
          <t xml:space="preserve"> </t>
        </is>
      </c>
    </row>
    <row r="23">
      <c r="A23" s="4" t="inlineStr">
        <is>
          <t>Maximum</t>
        </is>
      </c>
      <c r="B23" s="4" t="inlineStr">
        <is>
          <t xml:space="preserve"> </t>
        </is>
      </c>
      <c r="C23" s="4" t="inlineStr">
        <is>
          <t xml:space="preserve"> </t>
        </is>
      </c>
    </row>
    <row r="24">
      <c r="A24" s="3" t="inlineStr">
        <is>
          <t>Share-based Compensation Arrangements</t>
        </is>
      </c>
      <c r="B24" s="4" t="inlineStr">
        <is>
          <t xml:space="preserve"> </t>
        </is>
      </c>
      <c r="C24" s="4" t="inlineStr">
        <is>
          <t xml:space="preserve"> </t>
        </is>
      </c>
    </row>
    <row r="25">
      <c r="A25" s="4" t="inlineStr">
        <is>
          <t>Award vesting period</t>
        </is>
      </c>
      <c r="B25" s="4" t="inlineStr">
        <is>
          <t>3 years</t>
        </is>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s, Retirement and Incentive Plans - Performance Units (Details) - Performance Shares - USD ($) $ in Millions</t>
        </is>
      </c>
      <c r="B1" s="2" t="inlineStr">
        <is>
          <t>6 Months Ended</t>
        </is>
      </c>
    </row>
    <row r="2">
      <c r="B2" s="2" t="inlineStr">
        <is>
          <t>Jun. 30, 2022</t>
        </is>
      </c>
      <c r="C2" s="2" t="inlineStr">
        <is>
          <t>Jun. 30, 2021</t>
        </is>
      </c>
    </row>
    <row r="3">
      <c r="A3" s="3" t="inlineStr">
        <is>
          <t>Share-based Compensation Arrangement, Nonvested [Roll Forward]</t>
        </is>
      </c>
      <c r="B3" s="4" t="inlineStr">
        <is>
          <t xml:space="preserve"> </t>
        </is>
      </c>
      <c r="C3" s="4" t="inlineStr">
        <is>
          <t xml:space="preserve"> </t>
        </is>
      </c>
    </row>
    <row r="4">
      <c r="A4" s="4" t="inlineStr">
        <is>
          <t>Units outstanding at beginning of period (in shares)</t>
        </is>
      </c>
      <c r="B4" s="5" t="n">
        <v>76719</v>
      </c>
      <c r="C4" s="4" t="inlineStr">
        <is>
          <t xml:space="preserve"> </t>
        </is>
      </c>
    </row>
    <row r="5">
      <c r="A5" s="4" t="inlineStr">
        <is>
          <t>Vesting and transfer of full ownership to recipients (in shares)</t>
        </is>
      </c>
      <c r="B5" s="5" t="n">
        <v>-13920</v>
      </c>
      <c r="C5" s="4" t="inlineStr">
        <is>
          <t xml:space="preserve"> </t>
        </is>
      </c>
    </row>
    <row r="6">
      <c r="A6" s="4" t="inlineStr">
        <is>
          <t>Forfeited (in shares)</t>
        </is>
      </c>
      <c r="B6" s="5" t="n">
        <v>-9124</v>
      </c>
      <c r="C6" s="4" t="inlineStr">
        <is>
          <t xml:space="preserve"> </t>
        </is>
      </c>
    </row>
    <row r="7">
      <c r="A7" s="4" t="inlineStr">
        <is>
          <t>Units outstanding at end of period (in shares)</t>
        </is>
      </c>
      <c r="B7" s="5" t="n">
        <v>53675</v>
      </c>
      <c r="C7" s="4" t="inlineStr">
        <is>
          <t xml:space="preserve"> </t>
        </is>
      </c>
    </row>
    <row r="8">
      <c r="A8" s="4" t="inlineStr">
        <is>
          <t>Grant date fair value of units vested and transferred</t>
        </is>
      </c>
      <c r="B8" s="14" t="n">
        <v>0.4</v>
      </c>
      <c r="C8" s="14" t="n">
        <v>0.4</v>
      </c>
    </row>
    <row r="9">
      <c r="A9" s="4" t="inlineStr">
        <is>
          <t>Value of performance units vested and expected to vest</t>
        </is>
      </c>
      <c r="B9" s="12" t="n">
        <v>0.9</v>
      </c>
      <c r="C9" s="4" t="inlineStr">
        <is>
          <t xml:space="preserve"> </t>
        </is>
      </c>
    </row>
    <row r="10">
      <c r="A10" s="4" t="inlineStr">
        <is>
          <t>Unrecognized compensation related to nonvested units</t>
        </is>
      </c>
      <c r="B10" s="14" t="n">
        <v>0.5</v>
      </c>
      <c r="C10" s="4" t="inlineStr">
        <is>
          <t xml:space="preserve"> </t>
        </is>
      </c>
    </row>
    <row r="11">
      <c r="A11" s="4" t="inlineStr">
        <is>
          <t>Weighted average recognition period</t>
        </is>
      </c>
      <c r="B11" s="4" t="inlineStr">
        <is>
          <t>1 year 3 months 18 days</t>
        </is>
      </c>
      <c r="C11" s="4" t="inlineStr">
        <is>
          <t xml:space="preserve"> </t>
        </is>
      </c>
    </row>
    <row r="12">
      <c r="A12" s="4" t="inlineStr">
        <is>
          <t>Long-term Incentive Plan</t>
        </is>
      </c>
      <c r="B12" s="4" t="inlineStr">
        <is>
          <t xml:space="preserve"> </t>
        </is>
      </c>
      <c r="C12" s="4" t="inlineStr">
        <is>
          <t xml:space="preserve"> </t>
        </is>
      </c>
    </row>
    <row r="13">
      <c r="A13" s="3" t="inlineStr">
        <is>
          <t>Share-based Compensation Arrangements</t>
        </is>
      </c>
      <c r="B13" s="4" t="inlineStr">
        <is>
          <t xml:space="preserve"> </t>
        </is>
      </c>
      <c r="C13" s="4" t="inlineStr">
        <is>
          <t xml:space="preserve"> </t>
        </is>
      </c>
    </row>
    <row r="14">
      <c r="A14" s="4" t="inlineStr">
        <is>
          <t>Performance period</t>
        </is>
      </c>
      <c r="B14" s="4" t="inlineStr">
        <is>
          <t>3 years</t>
        </is>
      </c>
      <c r="C14" s="4" t="inlineStr">
        <is>
          <t xml:space="preserve"> </t>
        </is>
      </c>
    </row>
    <row r="15">
      <c r="A15" s="4" t="inlineStr">
        <is>
          <t>Range of performance units earned, minimum</t>
        </is>
      </c>
      <c r="B15" s="8" t="n">
        <v>0</v>
      </c>
      <c r="C15" s="4" t="inlineStr">
        <is>
          <t xml:space="preserve"> </t>
        </is>
      </c>
    </row>
    <row r="16">
      <c r="A16" s="4" t="inlineStr">
        <is>
          <t>Range of performance units earned, maximum</t>
        </is>
      </c>
      <c r="B16" s="8" t="n">
        <v>2</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 Credit Agreement (Details) - USD ($)</t>
        </is>
      </c>
      <c r="B1" s="2" t="inlineStr">
        <is>
          <t>Apr. 30, 2021</t>
        </is>
      </c>
      <c r="C1" s="2" t="inlineStr">
        <is>
          <t>Mar. 31, 2021</t>
        </is>
      </c>
    </row>
    <row r="2">
      <c r="A2" s="3" t="inlineStr">
        <is>
          <t>Debt Instrument [Line Items]</t>
        </is>
      </c>
      <c r="B2" s="4" t="inlineStr">
        <is>
          <t xml:space="preserve"> </t>
        </is>
      </c>
      <c r="C2" s="4" t="inlineStr">
        <is>
          <t xml:space="preserve"> </t>
        </is>
      </c>
    </row>
    <row r="3">
      <c r="A3" s="4" t="inlineStr">
        <is>
          <t>Maximum borrowing capacity under revolving credit agreement</t>
        </is>
      </c>
      <c r="B3" s="6" t="n">
        <v>1200000000</v>
      </c>
      <c r="C3" s="6" t="n">
        <v>1400000000</v>
      </c>
    </row>
    <row r="4">
      <c r="A4" s="4" t="inlineStr">
        <is>
          <t>Line of credit maximum accordion feature</t>
        </is>
      </c>
      <c r="B4" s="5" t="n">
        <v>1700000000</v>
      </c>
      <c r="C4" s="4" t="inlineStr">
        <is>
          <t xml:space="preserve"> </t>
        </is>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 under revolving credit agreement</t>
        </is>
      </c>
      <c r="B7" s="6" t="n">
        <v>5000000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Debt - Senior Notes (Details) - USD ($)</t>
        </is>
      </c>
      <c r="C1" s="2" t="inlineStr">
        <is>
          <t>6 Months Ended</t>
        </is>
      </c>
    </row>
    <row r="2">
      <c r="B2" s="2" t="inlineStr">
        <is>
          <t>Apr. 08,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6" t="n">
        <v>400000000</v>
      </c>
      <c r="D4" s="6" t="n">
        <v>0</v>
      </c>
    </row>
    <row r="5">
      <c r="A5" s="4" t="inlineStr">
        <is>
          <t>6.37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of senior note</t>
        </is>
      </c>
      <c r="B7" s="6" t="n">
        <v>400000000</v>
      </c>
      <c r="C7" s="4" t="inlineStr">
        <is>
          <t xml:space="preserve"> </t>
        </is>
      </c>
      <c r="D7" s="4" t="inlineStr">
        <is>
          <t xml:space="preserve"> </t>
        </is>
      </c>
    </row>
    <row r="8">
      <c r="A8" s="4" t="inlineStr">
        <is>
          <t>Stated interest rate, senior notes</t>
        </is>
      </c>
      <c r="B8" s="10" t="n">
        <v>0.06375</v>
      </c>
      <c r="C8" s="10" t="n">
        <v>0.06375</v>
      </c>
      <c r="D8" s="4" t="inlineStr">
        <is>
          <t xml:space="preserve"> </t>
        </is>
      </c>
    </row>
    <row r="9">
      <c r="A9" s="4" t="inlineStr">
        <is>
          <t>Proceeds from issuance of debt</t>
        </is>
      </c>
      <c r="B9" s="6" t="n">
        <v>393000000</v>
      </c>
      <c r="C9" s="4" t="inlineStr">
        <is>
          <t xml:space="preserve"> </t>
        </is>
      </c>
      <c r="D9" s="4" t="inlineStr">
        <is>
          <t xml:space="preserve"> </t>
        </is>
      </c>
    </row>
    <row r="10">
      <c r="A10" s="4" t="inlineStr">
        <is>
          <t>5%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 of senior note</t>
        </is>
      </c>
      <c r="B12" s="4" t="inlineStr">
        <is>
          <t xml:space="preserve"> </t>
        </is>
      </c>
      <c r="C12" s="6" t="n">
        <v>500000000</v>
      </c>
      <c r="D12" s="4" t="inlineStr">
        <is>
          <t xml:space="preserve"> </t>
        </is>
      </c>
    </row>
    <row r="13">
      <c r="A13" s="4" t="inlineStr">
        <is>
          <t>Stated interest rate, senior notes</t>
        </is>
      </c>
      <c r="B13" s="4" t="inlineStr">
        <is>
          <t xml:space="preserve"> </t>
        </is>
      </c>
      <c r="C13" s="8" t="n">
        <v>0.05</v>
      </c>
      <c r="D1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Jun. 30, 2022</t>
        </is>
      </c>
      <c r="C1" s="2" t="inlineStr">
        <is>
          <t>Apr. 0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mount outstanding</t>
        </is>
      </c>
      <c r="B3" s="6" t="n">
        <v>721000</v>
      </c>
      <c r="C3" s="4" t="inlineStr">
        <is>
          <t xml:space="preserve"> </t>
        </is>
      </c>
      <c r="D3" s="6" t="n">
        <v>840000</v>
      </c>
    </row>
    <row r="4">
      <c r="A4" s="4" t="inlineStr">
        <is>
          <t>Total long-term debt</t>
        </is>
      </c>
      <c r="B4" s="5" t="n">
        <v>1608460</v>
      </c>
      <c r="C4" s="4" t="inlineStr">
        <is>
          <t xml:space="preserve"> </t>
        </is>
      </c>
      <c r="D4" s="5" t="n">
        <v>1333049</v>
      </c>
    </row>
    <row r="5">
      <c r="A5" s="4" t="inlineStr">
        <is>
          <t>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500000</v>
      </c>
      <c r="C7" s="4" t="inlineStr">
        <is>
          <t xml:space="preserve"> </t>
        </is>
      </c>
      <c r="D7" s="5" t="n">
        <v>500000</v>
      </c>
    </row>
    <row r="8">
      <c r="A8" s="4" t="inlineStr">
        <is>
          <t>Unamortized premium and debt issuance costs</t>
        </is>
      </c>
      <c r="B8" s="5" t="n">
        <v>-6459</v>
      </c>
      <c r="C8" s="4" t="inlineStr">
        <is>
          <t xml:space="preserve"> </t>
        </is>
      </c>
      <c r="D8" s="5" t="n">
        <v>-6951</v>
      </c>
    </row>
    <row r="9">
      <c r="A9" s="4" t="inlineStr">
        <is>
          <t>Senior Notes</t>
        </is>
      </c>
      <c r="B9" s="6" t="n">
        <v>493541</v>
      </c>
      <c r="C9" s="4" t="inlineStr">
        <is>
          <t xml:space="preserve"> </t>
        </is>
      </c>
      <c r="D9" s="5" t="n">
        <v>493049</v>
      </c>
    </row>
    <row r="10">
      <c r="A10" s="4" t="inlineStr">
        <is>
          <t>Stated interest rate, senior notes</t>
        </is>
      </c>
      <c r="B10" s="8" t="n">
        <v>0.05</v>
      </c>
      <c r="C10" s="4" t="inlineStr">
        <is>
          <t xml:space="preserve"> </t>
        </is>
      </c>
      <c r="D10" s="4" t="inlineStr">
        <is>
          <t xml:space="preserve"> </t>
        </is>
      </c>
    </row>
    <row r="11">
      <c r="A11" s="4" t="inlineStr">
        <is>
          <t>6.37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400000</v>
      </c>
      <c r="C13" s="4" t="inlineStr">
        <is>
          <t xml:space="preserve"> </t>
        </is>
      </c>
      <c r="D13" s="5" t="n">
        <v>0</v>
      </c>
    </row>
    <row r="14">
      <c r="A14" s="4" t="inlineStr">
        <is>
          <t>Unamortized premium and debt issuance costs</t>
        </is>
      </c>
      <c r="B14" s="5" t="n">
        <v>-6081</v>
      </c>
      <c r="C14" s="4" t="inlineStr">
        <is>
          <t xml:space="preserve"> </t>
        </is>
      </c>
      <c r="D14" s="5" t="n">
        <v>0</v>
      </c>
    </row>
    <row r="15">
      <c r="A15" s="4" t="inlineStr">
        <is>
          <t>Senior Notes</t>
        </is>
      </c>
      <c r="B15" s="6" t="n">
        <v>393919</v>
      </c>
      <c r="C15" s="4" t="inlineStr">
        <is>
          <t xml:space="preserve"> </t>
        </is>
      </c>
      <c r="D15" s="6" t="n">
        <v>0</v>
      </c>
    </row>
    <row r="16">
      <c r="A16" s="4" t="inlineStr">
        <is>
          <t>Stated interest rate, senior notes</t>
        </is>
      </c>
      <c r="B16" s="10" t="n">
        <v>0.06375</v>
      </c>
      <c r="C16" s="10" t="n">
        <v>0.06375</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3" customWidth="1" min="1" max="1"/>
    <col width="3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t>
        </is>
      </c>
      <c r="C1" s="2" t="inlineStr">
        <is>
          <t>3 Months Ended</t>
        </is>
      </c>
      <c r="E1" s="2" t="inlineStr">
        <is>
          <t>6 Months Ended</t>
        </is>
      </c>
    </row>
    <row r="2">
      <c r="B2" s="2" t="inlineStr">
        <is>
          <t>Jan. 01, 2021 USD ($) renewalOption</t>
        </is>
      </c>
      <c r="C2" s="2" t="inlineStr">
        <is>
          <t>Jun. 30, 2022 USD ($)</t>
        </is>
      </c>
      <c r="D2" s="2" t="inlineStr">
        <is>
          <t>Jun. 30, 2021 USD ($)</t>
        </is>
      </c>
      <c r="E2" s="2" t="inlineStr">
        <is>
          <t>Jun. 30, 2022 USD ($)</t>
        </is>
      </c>
      <c r="F2" s="2" t="inlineStr">
        <is>
          <t>Jun. 30, 2021 USD ($)</t>
        </is>
      </c>
      <c r="G2" s="2" t="inlineStr">
        <is>
          <t>Jul. 01, 2022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135770000</v>
      </c>
      <c r="D4" s="6" t="n">
        <v>126235000</v>
      </c>
      <c r="E4" s="6" t="n">
        <v>255968000</v>
      </c>
      <c r="F4" s="6" t="n">
        <v>253418000</v>
      </c>
      <c r="G4" s="4" t="inlineStr">
        <is>
          <t xml:space="preserve"> </t>
        </is>
      </c>
      <c r="H4" s="4" t="inlineStr">
        <is>
          <t xml:space="preserve"> </t>
        </is>
      </c>
    </row>
    <row r="5">
      <c r="A5" s="4" t="inlineStr">
        <is>
          <t>Accounts receivables due</t>
        </is>
      </c>
      <c r="B5" s="4" t="inlineStr">
        <is>
          <t xml:space="preserve"> </t>
        </is>
      </c>
      <c r="C5" s="5" t="n">
        <v>58969000</v>
      </c>
      <c r="D5" s="4" t="inlineStr">
        <is>
          <t xml:space="preserve"> </t>
        </is>
      </c>
      <c r="E5" s="5" t="n">
        <v>58969000</v>
      </c>
      <c r="F5" s="4" t="inlineStr">
        <is>
          <t xml:space="preserve"> </t>
        </is>
      </c>
      <c r="G5" s="4" t="inlineStr">
        <is>
          <t xml:space="preserve"> </t>
        </is>
      </c>
      <c r="H5" s="6" t="n">
        <v>56154000</v>
      </c>
    </row>
    <row r="6">
      <c r="A6" s="4" t="inlineStr">
        <is>
          <t>Accounts payable due</t>
        </is>
      </c>
      <c r="B6" s="4" t="inlineStr">
        <is>
          <t xml:space="preserve"> </t>
        </is>
      </c>
      <c r="C6" s="5" t="n">
        <v>12696000</v>
      </c>
      <c r="D6" s="4" t="inlineStr">
        <is>
          <t xml:space="preserve"> </t>
        </is>
      </c>
      <c r="E6" s="5" t="n">
        <v>12696000</v>
      </c>
      <c r="F6" s="4" t="inlineStr">
        <is>
          <t xml:space="preserve"> </t>
        </is>
      </c>
      <c r="G6" s="4" t="inlineStr">
        <is>
          <t xml:space="preserve"> </t>
        </is>
      </c>
      <c r="H6" s="5" t="n">
        <v>11703000</v>
      </c>
    </row>
    <row r="7">
      <c r="A7" s="4" t="inlineStr">
        <is>
          <t>Lease income</t>
        </is>
      </c>
      <c r="B7" s="4" t="inlineStr">
        <is>
          <t xml:space="preserve"> </t>
        </is>
      </c>
      <c r="C7" s="5" t="n">
        <v>500000</v>
      </c>
      <c r="D7" s="5" t="n">
        <v>500000</v>
      </c>
      <c r="E7" s="5" t="n">
        <v>1000000</v>
      </c>
      <c r="F7" s="5" t="n">
        <v>1000000</v>
      </c>
      <c r="G7" s="4" t="inlineStr">
        <is>
          <t xml:space="preserve"> </t>
        </is>
      </c>
      <c r="H7" s="4" t="inlineStr">
        <is>
          <t xml:space="preserve"> </t>
        </is>
      </c>
    </row>
    <row r="8">
      <c r="A8" s="4" t="inlineStr">
        <is>
          <t>Gain on sales-type leases</t>
        </is>
      </c>
      <c r="B8" s="4" t="inlineStr">
        <is>
          <t xml:space="preserve"> </t>
        </is>
      </c>
      <c r="C8" s="5" t="n">
        <v>0</v>
      </c>
      <c r="D8" s="5" t="n">
        <v>27000</v>
      </c>
      <c r="E8" s="5" t="n">
        <v>0</v>
      </c>
      <c r="F8" s="5" t="n">
        <v>24677000</v>
      </c>
      <c r="G8" s="4" t="inlineStr">
        <is>
          <t xml:space="preserve"> </t>
        </is>
      </c>
      <c r="H8" s="4" t="inlineStr">
        <is>
          <t xml:space="preserve"> </t>
        </is>
      </c>
    </row>
    <row r="9">
      <c r="A9" s="4" t="inlineStr">
        <is>
          <t>Sales-type lease payments received</t>
        </is>
      </c>
      <c r="B9" s="4" t="inlineStr">
        <is>
          <t xml:space="preserve"> </t>
        </is>
      </c>
      <c r="C9" s="5" t="n">
        <v>24400000</v>
      </c>
      <c r="D9" s="5" t="n">
        <v>6300000</v>
      </c>
      <c r="E9" s="5" t="n">
        <v>37000000</v>
      </c>
      <c r="F9" s="5" t="n">
        <v>12500000</v>
      </c>
      <c r="G9" s="4" t="inlineStr">
        <is>
          <t xml:space="preserve"> </t>
        </is>
      </c>
      <c r="H9" s="4" t="inlineStr">
        <is>
          <t xml:space="preserve"> </t>
        </is>
      </c>
    </row>
    <row r="10">
      <c r="A10" s="4" t="inlineStr">
        <is>
          <t>Lease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renewal period options | renewalOption</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renewal op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lease payment due</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vice fee arrangement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due for termination of commitment</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F Sinclai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5" t="n">
        <v>110500000</v>
      </c>
      <c r="D18" s="5" t="n">
        <v>99100000</v>
      </c>
      <c r="E18" s="5" t="n">
        <v>202800000</v>
      </c>
      <c r="F18" s="5" t="n">
        <v>201100000</v>
      </c>
      <c r="G18" s="4" t="inlineStr">
        <is>
          <t xml:space="preserve"> </t>
        </is>
      </c>
      <c r="H18" s="4" t="inlineStr">
        <is>
          <t xml:space="preserve"> </t>
        </is>
      </c>
    </row>
    <row r="19">
      <c r="A19" s="4" t="inlineStr">
        <is>
          <t>Reimbursements for expense and capital projects</t>
        </is>
      </c>
      <c r="B19" s="4" t="inlineStr">
        <is>
          <t xml:space="preserve"> </t>
        </is>
      </c>
      <c r="C19" s="5" t="n">
        <v>4200000</v>
      </c>
      <c r="D19" s="5" t="n">
        <v>1200000</v>
      </c>
      <c r="E19" s="5" t="n">
        <v>8600000</v>
      </c>
      <c r="F19" s="5" t="n">
        <v>4300000</v>
      </c>
      <c r="G19" s="4" t="inlineStr">
        <is>
          <t xml:space="preserve"> </t>
        </is>
      </c>
      <c r="H19" s="4" t="inlineStr">
        <is>
          <t xml:space="preserve"> </t>
        </is>
      </c>
    </row>
    <row r="20">
      <c r="A20" s="4" t="inlineStr">
        <is>
          <t>Distributions on common units</t>
        </is>
      </c>
      <c r="B20" s="4" t="inlineStr">
        <is>
          <t xml:space="preserve"> </t>
        </is>
      </c>
      <c r="C20" s="5" t="n">
        <v>20900000</v>
      </c>
      <c r="D20" s="5" t="n">
        <v>20900000</v>
      </c>
      <c r="E20" s="5" t="n">
        <v>41700000</v>
      </c>
      <c r="F20" s="5" t="n">
        <v>41700000</v>
      </c>
      <c r="G20" s="4" t="inlineStr">
        <is>
          <t xml:space="preserve"> </t>
        </is>
      </c>
      <c r="H20" s="4" t="inlineStr">
        <is>
          <t xml:space="preserve"> </t>
        </is>
      </c>
    </row>
    <row r="21">
      <c r="A21" s="4" t="inlineStr">
        <is>
          <t>Accounts receivables due</t>
        </is>
      </c>
      <c r="B21" s="4" t="inlineStr">
        <is>
          <t xml:space="preserve"> </t>
        </is>
      </c>
      <c r="C21" s="5" t="n">
        <v>59000000</v>
      </c>
      <c r="D21" s="4" t="inlineStr">
        <is>
          <t xml:space="preserve"> </t>
        </is>
      </c>
      <c r="E21" s="5" t="n">
        <v>59000000</v>
      </c>
      <c r="F21" s="4" t="inlineStr">
        <is>
          <t xml:space="preserve"> </t>
        </is>
      </c>
      <c r="G21" s="4" t="inlineStr">
        <is>
          <t xml:space="preserve"> </t>
        </is>
      </c>
      <c r="H21" s="5" t="n">
        <v>56200000</v>
      </c>
    </row>
    <row r="22">
      <c r="A22" s="4" t="inlineStr">
        <is>
          <t>Accounts payable due</t>
        </is>
      </c>
      <c r="B22" s="4" t="inlineStr">
        <is>
          <t xml:space="preserve"> </t>
        </is>
      </c>
      <c r="C22" s="5" t="n">
        <v>12700000</v>
      </c>
      <c r="D22" s="4" t="inlineStr">
        <is>
          <t xml:space="preserve"> </t>
        </is>
      </c>
      <c r="E22" s="5" t="n">
        <v>12700000</v>
      </c>
      <c r="F22" s="4" t="inlineStr">
        <is>
          <t xml:space="preserve"> </t>
        </is>
      </c>
      <c r="G22" s="4" t="inlineStr">
        <is>
          <t xml:space="preserve"> </t>
        </is>
      </c>
      <c r="H22" s="5" t="n">
        <v>11700000</v>
      </c>
    </row>
    <row r="23">
      <c r="A23" s="4" t="inlineStr">
        <is>
          <t>Deferred revenue</t>
        </is>
      </c>
      <c r="B23" s="4" t="inlineStr">
        <is>
          <t xml:space="preserve"> </t>
        </is>
      </c>
      <c r="C23" s="5" t="n">
        <v>2200000</v>
      </c>
      <c r="D23" s="4" t="inlineStr">
        <is>
          <t xml:space="preserve"> </t>
        </is>
      </c>
      <c r="E23" s="5" t="n">
        <v>2200000</v>
      </c>
      <c r="F23" s="4" t="inlineStr">
        <is>
          <t xml:space="preserve"> </t>
        </is>
      </c>
      <c r="G23" s="4" t="inlineStr">
        <is>
          <t xml:space="preserve"> </t>
        </is>
      </c>
      <c r="H23" s="6" t="n">
        <v>4100000</v>
      </c>
    </row>
    <row r="24">
      <c r="A24" s="4" t="inlineStr">
        <is>
          <t>HF Sinclai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annualized payments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445900000</v>
      </c>
      <c r="H26" s="4" t="inlineStr">
        <is>
          <t xml:space="preserve"> </t>
        </is>
      </c>
    </row>
    <row r="27">
      <c r="A27" s="4" t="inlineStr">
        <is>
          <t>HF Sinclair | Annual Administrativ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ministrative fee</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c r="H29" s="4" t="inlineStr">
        <is>
          <t xml:space="preserve"> </t>
        </is>
      </c>
    </row>
    <row r="30">
      <c r="A30" s="4" t="inlineStr">
        <is>
          <t>HF Sinclair | Monthly Transition Services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ministrative fee</t>
        </is>
      </c>
      <c r="B32" s="4" t="inlineStr">
        <is>
          <t xml:space="preserve"> </t>
        </is>
      </c>
      <c r="C32" s="4" t="inlineStr">
        <is>
          <t xml:space="preserve"> </t>
        </is>
      </c>
      <c r="D32" s="4" t="inlineStr">
        <is>
          <t xml:space="preserve"> </t>
        </is>
      </c>
      <c r="E32" s="5" t="n">
        <v>62500</v>
      </c>
      <c r="F32" s="4" t="inlineStr">
        <is>
          <t xml:space="preserve"> </t>
        </is>
      </c>
      <c r="G32" s="4" t="inlineStr">
        <is>
          <t xml:space="preserve"> </t>
        </is>
      </c>
      <c r="H32" s="4" t="inlineStr">
        <is>
          <t xml:space="preserve"> </t>
        </is>
      </c>
    </row>
    <row r="33">
      <c r="A33" s="4" t="inlineStr">
        <is>
          <t>HF Sinclair | General And Administrative Service 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ministrative fee</t>
        </is>
      </c>
      <c r="B35" s="4" t="inlineStr">
        <is>
          <t xml:space="preserve"> </t>
        </is>
      </c>
      <c r="C35" s="5" t="n">
        <v>1300000</v>
      </c>
      <c r="D35" s="5" t="n">
        <v>700000</v>
      </c>
      <c r="E35" s="5" t="n">
        <v>2000000</v>
      </c>
      <c r="F35" s="5" t="n">
        <v>1300000</v>
      </c>
      <c r="G35" s="4" t="inlineStr">
        <is>
          <t xml:space="preserve"> </t>
        </is>
      </c>
      <c r="H35" s="4" t="inlineStr">
        <is>
          <t xml:space="preserve"> </t>
        </is>
      </c>
    </row>
    <row r="36">
      <c r="A36" s="4" t="inlineStr">
        <is>
          <t>HF Sinclair | Prorated Temporary Administrative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ministrative fee</t>
        </is>
      </c>
      <c r="B38" s="4" t="inlineStr">
        <is>
          <t xml:space="preserve"> </t>
        </is>
      </c>
      <c r="C38" s="4" t="inlineStr">
        <is>
          <t xml:space="preserve"> </t>
        </is>
      </c>
      <c r="D38" s="4" t="inlineStr">
        <is>
          <t xml:space="preserve"> </t>
        </is>
      </c>
      <c r="E38" s="5" t="n">
        <v>200000</v>
      </c>
      <c r="F38" s="4" t="inlineStr">
        <is>
          <t xml:space="preserve"> </t>
        </is>
      </c>
      <c r="G38" s="4" t="inlineStr">
        <is>
          <t xml:space="preserve"> </t>
        </is>
      </c>
      <c r="H38" s="4" t="inlineStr">
        <is>
          <t xml:space="preserve"> </t>
        </is>
      </c>
    </row>
    <row r="39">
      <c r="A39" s="4" t="inlineStr">
        <is>
          <t>HF Sinclair | Reimbursement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nse of employees supporting operations</t>
        </is>
      </c>
      <c r="B41" s="4" t="inlineStr">
        <is>
          <t xml:space="preserve"> </t>
        </is>
      </c>
      <c r="C41" s="6" t="n">
        <v>19900000</v>
      </c>
      <c r="D41" s="6" t="n">
        <v>14300000</v>
      </c>
      <c r="E41" s="6" t="n">
        <v>36100000</v>
      </c>
      <c r="F41" s="6" t="n">
        <v>28700000</v>
      </c>
      <c r="G41" s="4" t="inlineStr">
        <is>
          <t xml:space="preserve"> </t>
        </is>
      </c>
      <c r="H41" s="4" t="inlineStr">
        <is>
          <t xml:space="preserve"> </t>
        </is>
      </c>
    </row>
    <row r="42">
      <c r="A42" s="4" t="inlineStr">
        <is>
          <t>HF Sinclair | Revenue Benchmark | Revenue from Rights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total revenue</t>
        </is>
      </c>
      <c r="B44" s="4" t="inlineStr">
        <is>
          <t xml:space="preserve"> </t>
        </is>
      </c>
      <c r="C44" s="8" t="n">
        <v>0.8100000000000001</v>
      </c>
      <c r="D44" s="4" t="inlineStr">
        <is>
          <t xml:space="preserve"> </t>
        </is>
      </c>
      <c r="E44" s="8" t="n">
        <v>0.79</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artners' Equity Income Allocations and Cash Distributions (Details) - USD ($) $ / shares in Units, $ in Millions</t>
        </is>
      </c>
      <c r="C1" s="2" t="inlineStr">
        <is>
          <t>3 Months Ended</t>
        </is>
      </c>
      <c r="E1" s="2" t="inlineStr">
        <is>
          <t>6 Months Ended</t>
        </is>
      </c>
    </row>
    <row r="2">
      <c r="B2" s="2" t="inlineStr">
        <is>
          <t>Jul. 21, 2022</t>
        </is>
      </c>
      <c r="C2" s="2" t="inlineStr">
        <is>
          <t>Jun. 30,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 capital units held by controlling interest (in shares)</t>
        </is>
      </c>
      <c r="B4" s="4" t="inlineStr">
        <is>
          <t xml:space="preserve"> </t>
        </is>
      </c>
      <c r="C4" s="5" t="n">
        <v>59630030</v>
      </c>
      <c r="D4" s="4" t="inlineStr">
        <is>
          <t xml:space="preserve"> </t>
        </is>
      </c>
      <c r="E4" s="5" t="n">
        <v>59630030</v>
      </c>
      <c r="F4" s="4" t="inlineStr">
        <is>
          <t xml:space="preserve"> </t>
        </is>
      </c>
    </row>
    <row r="5">
      <c r="A5" s="4" t="inlineStr">
        <is>
          <t>Ownership percentage, controlling interest</t>
        </is>
      </c>
      <c r="B5" s="4" t="inlineStr">
        <is>
          <t xml:space="preserve"> </t>
        </is>
      </c>
      <c r="C5" s="8" t="n">
        <v>0.47</v>
      </c>
      <c r="D5" s="4" t="inlineStr">
        <is>
          <t xml:space="preserve"> </t>
        </is>
      </c>
      <c r="E5" s="8" t="n">
        <v>0.47</v>
      </c>
      <c r="F5" s="4" t="inlineStr">
        <is>
          <t xml:space="preserve"> </t>
        </is>
      </c>
    </row>
    <row r="6">
      <c r="A6" s="4" t="inlineStr">
        <is>
          <t>Value of common units available to issue and sell under offering program</t>
        </is>
      </c>
      <c r="B6" s="4" t="inlineStr">
        <is>
          <t xml:space="preserve"> </t>
        </is>
      </c>
      <c r="C6" s="4" t="inlineStr">
        <is>
          <t xml:space="preserve"> </t>
        </is>
      </c>
      <c r="D6" s="4" t="inlineStr">
        <is>
          <t xml:space="preserve"> </t>
        </is>
      </c>
      <c r="E6" s="6" t="n">
        <v>200</v>
      </c>
      <c r="F6" s="4" t="inlineStr">
        <is>
          <t xml:space="preserve"> </t>
        </is>
      </c>
    </row>
    <row r="7">
      <c r="A7" s="4" t="inlineStr">
        <is>
          <t>Units issued under offering program (in shares)</t>
        </is>
      </c>
      <c r="B7" s="4" t="inlineStr">
        <is>
          <t xml:space="preserve"> </t>
        </is>
      </c>
      <c r="C7" s="4" t="inlineStr">
        <is>
          <t xml:space="preserve"> </t>
        </is>
      </c>
      <c r="D7" s="4" t="inlineStr">
        <is>
          <t xml:space="preserve"> </t>
        </is>
      </c>
      <c r="E7" s="5" t="n">
        <v>2413153</v>
      </c>
      <c r="F7" s="4" t="inlineStr">
        <is>
          <t xml:space="preserve"> </t>
        </is>
      </c>
    </row>
    <row r="8">
      <c r="A8" s="4" t="inlineStr">
        <is>
          <t>Proceeds from common unit issuance program</t>
        </is>
      </c>
      <c r="B8" s="4" t="inlineStr">
        <is>
          <t xml:space="preserve"> </t>
        </is>
      </c>
      <c r="C8" s="4" t="inlineStr">
        <is>
          <t xml:space="preserve"> </t>
        </is>
      </c>
      <c r="D8" s="4" t="inlineStr">
        <is>
          <t xml:space="preserve"> </t>
        </is>
      </c>
      <c r="E8" s="14" t="n">
        <v>82.3</v>
      </c>
      <c r="F8" s="4" t="inlineStr">
        <is>
          <t xml:space="preserve"> </t>
        </is>
      </c>
    </row>
    <row r="9">
      <c r="A9" s="4" t="inlineStr">
        <is>
          <t>Cash distributions</t>
        </is>
      </c>
      <c r="B9" s="4" t="inlineStr">
        <is>
          <t xml:space="preserve"> </t>
        </is>
      </c>
      <c r="C9" s="14" t="n">
        <v>44.3</v>
      </c>
      <c r="D9" s="6" t="n">
        <v>37</v>
      </c>
      <c r="E9" s="14" t="n">
        <v>88.7</v>
      </c>
      <c r="F9" s="14" t="n">
        <v>74.09999999999999</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stribution declared (in USD per share)</t>
        </is>
      </c>
      <c r="B12" s="7" t="n">
        <v>0.3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per Limited Partner Unit [Abstract]</t>
        </is>
      </c>
      <c r="B3" s="4" t="inlineStr">
        <is>
          <t xml:space="preserve"> </t>
        </is>
      </c>
      <c r="C3" s="4" t="inlineStr">
        <is>
          <t xml:space="preserve"> </t>
        </is>
      </c>
      <c r="D3" s="4" t="inlineStr">
        <is>
          <t xml:space="preserve"> </t>
        </is>
      </c>
      <c r="E3" s="4" t="inlineStr">
        <is>
          <t xml:space="preserve"> </t>
        </is>
      </c>
    </row>
    <row r="4">
      <c r="A4" s="4" t="inlineStr">
        <is>
          <t>Net income attributable to the partners</t>
        </is>
      </c>
      <c r="B4" s="6" t="n">
        <v>56792</v>
      </c>
      <c r="C4" s="6" t="n">
        <v>55745</v>
      </c>
      <c r="D4" s="6" t="n">
        <v>106351</v>
      </c>
      <c r="E4" s="6" t="n">
        <v>120142</v>
      </c>
    </row>
    <row r="5">
      <c r="A5" s="4" t="inlineStr">
        <is>
          <t>Less: Participating securities’ share in earnings</t>
        </is>
      </c>
      <c r="B5" s="5" t="n">
        <v>-107</v>
      </c>
      <c r="C5" s="5" t="n">
        <v>-190</v>
      </c>
      <c r="D5" s="5" t="n">
        <v>-222</v>
      </c>
      <c r="E5" s="5" t="n">
        <v>-411</v>
      </c>
    </row>
    <row r="6">
      <c r="A6" s="4" t="inlineStr">
        <is>
          <t>Net income attributable to common units</t>
        </is>
      </c>
      <c r="B6" s="6" t="n">
        <v>56685</v>
      </c>
      <c r="C6" s="6" t="n">
        <v>55555</v>
      </c>
      <c r="D6" s="6" t="n">
        <v>106129</v>
      </c>
      <c r="E6" s="6" t="n">
        <v>119731</v>
      </c>
    </row>
    <row r="7">
      <c r="A7" s="4" t="inlineStr">
        <is>
          <t>Weighted average limited partners’ units outstanding, basic (in shares)</t>
        </is>
      </c>
      <c r="B7" s="5" t="n">
        <v>126440</v>
      </c>
      <c r="C7" s="5" t="n">
        <v>105440</v>
      </c>
      <c r="D7" s="5" t="n">
        <v>118087</v>
      </c>
      <c r="E7" s="5" t="n">
        <v>105440</v>
      </c>
    </row>
    <row r="8">
      <c r="A8" s="4" t="inlineStr">
        <is>
          <t>Weighted average limited partners’ units outstanding, diluted (in shares)</t>
        </is>
      </c>
      <c r="B8" s="5" t="n">
        <v>126440</v>
      </c>
      <c r="C8" s="5" t="n">
        <v>105440</v>
      </c>
      <c r="D8" s="5" t="n">
        <v>118087</v>
      </c>
      <c r="E8" s="5" t="n">
        <v>105440</v>
      </c>
    </row>
    <row r="9">
      <c r="A9" s="4" t="inlineStr">
        <is>
          <t>Limited partners’ per unit interest in earnings— basic (in USD per share)</t>
        </is>
      </c>
      <c r="B9" s="7" t="n">
        <v>0.45</v>
      </c>
      <c r="C9" s="7" t="n">
        <v>0.53</v>
      </c>
      <c r="D9" s="7" t="n">
        <v>0.9</v>
      </c>
      <c r="E9" s="7" t="n">
        <v>1.14</v>
      </c>
    </row>
    <row r="10">
      <c r="A10" s="4" t="inlineStr">
        <is>
          <t>Limited partners’ per unit interest in earnings— diluted (in USD per share)</t>
        </is>
      </c>
      <c r="B10" s="7" t="n">
        <v>0.45</v>
      </c>
      <c r="C10" s="7" t="n">
        <v>0.53</v>
      </c>
      <c r="D10" s="7" t="n">
        <v>0.9</v>
      </c>
      <c r="E10" s="7" t="n">
        <v>1.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nvironment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14,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 expense</t>
        </is>
      </c>
      <c r="B4" s="14" t="n">
        <v>0.2</v>
      </c>
      <c r="C4" s="14" t="n">
        <v>0.5</v>
      </c>
      <c r="D4" s="14" t="n">
        <v>0.2</v>
      </c>
      <c r="E4" s="14" t="n">
        <v>0.5</v>
      </c>
      <c r="F4" s="4" t="inlineStr">
        <is>
          <t xml:space="preserve"> </t>
        </is>
      </c>
      <c r="G4" s="4" t="inlineStr">
        <is>
          <t xml:space="preserve"> </t>
        </is>
      </c>
    </row>
    <row r="5">
      <c r="A5" s="4" t="inlineStr">
        <is>
          <t>Accrued environmental liabilities</t>
        </is>
      </c>
      <c r="B5" s="12" t="n">
        <v>13.6</v>
      </c>
      <c r="C5" s="4" t="inlineStr">
        <is>
          <t xml:space="preserve"> </t>
        </is>
      </c>
      <c r="D5" s="12" t="n">
        <v>13.6</v>
      </c>
      <c r="E5" s="4" t="inlineStr">
        <is>
          <t xml:space="preserve"> </t>
        </is>
      </c>
      <c r="F5" s="4" t="inlineStr">
        <is>
          <t xml:space="preserve"> </t>
        </is>
      </c>
      <c r="G5" s="14" t="n">
        <v>3.9</v>
      </c>
    </row>
    <row r="6">
      <c r="A6" s="4" t="inlineStr">
        <is>
          <t>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environmental liabilities</t>
        </is>
      </c>
      <c r="B8" s="12" t="n">
        <v>0.2</v>
      </c>
      <c r="C8" s="4" t="inlineStr">
        <is>
          <t xml:space="preserve"> </t>
        </is>
      </c>
      <c r="D8" s="12" t="n">
        <v>0.2</v>
      </c>
      <c r="E8" s="4" t="inlineStr">
        <is>
          <t xml:space="preserve"> </t>
        </is>
      </c>
      <c r="F8" s="4" t="inlineStr">
        <is>
          <t xml:space="preserve"> </t>
        </is>
      </c>
      <c r="G8" s="12" t="n">
        <v>0.3</v>
      </c>
    </row>
    <row r="9">
      <c r="A9" s="4" t="inlineStr">
        <is>
          <t>Sinclair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environmental liabilities assumed in transaction</t>
        </is>
      </c>
      <c r="B11" s="4" t="inlineStr">
        <is>
          <t xml:space="preserve"> </t>
        </is>
      </c>
      <c r="C11" s="4" t="inlineStr">
        <is>
          <t xml:space="preserve"> </t>
        </is>
      </c>
      <c r="D11" s="4" t="inlineStr">
        <is>
          <t xml:space="preserve"> </t>
        </is>
      </c>
      <c r="E11" s="4" t="inlineStr">
        <is>
          <t xml:space="preserve"> </t>
        </is>
      </c>
      <c r="F11" s="6" t="n">
        <v>10</v>
      </c>
      <c r="G11" s="4" t="inlineStr">
        <is>
          <t xml:space="preserve"> </t>
        </is>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environmental liabilities</t>
        </is>
      </c>
      <c r="B14" s="14" t="n">
        <v>11.6</v>
      </c>
      <c r="C14" s="4" t="inlineStr">
        <is>
          <t xml:space="preserve"> </t>
        </is>
      </c>
      <c r="D14" s="14" t="n">
        <v>11.6</v>
      </c>
      <c r="E14" s="4" t="inlineStr">
        <is>
          <t xml:space="preserve"> </t>
        </is>
      </c>
      <c r="F14" s="4" t="inlineStr">
        <is>
          <t xml:space="preserve"> </t>
        </is>
      </c>
      <c r="G14" s="14"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Presentation of Financial Statement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Presentation of Financial Statements</t>
        </is>
      </c>
      <c r="B4" s="4" t="inlineStr">
        <is>
          <t>Description of Business and Presentation of Financial Statements Holly Energy Partners, L.P. (“HEP”), together with its consolidated subsidiaries, is a publicly held master limited partnership. We commenced operations on July 13, 2004, upon the completion of our initial public offering. On March 14, 2022 (the “Closing Date”), HollyFrontier Corporation (“HFC”) and HEP announced the establishment of HF Sinclair Corporation, a Delaware corporation (“HF Sinclair”), as the new parent holding company of HFC and HEP and their subsidiaries, and the completion of their respective acquisitions of Sinclair Oil Corporation (now known as Sinclair Oil LLC (“Sinclair Oil”)) and Sinclair Transportation Company LLC (“Sinclair Transportation”) from The Sinclair Companies (now known as REH Company and referred to herein as “Sinclair HoldCo”). On the Closing Date, pursuant to that certain Business Combination Agreement, dated as of August 2, 2021 (as amended on March 14, 2022, the “Business Combination Agreement”), by and among HFC, HF Sinclair (formerly known as Hippo Parent Corporation), Hippo Merger Sub, Inc., a wholly owned subsidiary of HF Sinclair (“Parent Merger Sub”), Sinclair HoldCo, and Hippo Holding LLC, a wholly owned subsidiary of Sinclair HoldCo (the “Target Company”), HF Sinclair completed its acquisition of the Target Company by effecting (a) a holding company merger in accordance with Section 251(g) of the Delaware General Corporation Law whereby HFC merged with and into Parent Merger Sub, with HFC surviving such merger as a direct wholly owned subsidiary of HF Sinclair (the “HFC Merger”), and (b) immediately following the HFC Merger, a contribution whereby Sinclair HoldCo contributed all of the equity interests of the Target Company to HF Sinclair in exchange for shares of HF Sinclair, resulting in the Target Company becoming a direct wholly owned subsidiary of HF Sinclair (together with the HFC Merger, the “HFC Transactions”). As of June 30, 2022, HF Sinclair and its subsidiaries owned a 47% limited partner interest and the non-economic general partner interest in HEP. In connection with the closing of the HFC Transactions, HF Sinclair issued 60,230,036 shares of HF Sinclair common stock to Sinclair HoldCo, representing 27.0% of the pro forma equity of HF Sinclair with a value of approximately $2,149 million based on HFC’s fully diluted shares of common stock outstanding and closing stock price on March 11, 2022. References herein to HF Sinclair with respect to time periods prior to March 14, 2022 refer to HFC and its consolidated subsidiaries and do not include the Target Company, Sinclair Transportation or their respective consolidated subsidiaries. References herein to HF Sinclair with respect to time periods from and after March 14, 2022 refer to HF Sinclair and its consolidated subsidiaries, which includes the operations of the combined Sinclair HoldCo businesses. Additionally, on the Closing Date, pursuant to that certain Contribution Agreement, dated August 2, 2021 (as amended on March 14, 2022, the “Contribution Agreement”) by and among Sinclair HoldCo, Sinclair Transportation and HEP, HEP acquired all of the outstanding equity interests of Sinclair Transportation from Sinclair HoldCo in exchange for 21 million newly issued common limited partner units of HEP (the “HEP Units”), representing 16.6% of the pro forma outstanding HEP Units with a value of approximately $349 million based on HEP’s fully diluted common limited partner units outstanding and closing unit price on March 11, 2022, and cash consideration equal to $321.4 million, inclusive of estimated working capital adjustments pursuant to the Contribution Agreement for an aggregate transaction value of $670.4 million (the “HEP Transaction” and together with the HFC Transactions, the “Sinclair Transactions”). Of the 21 million HEP Units, 5.29 million units are currently held in escrow to secure Sinclair HoldCo’s renewable identification numbers (“RINs”) credit obligations to HF Sinclair under Section 6.22 of the Business Combination Agreement. HF Sinclair, and not HEP, would be entitled to the HEP common units held in escrow in the event of Sinclair HoldCo’s breach of its RINs credit obligations under the Business Combination Agreement. The cash consideration was funded through a draw under HEP’s senior secured revolving credit facility. The HEP Transaction was conditioned on the closing of the HFC Transactions, which occurred immediately following the HEP Transaction. Sinclair Transportation, which together with its subsidiaries, owns integrated crude and refined products pipelines and terminal assets, including approximately 1,200 miles of integrated crude and refined product pipeline supporting the Sinclair HoldCo refineries and other third party refineries, eight product terminals and two crude terminals with approximately 4.5 million barrels of operated storage. In addition, HEP acquired Sinclair Transportation’s interests in three pipeline joint ventures for crude gathering and product offtake. References herein to HEP with respect to time periods prior to March 14, 2022, include HEP and its consolidated subsidiaries and do not include Sinclair Transportation and its consolidated subsidiaries (collectively, the “Acquired Sinclair Businesses”). References herein to HEP with respect to time periods from and after March 14, 2022 include the operations of the Acquired Sinclair Businesses. Through our subsidiaries and joint ventures, we own and/or operate petroleum product and crude oil pipelines, terminal, tankage and loading rack facilities and refinery processing units that support refining and marketing operations of HF Sinclair and other refineries in the Mid-Continent, Southwest and Northwest regions of the United States. Additionally, we own (a) a 50% interest in Osage Pipe Line Company, LLC (“Osage”), (b) a 50% interest in Cheyenne Pipeline LLC, (c) a 50% interest in Cushing Connect Pipeline &amp; Terminal LLC, (d) a 25.06% interest in Saddle Butte Pipeline III, LLC and (e) a 49.995% interest in Pioneer Investments Corp. Following the HEP Transaction, we now own the remaining 25% interest in UNEV Pipeline, LLC and as a result, UNEV Pipeline, LLC is our wholly owned subsidiary. On June 1, 2020, HFC announced plans to permanently cease petroleum refining operations at its Cheyenne Refinery (the “Cheyenne Refinery”) and to convert certain assets at that refinery to renewable diesel production. HFC subsequently began winding down petroleum refining operations at the Cheyenne Refinery on August 3, 2020. On February 8, 2021, HEP and HFC finalized and executed new agreements for HEP’s Cheyenne assets with the following terms, in each case effective January 1, 2021: (1) a ten-year lease with two five-year renewal option periods for HFC’s (and now HF Sinclair’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and now HF Sinclair) will pay a base tariff to HEP for available crude oil storage and HFC (and now HF Sinclair) and HEP will split any profits generated on crude oil contango opportunities and (3) a $10 million one-time cash payment from HFC to HEP for the termination of the existing minimum volume commitment. We operate in two reportable segments, a Pipelines and Terminals segment and a Refinery Processing Unit segment. Disclosures around these segments are discussed in Note 16. We generate revenues by charging tariffs for transporting petroleum products and crude oil through our pipelines, by charging fees for terminalling and storing refined products and other hydrocarbons, providing other services at our storage tanks and terminals and by charging a tolling fee per barrel or thousand standard cubic feet of feedstock throughput in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1. Results of operations for interim periods are not necessarily indicative of the results of operations that will be realized for the year ending December 31, 2022.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Indicators of Goodwill and Long-lived Asset Impairment During the first quarter of 2021, changes in our agreements with HFC related to our Cheyenne assets resulted in an increase in the net book value of our Cheyenne reporting unit due to sales-type lease accounting, which led us to determine indicators of potential goodwill impairment for our Cheyenne reporting unit were present.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We performed our annual goodwill impairment testing qualitatively as of July 1, 2021, and determined it was not more likely than not that the carrying amount of each reporting unit was greater than its fair value. Therefore, a quantitative test was not necessary, and no additional impairment of goodwill was recorded.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unlikely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six months ended June 30, 2022 and 2021, we recognized $10.4 million and $8.8 million, respectively, of these deficiency payments in revenue, of which $1.9 million and $0.5 million, respectively, related to deficiency payments billed in prior periods. We have other cost reimbursement provisions in our throughput / storage agreements providing that customers (including HF Sinclair) reimburse us for certain costs. Such reimbursements are recorded as revenue or deferred revenue depending on the nature of the cost. Deferred revenue is recognized over the remaining contractual term of the related throughput agreement. Leases We adopted ASC 842 effective January 1, 2019, and elected to adopt using the modified retrospective transition method and practical expedients, both of which are provided as options by the standard and further defined below.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Deferred Turnaround Costs Our refinery processing units require regular major maintenance and repairs which are commonly referred to as “turnarounds.” The required frequency of the maintenance varies by unit, but generally is every four Turnaround costs are deferred and amortized over the period until the next scheduled turnarou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s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135770</v>
      </c>
      <c r="C5" s="6" t="n">
        <v>126235</v>
      </c>
      <c r="D5" s="6" t="n">
        <v>255968</v>
      </c>
      <c r="E5" s="6" t="n">
        <v>253418</v>
      </c>
      <c r="F5" s="4" t="inlineStr">
        <is>
          <t xml:space="preserve"> </t>
        </is>
      </c>
    </row>
    <row r="6">
      <c r="A6" s="4" t="inlineStr">
        <is>
          <t>Operating income</t>
        </is>
      </c>
      <c r="B6" s="5" t="n">
        <v>50215</v>
      </c>
      <c r="C6" s="5" t="n">
        <v>56317</v>
      </c>
      <c r="D6" s="5" t="n">
        <v>101289</v>
      </c>
      <c r="E6" s="5" t="n">
        <v>103068</v>
      </c>
      <c r="F6" s="4" t="inlineStr">
        <is>
          <t xml:space="preserve"> </t>
        </is>
      </c>
    </row>
    <row r="7">
      <c r="A7" s="4" t="inlineStr">
        <is>
          <t>Unallocated general and administrative expenses</t>
        </is>
      </c>
      <c r="B7" s="5" t="n">
        <v>-4682</v>
      </c>
      <c r="C7" s="5" t="n">
        <v>-2847</v>
      </c>
      <c r="D7" s="5" t="n">
        <v>-8994</v>
      </c>
      <c r="E7" s="5" t="n">
        <v>-5815</v>
      </c>
      <c r="F7" s="4" t="inlineStr">
        <is>
          <t xml:space="preserve"> </t>
        </is>
      </c>
    </row>
    <row r="8">
      <c r="A8" s="4" t="inlineStr">
        <is>
          <t>Interest expense</t>
        </is>
      </c>
      <c r="B8" s="5" t="n">
        <v>-20347</v>
      </c>
      <c r="C8" s="5" t="n">
        <v>-13938</v>
      </c>
      <c r="D8" s="5" t="n">
        <v>-33986</v>
      </c>
      <c r="E8" s="5" t="n">
        <v>-27178</v>
      </c>
      <c r="F8" s="4" t="inlineStr">
        <is>
          <t xml:space="preserve"> </t>
        </is>
      </c>
    </row>
    <row r="9">
      <c r="A9" s="4" t="inlineStr">
        <is>
          <t>Interest income</t>
        </is>
      </c>
      <c r="B9" s="5" t="n">
        <v>24331</v>
      </c>
      <c r="C9" s="5" t="n">
        <v>6614</v>
      </c>
      <c r="D9" s="5" t="n">
        <v>36978</v>
      </c>
      <c r="E9" s="5" t="n">
        <v>13162</v>
      </c>
      <c r="F9" s="4" t="inlineStr">
        <is>
          <t xml:space="preserve"> </t>
        </is>
      </c>
    </row>
    <row r="10">
      <c r="A10" s="4" t="inlineStr">
        <is>
          <t>Equity in earnings of equity method investments</t>
        </is>
      </c>
      <c r="B10" s="5" t="n">
        <v>5447</v>
      </c>
      <c r="C10" s="5" t="n">
        <v>3423</v>
      </c>
      <c r="D10" s="5" t="n">
        <v>9073</v>
      </c>
      <c r="E10" s="5" t="n">
        <v>5186</v>
      </c>
      <c r="F10" s="4" t="inlineStr">
        <is>
          <t xml:space="preserve"> </t>
        </is>
      </c>
    </row>
    <row r="11">
      <c r="A11" s="4" t="inlineStr">
        <is>
          <t>Gain on sales-type leases</t>
        </is>
      </c>
      <c r="B11" s="5" t="n">
        <v>0</v>
      </c>
      <c r="C11" s="5" t="n">
        <v>27</v>
      </c>
      <c r="D11" s="5" t="n">
        <v>0</v>
      </c>
      <c r="E11" s="5" t="n">
        <v>24677</v>
      </c>
      <c r="F11" s="4" t="inlineStr">
        <is>
          <t xml:space="preserve"> </t>
        </is>
      </c>
    </row>
    <row r="12">
      <c r="A12" s="4" t="inlineStr">
        <is>
          <t>Gain (loss) on sale of assets and other</t>
        </is>
      </c>
      <c r="B12" s="5" t="n">
        <v>45</v>
      </c>
      <c r="C12" s="5" t="n">
        <v>5415</v>
      </c>
      <c r="D12" s="5" t="n">
        <v>146</v>
      </c>
      <c r="E12" s="5" t="n">
        <v>5917</v>
      </c>
      <c r="F12" s="4" t="inlineStr">
        <is>
          <t xml:space="preserve"> </t>
        </is>
      </c>
    </row>
    <row r="13">
      <c r="A13" s="4" t="inlineStr">
        <is>
          <t>Income before income taxes</t>
        </is>
      </c>
      <c r="B13" s="5" t="n">
        <v>59691</v>
      </c>
      <c r="C13" s="5" t="n">
        <v>57858</v>
      </c>
      <c r="D13" s="5" t="n">
        <v>113500</v>
      </c>
      <c r="E13" s="5" t="n">
        <v>124832</v>
      </c>
      <c r="F13" s="4" t="inlineStr">
        <is>
          <t xml:space="preserve"> </t>
        </is>
      </c>
    </row>
    <row r="14">
      <c r="A14" s="4" t="inlineStr">
        <is>
          <t>Capital Expenditures:</t>
        </is>
      </c>
      <c r="B14" s="5" t="n">
        <v>9100</v>
      </c>
      <c r="C14" s="5" t="n">
        <v>26157</v>
      </c>
      <c r="D14" s="5" t="n">
        <v>23246</v>
      </c>
      <c r="E14" s="5" t="n">
        <v>59375</v>
      </c>
      <c r="F14" s="4" t="inlineStr">
        <is>
          <t xml:space="preserve"> </t>
        </is>
      </c>
    </row>
    <row r="15">
      <c r="A15" s="4" t="inlineStr">
        <is>
          <t>Identifiable assets:</t>
        </is>
      </c>
      <c r="B15" s="5" t="n">
        <v>2775038</v>
      </c>
      <c r="C15" s="4" t="inlineStr">
        <is>
          <t xml:space="preserve"> </t>
        </is>
      </c>
      <c r="D15" s="5" t="n">
        <v>2775038</v>
      </c>
      <c r="E15" s="4" t="inlineStr">
        <is>
          <t xml:space="preserve"> </t>
        </is>
      </c>
      <c r="F15" s="6" t="n">
        <v>2165867</v>
      </c>
    </row>
    <row r="16">
      <c r="A16" s="4" t="inlineStr">
        <is>
          <t>Goodwill impairment</t>
        </is>
      </c>
      <c r="B16" s="5" t="n">
        <v>0</v>
      </c>
      <c r="C16" s="5" t="n">
        <v>0</v>
      </c>
      <c r="D16" s="5" t="n">
        <v>0</v>
      </c>
      <c r="E16" s="5" t="n">
        <v>11034</v>
      </c>
      <c r="F16" s="4" t="inlineStr">
        <is>
          <t xml:space="preserve"> </t>
        </is>
      </c>
    </row>
    <row r="17">
      <c r="A17" s="4" t="inlineStr">
        <is>
          <t>Goodwill</t>
        </is>
      </c>
      <c r="B17" s="5" t="n">
        <v>314418</v>
      </c>
      <c r="C17" s="4" t="inlineStr">
        <is>
          <t xml:space="preserve"> </t>
        </is>
      </c>
      <c r="D17" s="5" t="n">
        <v>314418</v>
      </c>
      <c r="E17" s="4" t="inlineStr">
        <is>
          <t xml:space="preserve"> </t>
        </is>
      </c>
      <c r="F17" s="5" t="n">
        <v>223650</v>
      </c>
    </row>
    <row r="18">
      <c r="A18" s="4" t="inlineStr">
        <is>
          <t>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10537</v>
      </c>
      <c r="C20" s="5" t="n">
        <v>99142</v>
      </c>
      <c r="D20" s="5" t="n">
        <v>202791</v>
      </c>
      <c r="E20" s="5" t="n">
        <v>201068</v>
      </c>
      <c r="F20" s="4" t="inlineStr">
        <is>
          <t xml:space="preserve"> </t>
        </is>
      </c>
    </row>
    <row r="21">
      <c r="A21" s="4" t="inlineStr">
        <is>
          <t>Thir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25233</v>
      </c>
      <c r="C23" s="5" t="n">
        <v>27093</v>
      </c>
      <c r="D23" s="5" t="n">
        <v>53177</v>
      </c>
      <c r="E23" s="5" t="n">
        <v>52350</v>
      </c>
      <c r="F23" s="4" t="inlineStr">
        <is>
          <t xml:space="preserve"> </t>
        </is>
      </c>
    </row>
    <row r="24">
      <c r="A24" s="4" t="inlineStr">
        <is>
          <t>Pipelines and termina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Expenditures:</t>
        </is>
      </c>
      <c r="B26" s="5" t="n">
        <v>7397</v>
      </c>
      <c r="C26" s="5" t="n">
        <v>25559</v>
      </c>
      <c r="D26" s="5" t="n">
        <v>17817</v>
      </c>
      <c r="E26" s="5" t="n">
        <v>58777</v>
      </c>
      <c r="F26" s="4" t="inlineStr">
        <is>
          <t xml:space="preserve"> </t>
        </is>
      </c>
    </row>
    <row r="27">
      <c r="A27" s="4" t="inlineStr">
        <is>
          <t>Refinery processing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22893</v>
      </c>
      <c r="C29" s="5" t="n">
        <v>21026</v>
      </c>
      <c r="D29" s="5" t="n">
        <v>41296</v>
      </c>
      <c r="E29" s="5" t="n">
        <v>43522</v>
      </c>
      <c r="F29" s="4" t="inlineStr">
        <is>
          <t xml:space="preserve"> </t>
        </is>
      </c>
    </row>
    <row r="30">
      <c r="A30" s="4" t="inlineStr">
        <is>
          <t>Capital Expenditures:</t>
        </is>
      </c>
      <c r="B30" s="5" t="n">
        <v>1703</v>
      </c>
      <c r="C30" s="5" t="n">
        <v>598</v>
      </c>
      <c r="D30" s="5" t="n">
        <v>5429</v>
      </c>
      <c r="E30" s="5" t="n">
        <v>598</v>
      </c>
      <c r="F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35770</v>
      </c>
      <c r="C33" s="5" t="n">
        <v>126235</v>
      </c>
      <c r="D33" s="5" t="n">
        <v>255968</v>
      </c>
      <c r="E33" s="5" t="n">
        <v>253418</v>
      </c>
      <c r="F33" s="4" t="inlineStr">
        <is>
          <t xml:space="preserve"> </t>
        </is>
      </c>
    </row>
    <row r="34">
      <c r="A34" s="4" t="inlineStr">
        <is>
          <t>Operating income</t>
        </is>
      </c>
      <c r="B34" s="5" t="n">
        <v>54897</v>
      </c>
      <c r="C34" s="5" t="n">
        <v>59164</v>
      </c>
      <c r="D34" s="5" t="n">
        <v>110283</v>
      </c>
      <c r="E34" s="5" t="n">
        <v>108883</v>
      </c>
      <c r="F34" s="4" t="inlineStr">
        <is>
          <t xml:space="preserve"> </t>
        </is>
      </c>
    </row>
    <row r="35">
      <c r="A35" s="4" t="inlineStr">
        <is>
          <t>Operating Segments | Pipelines and terminal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t>
        </is>
      </c>
      <c r="B37" s="5" t="n">
        <v>48673</v>
      </c>
      <c r="C37" s="5" t="n">
        <v>49391</v>
      </c>
      <c r="D37" s="5" t="n">
        <v>98477</v>
      </c>
      <c r="E37" s="5" t="n">
        <v>90875</v>
      </c>
      <c r="F37" s="4" t="inlineStr">
        <is>
          <t xml:space="preserve"> </t>
        </is>
      </c>
    </row>
    <row r="38">
      <c r="A38" s="4" t="inlineStr">
        <is>
          <t>Identifiable assets:</t>
        </is>
      </c>
      <c r="B38" s="5" t="n">
        <v>2157472</v>
      </c>
      <c r="C38" s="4" t="inlineStr">
        <is>
          <t xml:space="preserve"> </t>
        </is>
      </c>
      <c r="D38" s="5" t="n">
        <v>2157472</v>
      </c>
      <c r="E38" s="4" t="inlineStr">
        <is>
          <t xml:space="preserve"> </t>
        </is>
      </c>
      <c r="F38" s="5" t="n">
        <v>1737388</v>
      </c>
    </row>
    <row r="39">
      <c r="A39" s="4" t="inlineStr">
        <is>
          <t>Operating Segments | Pipelines and terminals | Affil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87644</v>
      </c>
      <c r="C41" s="5" t="n">
        <v>78116</v>
      </c>
      <c r="D41" s="5" t="n">
        <v>161495</v>
      </c>
      <c r="E41" s="5" t="n">
        <v>157546</v>
      </c>
      <c r="F41" s="4" t="inlineStr">
        <is>
          <t xml:space="preserve"> </t>
        </is>
      </c>
    </row>
    <row r="42">
      <c r="A42" s="4" t="inlineStr">
        <is>
          <t>Operating Segments | Pipelines and terminals | Thir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25233</v>
      </c>
      <c r="C44" s="5" t="n">
        <v>27093</v>
      </c>
      <c r="D44" s="5" t="n">
        <v>53177</v>
      </c>
      <c r="E44" s="5" t="n">
        <v>52350</v>
      </c>
      <c r="F44" s="4" t="inlineStr">
        <is>
          <t xml:space="preserve"> </t>
        </is>
      </c>
    </row>
    <row r="45">
      <c r="A45" s="4" t="inlineStr">
        <is>
          <t>Operating Segments | Refinery processing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22893</v>
      </c>
      <c r="C47" s="5" t="n">
        <v>21026</v>
      </c>
      <c r="D47" s="5" t="n">
        <v>41296</v>
      </c>
      <c r="E47" s="5" t="n">
        <v>43522</v>
      </c>
      <c r="F47" s="4" t="inlineStr">
        <is>
          <t xml:space="preserve"> </t>
        </is>
      </c>
    </row>
    <row r="48">
      <c r="A48" s="4" t="inlineStr">
        <is>
          <t>Operating income</t>
        </is>
      </c>
      <c r="B48" s="5" t="n">
        <v>6224</v>
      </c>
      <c r="C48" s="6" t="n">
        <v>9773</v>
      </c>
      <c r="D48" s="5" t="n">
        <v>11806</v>
      </c>
      <c r="E48" s="6" t="n">
        <v>18008</v>
      </c>
      <c r="F48" s="4" t="inlineStr">
        <is>
          <t xml:space="preserve"> </t>
        </is>
      </c>
    </row>
    <row r="49">
      <c r="A49" s="4" t="inlineStr">
        <is>
          <t>Identifiable assets:</t>
        </is>
      </c>
      <c r="B49" s="5" t="n">
        <v>312931</v>
      </c>
      <c r="C49" s="4" t="inlineStr">
        <is>
          <t xml:space="preserve"> </t>
        </is>
      </c>
      <c r="D49" s="5" t="n">
        <v>312931</v>
      </c>
      <c r="E49" s="4" t="inlineStr">
        <is>
          <t xml:space="preserve"> </t>
        </is>
      </c>
      <c r="F49" s="5" t="n">
        <v>294452</v>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dentifiable assets:</t>
        </is>
      </c>
      <c r="B52" s="6" t="n">
        <v>304635</v>
      </c>
      <c r="C52" s="4" t="inlineStr">
        <is>
          <t xml:space="preserve"> </t>
        </is>
      </c>
      <c r="D52" s="6" t="n">
        <v>304635</v>
      </c>
      <c r="E52" s="4" t="inlineStr">
        <is>
          <t xml:space="preserve"> </t>
        </is>
      </c>
      <c r="F52" s="6" t="n">
        <v>1340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pplemental Guarantor / Non-Guarantor Financial Information - Narrative (Details)</t>
        </is>
      </c>
      <c r="B1" s="2" t="inlineStr">
        <is>
          <t>Mar. 14, 2022</t>
        </is>
      </c>
    </row>
    <row r="2">
      <c r="A2" s="4" t="inlineStr">
        <is>
          <t>UNEV Pipeline, LLC</t>
        </is>
      </c>
      <c r="B2" s="4" t="inlineStr">
        <is>
          <t xml:space="preserve"> </t>
        </is>
      </c>
    </row>
    <row r="3">
      <c r="A3" s="3" t="inlineStr">
        <is>
          <t>Other Ownership Interests [Line Items]</t>
        </is>
      </c>
      <c r="B3" s="4" t="inlineStr">
        <is>
          <t xml:space="preserve"> </t>
        </is>
      </c>
    </row>
    <row r="4">
      <c r="A4" s="4" t="inlineStr">
        <is>
          <t>Ownership interest percentage</t>
        </is>
      </c>
      <c r="B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uarantor / Non-Guarantor Financial Information - Condensed Consolidating Balance Sheet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884</v>
      </c>
      <c r="C3" s="6" t="n">
        <v>14381</v>
      </c>
    </row>
    <row r="4">
      <c r="A4" s="4" t="inlineStr">
        <is>
          <t>Accounts receivable</t>
        </is>
      </c>
      <c r="B4" s="5" t="n">
        <v>72552</v>
      </c>
      <c r="C4" s="5" t="n">
        <v>68899</v>
      </c>
    </row>
    <row r="5">
      <c r="A5" s="4" t="inlineStr">
        <is>
          <t>Prepaid and other current assets</t>
        </is>
      </c>
      <c r="B5" s="5" t="n">
        <v>11969</v>
      </c>
      <c r="C5" s="5" t="n">
        <v>11033</v>
      </c>
    </row>
    <row r="6">
      <c r="A6" s="4" t="inlineStr">
        <is>
          <t>Total current assets</t>
        </is>
      </c>
      <c r="B6" s="5" t="n">
        <v>99405</v>
      </c>
      <c r="C6" s="5" t="n">
        <v>94313</v>
      </c>
    </row>
    <row r="7">
      <c r="A7" s="4" t="inlineStr">
        <is>
          <t>Properties and equipment, net</t>
        </is>
      </c>
      <c r="B7" s="5" t="n">
        <v>1426492</v>
      </c>
      <c r="C7" s="5" t="n">
        <v>1329028</v>
      </c>
    </row>
    <row r="8">
      <c r="A8" s="4" t="inlineStr">
        <is>
          <t>Operating lease right-of-use assets, net</t>
        </is>
      </c>
      <c r="B8" s="5" t="n">
        <v>2502</v>
      </c>
      <c r="C8" s="5" t="n">
        <v>2275</v>
      </c>
    </row>
    <row r="9">
      <c r="A9" s="4" t="inlineStr">
        <is>
          <t>Net investment in leases (Cushing Connect VIEs: $100,866 and $100,042, respectively)</t>
        </is>
      </c>
      <c r="B9" s="5" t="n">
        <v>542281</v>
      </c>
      <c r="C9" s="5" t="n">
        <v>309303</v>
      </c>
    </row>
    <row r="10">
      <c r="A10" s="4" t="inlineStr">
        <is>
          <t>Investment in subsidiaries</t>
        </is>
      </c>
      <c r="B10" s="5" t="n">
        <v>0</v>
      </c>
      <c r="C10" s="5" t="n">
        <v>0</v>
      </c>
    </row>
    <row r="11">
      <c r="A11" s="4" t="inlineStr">
        <is>
          <t>Intangible assets, net</t>
        </is>
      </c>
      <c r="B11" s="5" t="n">
        <v>66304</v>
      </c>
      <c r="C11" s="5" t="n">
        <v>73307</v>
      </c>
    </row>
    <row r="12">
      <c r="A12" s="4" t="inlineStr">
        <is>
          <t>Goodwill</t>
        </is>
      </c>
      <c r="B12" s="5" t="n">
        <v>314418</v>
      </c>
      <c r="C12" s="5" t="n">
        <v>223650</v>
      </c>
    </row>
    <row r="13">
      <c r="A13" s="4" t="inlineStr">
        <is>
          <t>Equity method investments</t>
        </is>
      </c>
      <c r="B13" s="5" t="n">
        <v>280472</v>
      </c>
      <c r="C13" s="5" t="n">
        <v>116378</v>
      </c>
    </row>
    <row r="14">
      <c r="A14" s="4" t="inlineStr">
        <is>
          <t>Deferred turnaround costs</t>
        </is>
      </c>
      <c r="B14" s="5" t="n">
        <v>25813</v>
      </c>
      <c r="C14" s="5" t="n">
        <v>2632</v>
      </c>
    </row>
    <row r="15">
      <c r="A15" s="4" t="inlineStr">
        <is>
          <t>Other assets</t>
        </is>
      </c>
      <c r="B15" s="5" t="n">
        <v>17351</v>
      </c>
      <c r="C15" s="5" t="n">
        <v>14981</v>
      </c>
    </row>
    <row r="16">
      <c r="A16" s="4" t="inlineStr">
        <is>
          <t>Total assets</t>
        </is>
      </c>
      <c r="B16" s="5" t="n">
        <v>2775038</v>
      </c>
      <c r="C16" s="5" t="n">
        <v>2165867</v>
      </c>
    </row>
    <row r="17">
      <c r="A17" s="3" t="inlineStr">
        <is>
          <t>Current liabilities:</t>
        </is>
      </c>
      <c r="B17" s="4" t="inlineStr">
        <is>
          <t xml:space="preserve"> </t>
        </is>
      </c>
      <c r="C17" s="4" t="inlineStr">
        <is>
          <t xml:space="preserve"> </t>
        </is>
      </c>
    </row>
    <row r="18">
      <c r="A18" s="4" t="inlineStr">
        <is>
          <t>Accounts payable</t>
        </is>
      </c>
      <c r="B18" s="5" t="n">
        <v>37800</v>
      </c>
      <c r="C18" s="5" t="n">
        <v>40280</v>
      </c>
    </row>
    <row r="19">
      <c r="A19" s="4" t="inlineStr">
        <is>
          <t>Accrued interest</t>
        </is>
      </c>
      <c r="B19" s="5" t="n">
        <v>17963</v>
      </c>
      <c r="C19" s="5" t="n">
        <v>11258</v>
      </c>
    </row>
    <row r="20">
      <c r="A20" s="4" t="inlineStr">
        <is>
          <t>Deferred revenue</t>
        </is>
      </c>
      <c r="B20" s="5" t="n">
        <v>13770</v>
      </c>
      <c r="C20" s="5" t="n">
        <v>14585</v>
      </c>
    </row>
    <row r="21">
      <c r="A21" s="4" t="inlineStr">
        <is>
          <t>Accrued property taxes</t>
        </is>
      </c>
      <c r="B21" s="5" t="n">
        <v>7145</v>
      </c>
      <c r="C21" s="5" t="n">
        <v>4542</v>
      </c>
    </row>
    <row r="22">
      <c r="A22" s="4" t="inlineStr">
        <is>
          <t>Current operating lease liabilities</t>
        </is>
      </c>
      <c r="B22" s="5" t="n">
        <v>963</v>
      </c>
      <c r="C22" s="5" t="n">
        <v>620</v>
      </c>
    </row>
    <row r="23">
      <c r="A23" s="4" t="inlineStr">
        <is>
          <t>Current finance lease liabilities</t>
        </is>
      </c>
      <c r="B23" s="5" t="n">
        <v>3857</v>
      </c>
      <c r="C23" s="5" t="n">
        <v>3786</v>
      </c>
    </row>
    <row r="24">
      <c r="A24" s="4" t="inlineStr">
        <is>
          <t>Other current liabilities</t>
        </is>
      </c>
      <c r="B24" s="5" t="n">
        <v>2648</v>
      </c>
      <c r="C24" s="5" t="n">
        <v>1781</v>
      </c>
    </row>
    <row r="25">
      <c r="A25" s="4" t="inlineStr">
        <is>
          <t>Total current liabilities</t>
        </is>
      </c>
      <c r="B25" s="5" t="n">
        <v>84146</v>
      </c>
      <c r="C25" s="5" t="n">
        <v>76852</v>
      </c>
    </row>
    <row r="26">
      <c r="A26" s="4" t="inlineStr">
        <is>
          <t>Long-term debt</t>
        </is>
      </c>
      <c r="B26" s="5" t="n">
        <v>1608460</v>
      </c>
      <c r="C26" s="5" t="n">
        <v>1333049</v>
      </c>
    </row>
    <row r="27">
      <c r="A27" s="4" t="inlineStr">
        <is>
          <t>Noncurrent operating lease liabilities</t>
        </is>
      </c>
      <c r="B27" s="5" t="n">
        <v>2006</v>
      </c>
      <c r="C27" s="5" t="n">
        <v>2030</v>
      </c>
    </row>
    <row r="28">
      <c r="A28" s="4" t="inlineStr">
        <is>
          <t>Noncurrent finance lease liabilities</t>
        </is>
      </c>
      <c r="B28" s="5" t="n">
        <v>62838</v>
      </c>
      <c r="C28" s="5" t="n">
        <v>64649</v>
      </c>
    </row>
    <row r="29">
      <c r="A29" s="4" t="inlineStr">
        <is>
          <t>Other long-term liabilities</t>
        </is>
      </c>
      <c r="B29" s="5" t="n">
        <v>23072</v>
      </c>
      <c r="C29" s="5" t="n">
        <v>12527</v>
      </c>
    </row>
    <row r="30">
      <c r="A30" s="4" t="inlineStr">
        <is>
          <t>Deferred revenue</t>
        </is>
      </c>
      <c r="B30" s="5" t="n">
        <v>28865</v>
      </c>
      <c r="C30" s="5" t="n">
        <v>29662</v>
      </c>
    </row>
    <row r="31">
      <c r="A31" s="4" t="inlineStr">
        <is>
          <t>Class B unit</t>
        </is>
      </c>
      <c r="B31" s="5" t="n">
        <v>58461</v>
      </c>
      <c r="C31" s="5" t="n">
        <v>56549</v>
      </c>
    </row>
    <row r="32">
      <c r="A32" s="4" t="inlineStr">
        <is>
          <t>Equity - partners</t>
        </is>
      </c>
      <c r="B32" s="5" t="n">
        <v>837785</v>
      </c>
      <c r="C32" s="5" t="n">
        <v>443017</v>
      </c>
    </row>
    <row r="33">
      <c r="A33" s="4" t="inlineStr">
        <is>
          <t>Equity - noncontrolling interests</t>
        </is>
      </c>
      <c r="B33" s="5" t="n">
        <v>69405</v>
      </c>
      <c r="C33" s="5" t="n">
        <v>147532</v>
      </c>
    </row>
    <row r="34">
      <c r="A34" s="4" t="inlineStr">
        <is>
          <t>Total liabilities and equity</t>
        </is>
      </c>
      <c r="B34" s="5" t="n">
        <v>2775038</v>
      </c>
      <c r="C34" s="5" t="n">
        <v>2165867</v>
      </c>
    </row>
    <row r="35">
      <c r="A35" s="4" t="inlineStr">
        <is>
          <t>Elimination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5" t="n">
        <v>0</v>
      </c>
      <c r="C37" s="5" t="n">
        <v>0</v>
      </c>
    </row>
    <row r="38">
      <c r="A38" s="4" t="inlineStr">
        <is>
          <t>Accounts receivable</t>
        </is>
      </c>
      <c r="B38" s="5" t="n">
        <v>-1209</v>
      </c>
      <c r="C38" s="5" t="n">
        <v>-2702</v>
      </c>
    </row>
    <row r="39">
      <c r="A39" s="4" t="inlineStr">
        <is>
          <t>Prepaid and other current assets</t>
        </is>
      </c>
      <c r="B39" s="5" t="n">
        <v>-329</v>
      </c>
      <c r="C39" s="5" t="n">
        <v>-304</v>
      </c>
    </row>
    <row r="40">
      <c r="A40" s="4" t="inlineStr">
        <is>
          <t>Total current assets</t>
        </is>
      </c>
      <c r="B40" s="5" t="n">
        <v>-1538</v>
      </c>
      <c r="C40" s="5" t="n">
        <v>-3006</v>
      </c>
    </row>
    <row r="41">
      <c r="A41" s="4" t="inlineStr">
        <is>
          <t>Properties and equipment, net</t>
        </is>
      </c>
      <c r="B41" s="5" t="n">
        <v>0</v>
      </c>
      <c r="C41" s="5" t="n">
        <v>0</v>
      </c>
    </row>
    <row r="42">
      <c r="A42" s="4" t="inlineStr">
        <is>
          <t>Operating lease right-of-use assets, net</t>
        </is>
      </c>
      <c r="B42" s="5" t="n">
        <v>0</v>
      </c>
      <c r="C42" s="5" t="n">
        <v>0</v>
      </c>
    </row>
    <row r="43">
      <c r="A43" s="4" t="inlineStr">
        <is>
          <t>Net investment in leases (Cushing Connect VIEs: $100,866 and $100,042, respectively)</t>
        </is>
      </c>
      <c r="B43" s="5" t="n">
        <v>-100867</v>
      </c>
      <c r="C43" s="5" t="n">
        <v>-100030</v>
      </c>
    </row>
    <row r="44">
      <c r="A44" s="4" t="inlineStr">
        <is>
          <t>Investment in subsidiaries</t>
        </is>
      </c>
      <c r="B44" s="5" t="n">
        <v>-2531207</v>
      </c>
      <c r="C44" s="5" t="n">
        <v>-1855461</v>
      </c>
    </row>
    <row r="45">
      <c r="A45" s="4" t="inlineStr">
        <is>
          <t>Intangible assets, net</t>
        </is>
      </c>
      <c r="B45" s="5" t="n">
        <v>0</v>
      </c>
      <c r="C45" s="5" t="n">
        <v>0</v>
      </c>
    </row>
    <row r="46">
      <c r="A46" s="4" t="inlineStr">
        <is>
          <t>Goodwill</t>
        </is>
      </c>
      <c r="B46" s="5" t="n">
        <v>0</v>
      </c>
      <c r="C46" s="5" t="n">
        <v>0</v>
      </c>
    </row>
    <row r="47">
      <c r="A47" s="4" t="inlineStr">
        <is>
          <t>Equity method investments</t>
        </is>
      </c>
      <c r="B47" s="5" t="n">
        <v>0</v>
      </c>
      <c r="C47" s="5" t="n">
        <v>0</v>
      </c>
    </row>
    <row r="48">
      <c r="A48" s="4" t="inlineStr">
        <is>
          <t>Deferred turnaround costs</t>
        </is>
      </c>
      <c r="B48" s="5" t="n">
        <v>0</v>
      </c>
      <c r="C48" s="5" t="n">
        <v>0</v>
      </c>
    </row>
    <row r="49">
      <c r="A49" s="4" t="inlineStr">
        <is>
          <t>Other assets</t>
        </is>
      </c>
      <c r="B49" s="5" t="n">
        <v>0</v>
      </c>
      <c r="C49" s="5" t="n">
        <v>0</v>
      </c>
    </row>
    <row r="50">
      <c r="A50" s="4" t="inlineStr">
        <is>
          <t>Total assets</t>
        </is>
      </c>
      <c r="B50" s="5" t="n">
        <v>-2633612</v>
      </c>
      <c r="C50" s="5" t="n">
        <v>-1958497</v>
      </c>
    </row>
    <row r="51">
      <c r="A51" s="3" t="inlineStr">
        <is>
          <t>Current liabilities:</t>
        </is>
      </c>
      <c r="B51" s="4" t="inlineStr">
        <is>
          <t xml:space="preserve"> </t>
        </is>
      </c>
      <c r="C51" s="4" t="inlineStr">
        <is>
          <t xml:space="preserve"> </t>
        </is>
      </c>
    </row>
    <row r="52">
      <c r="A52" s="4" t="inlineStr">
        <is>
          <t>Accounts payable</t>
        </is>
      </c>
      <c r="B52" s="5" t="n">
        <v>-1209</v>
      </c>
      <c r="C52" s="5" t="n">
        <v>-2702</v>
      </c>
    </row>
    <row r="53">
      <c r="A53" s="4" t="inlineStr">
        <is>
          <t>Accrued interest</t>
        </is>
      </c>
      <c r="B53" s="5" t="n">
        <v>0</v>
      </c>
      <c r="C53" s="5" t="n">
        <v>0</v>
      </c>
    </row>
    <row r="54">
      <c r="A54" s="4" t="inlineStr">
        <is>
          <t>Deferred revenue</t>
        </is>
      </c>
      <c r="B54" s="5" t="n">
        <v>0</v>
      </c>
      <c r="C54" s="5" t="n">
        <v>0</v>
      </c>
    </row>
    <row r="55">
      <c r="A55" s="4" t="inlineStr">
        <is>
          <t>Accrued property taxes</t>
        </is>
      </c>
      <c r="B55" s="5" t="n">
        <v>0</v>
      </c>
      <c r="C55" s="5" t="n">
        <v>0</v>
      </c>
    </row>
    <row r="56">
      <c r="A56" s="4" t="inlineStr">
        <is>
          <t>Current operating lease liabilities</t>
        </is>
      </c>
      <c r="B56" s="5" t="n">
        <v>0</v>
      </c>
      <c r="C56" s="5" t="n">
        <v>0</v>
      </c>
    </row>
    <row r="57">
      <c r="A57" s="4" t="inlineStr">
        <is>
          <t>Current finance lease liabilities</t>
        </is>
      </c>
      <c r="B57" s="5" t="n">
        <v>-2005</v>
      </c>
      <c r="C57" s="5" t="n">
        <v>-1780</v>
      </c>
    </row>
    <row r="58">
      <c r="A58" s="4" t="inlineStr">
        <is>
          <t>Other current liabilities</t>
        </is>
      </c>
      <c r="B58" s="5" t="n">
        <v>0</v>
      </c>
      <c r="C58" s="5" t="n">
        <v>0</v>
      </c>
    </row>
    <row r="59">
      <c r="A59" s="4" t="inlineStr">
        <is>
          <t>Total current liabilities</t>
        </is>
      </c>
      <c r="B59" s="5" t="n">
        <v>-3214</v>
      </c>
      <c r="C59" s="5" t="n">
        <v>-4482</v>
      </c>
    </row>
    <row r="60">
      <c r="A60" s="4" t="inlineStr">
        <is>
          <t>Long-term debt</t>
        </is>
      </c>
      <c r="B60" s="5" t="n">
        <v>0</v>
      </c>
      <c r="C60" s="5" t="n">
        <v>0</v>
      </c>
    </row>
    <row r="61">
      <c r="A61" s="4" t="inlineStr">
        <is>
          <t>Noncurrent operating lease liabilities</t>
        </is>
      </c>
      <c r="B61" s="5" t="n">
        <v>0</v>
      </c>
      <c r="C61" s="5" t="n">
        <v>0</v>
      </c>
    </row>
    <row r="62">
      <c r="A62" s="4" t="inlineStr">
        <is>
          <t>Noncurrent finance lease liabilities</t>
        </is>
      </c>
      <c r="B62" s="5" t="n">
        <v>-89911</v>
      </c>
      <c r="C62" s="5" t="n">
        <v>-91453</v>
      </c>
    </row>
    <row r="63">
      <c r="A63" s="4" t="inlineStr">
        <is>
          <t>Other long-term liabilities</t>
        </is>
      </c>
      <c r="B63" s="5" t="n">
        <v>0</v>
      </c>
      <c r="C63" s="5" t="n">
        <v>0</v>
      </c>
    </row>
    <row r="64">
      <c r="A64" s="4" t="inlineStr">
        <is>
          <t>Deferred revenue</t>
        </is>
      </c>
      <c r="B64" s="5" t="n">
        <v>0</v>
      </c>
      <c r="C64" s="5" t="n">
        <v>0</v>
      </c>
    </row>
    <row r="65">
      <c r="A65" s="4" t="inlineStr">
        <is>
          <t>Class B unit</t>
        </is>
      </c>
      <c r="B65" s="5" t="n">
        <v>0</v>
      </c>
      <c r="C65" s="5" t="n">
        <v>0</v>
      </c>
    </row>
    <row r="66">
      <c r="A66" s="4" t="inlineStr">
        <is>
          <t>Equity - partners</t>
        </is>
      </c>
      <c r="B66" s="5" t="n">
        <v>-2540487</v>
      </c>
      <c r="C66" s="5" t="n">
        <v>-1862562</v>
      </c>
    </row>
    <row r="67">
      <c r="A67" s="4" t="inlineStr">
        <is>
          <t>Equity - noncontrolling interests</t>
        </is>
      </c>
      <c r="B67" s="5" t="n">
        <v>0</v>
      </c>
      <c r="C67" s="5" t="n">
        <v>0</v>
      </c>
    </row>
    <row r="68">
      <c r="A68" s="4" t="inlineStr">
        <is>
          <t>Total liabilities and equity</t>
        </is>
      </c>
      <c r="B68" s="5" t="n">
        <v>-2633612</v>
      </c>
      <c r="C68" s="5" t="n">
        <v>-1958497</v>
      </c>
    </row>
    <row r="69">
      <c r="A69" s="4" t="inlineStr">
        <is>
          <t>Parent | Reportable Legal Entities</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Cash and cash equivalents</t>
        </is>
      </c>
      <c r="B71" s="5" t="n">
        <v>4879</v>
      </c>
      <c r="C71" s="5" t="n">
        <v>1273</v>
      </c>
    </row>
    <row r="72">
      <c r="A72" s="4" t="inlineStr">
        <is>
          <t>Accounts receivable</t>
        </is>
      </c>
      <c r="B72" s="5" t="n">
        <v>0</v>
      </c>
      <c r="C72" s="5" t="n">
        <v>0</v>
      </c>
    </row>
    <row r="73">
      <c r="A73" s="4" t="inlineStr">
        <is>
          <t>Prepaid and other current assets</t>
        </is>
      </c>
      <c r="B73" s="5" t="n">
        <v>322</v>
      </c>
      <c r="C73" s="5" t="n">
        <v>353</v>
      </c>
    </row>
    <row r="74">
      <c r="A74" s="4" t="inlineStr">
        <is>
          <t>Total current assets</t>
        </is>
      </c>
      <c r="B74" s="5" t="n">
        <v>5201</v>
      </c>
      <c r="C74" s="5" t="n">
        <v>1626</v>
      </c>
    </row>
    <row r="75">
      <c r="A75" s="4" t="inlineStr">
        <is>
          <t>Properties and equipment, net</t>
        </is>
      </c>
      <c r="B75" s="5" t="n">
        <v>0</v>
      </c>
      <c r="C75" s="5" t="n">
        <v>0</v>
      </c>
    </row>
    <row r="76">
      <c r="A76" s="4" t="inlineStr">
        <is>
          <t>Operating lease right-of-use assets, net</t>
        </is>
      </c>
      <c r="B76" s="5" t="n">
        <v>0</v>
      </c>
      <c r="C76" s="5" t="n">
        <v>0</v>
      </c>
    </row>
    <row r="77">
      <c r="A77" s="4" t="inlineStr">
        <is>
          <t>Net investment in leases (Cushing Connect VIEs: $100,866 and $100,042, respectively)</t>
        </is>
      </c>
      <c r="B77" s="5" t="n">
        <v>0</v>
      </c>
      <c r="C77" s="5" t="n">
        <v>0</v>
      </c>
    </row>
    <row r="78">
      <c r="A78" s="4" t="inlineStr">
        <is>
          <t>Investment in subsidiaries</t>
        </is>
      </c>
      <c r="B78" s="5" t="n">
        <v>2461802</v>
      </c>
      <c r="C78" s="5" t="n">
        <v>1785024</v>
      </c>
    </row>
    <row r="79">
      <c r="A79" s="4" t="inlineStr">
        <is>
          <t>Intangible assets, net</t>
        </is>
      </c>
      <c r="B79" s="5" t="n">
        <v>0</v>
      </c>
      <c r="C79" s="5" t="n">
        <v>0</v>
      </c>
    </row>
    <row r="80">
      <c r="A80" s="4" t="inlineStr">
        <is>
          <t>Goodwill</t>
        </is>
      </c>
      <c r="B80" s="5" t="n">
        <v>0</v>
      </c>
      <c r="C80" s="5" t="n">
        <v>0</v>
      </c>
    </row>
    <row r="81">
      <c r="A81" s="4" t="inlineStr">
        <is>
          <t>Equity method investments</t>
        </is>
      </c>
      <c r="B81" s="5" t="n">
        <v>0</v>
      </c>
      <c r="C81" s="5" t="n">
        <v>0</v>
      </c>
    </row>
    <row r="82">
      <c r="A82" s="4" t="inlineStr">
        <is>
          <t>Deferred turnaround costs</t>
        </is>
      </c>
      <c r="B82" s="5" t="n">
        <v>0</v>
      </c>
      <c r="C82" s="5" t="n">
        <v>0</v>
      </c>
    </row>
    <row r="83">
      <c r="A83" s="4" t="inlineStr">
        <is>
          <t>Other assets</t>
        </is>
      </c>
      <c r="B83" s="5" t="n">
        <v>6830</v>
      </c>
      <c r="C83" s="5" t="n">
        <v>8118</v>
      </c>
    </row>
    <row r="84">
      <c r="A84" s="4" t="inlineStr">
        <is>
          <t>Total assets</t>
        </is>
      </c>
      <c r="B84" s="5" t="n">
        <v>2473833</v>
      </c>
      <c r="C84" s="5" t="n">
        <v>1794768</v>
      </c>
    </row>
    <row r="85">
      <c r="A85" s="3" t="inlineStr">
        <is>
          <t>Current liabilities:</t>
        </is>
      </c>
      <c r="B85" s="4" t="inlineStr">
        <is>
          <t xml:space="preserve"> </t>
        </is>
      </c>
      <c r="C85" s="4" t="inlineStr">
        <is>
          <t xml:space="preserve"> </t>
        </is>
      </c>
    </row>
    <row r="86">
      <c r="A86" s="4" t="inlineStr">
        <is>
          <t>Accounts payable</t>
        </is>
      </c>
      <c r="B86" s="5" t="n">
        <v>0</v>
      </c>
      <c r="C86" s="5" t="n">
        <v>0</v>
      </c>
    </row>
    <row r="87">
      <c r="A87" s="4" t="inlineStr">
        <is>
          <t>Accrued interest</t>
        </is>
      </c>
      <c r="B87" s="5" t="n">
        <v>17963</v>
      </c>
      <c r="C87" s="5" t="n">
        <v>11258</v>
      </c>
    </row>
    <row r="88">
      <c r="A88" s="4" t="inlineStr">
        <is>
          <t>Deferred revenue</t>
        </is>
      </c>
      <c r="B88" s="5" t="n">
        <v>0</v>
      </c>
      <c r="C88" s="5" t="n">
        <v>0</v>
      </c>
    </row>
    <row r="89">
      <c r="A89" s="4" t="inlineStr">
        <is>
          <t>Accrued property taxes</t>
        </is>
      </c>
      <c r="B89" s="5" t="n">
        <v>0</v>
      </c>
      <c r="C89" s="5" t="n">
        <v>0</v>
      </c>
    </row>
    <row r="90">
      <c r="A90" s="4" t="inlineStr">
        <is>
          <t>Current operating lease liabilities</t>
        </is>
      </c>
      <c r="B90" s="5" t="n">
        <v>0</v>
      </c>
      <c r="C90" s="5" t="n">
        <v>0</v>
      </c>
    </row>
    <row r="91">
      <c r="A91" s="4" t="inlineStr">
        <is>
          <t>Current finance lease liabilities</t>
        </is>
      </c>
      <c r="B91" s="5" t="n">
        <v>0</v>
      </c>
      <c r="C91" s="5" t="n">
        <v>0</v>
      </c>
    </row>
    <row r="92">
      <c r="A92" s="4" t="inlineStr">
        <is>
          <t>Other current liabilities</t>
        </is>
      </c>
      <c r="B92" s="5" t="n">
        <v>79</v>
      </c>
      <c r="C92" s="5" t="n">
        <v>3</v>
      </c>
    </row>
    <row r="93">
      <c r="A93" s="4" t="inlineStr">
        <is>
          <t>Total current liabilities</t>
        </is>
      </c>
      <c r="B93" s="5" t="n">
        <v>18042</v>
      </c>
      <c r="C93" s="5" t="n">
        <v>11261</v>
      </c>
    </row>
    <row r="94">
      <c r="A94" s="4" t="inlineStr">
        <is>
          <t>Long-term debt</t>
        </is>
      </c>
      <c r="B94" s="5" t="n">
        <v>1608460</v>
      </c>
      <c r="C94" s="5" t="n">
        <v>1333049</v>
      </c>
    </row>
    <row r="95">
      <c r="A95" s="4" t="inlineStr">
        <is>
          <t>Noncurrent operating lease liabilities</t>
        </is>
      </c>
      <c r="B95" s="5" t="n">
        <v>0</v>
      </c>
      <c r="C95" s="5" t="n">
        <v>0</v>
      </c>
    </row>
    <row r="96">
      <c r="A96" s="4" t="inlineStr">
        <is>
          <t>Noncurrent finance lease liabilities</t>
        </is>
      </c>
      <c r="B96" s="5" t="n">
        <v>0</v>
      </c>
      <c r="C96" s="5" t="n">
        <v>0</v>
      </c>
    </row>
    <row r="97">
      <c r="A97" s="4" t="inlineStr">
        <is>
          <t>Other long-term liabilities</t>
        </is>
      </c>
      <c r="B97" s="5" t="n">
        <v>266</v>
      </c>
      <c r="C97" s="5" t="n">
        <v>340</v>
      </c>
    </row>
    <row r="98">
      <c r="A98" s="4" t="inlineStr">
        <is>
          <t>Deferred revenue</t>
        </is>
      </c>
      <c r="B98" s="5" t="n">
        <v>0</v>
      </c>
      <c r="C98" s="5" t="n">
        <v>0</v>
      </c>
    </row>
    <row r="99">
      <c r="A99" s="4" t="inlineStr">
        <is>
          <t>Class B unit</t>
        </is>
      </c>
      <c r="B99" s="5" t="n">
        <v>0</v>
      </c>
      <c r="C99" s="5" t="n">
        <v>0</v>
      </c>
    </row>
    <row r="100">
      <c r="A100" s="4" t="inlineStr">
        <is>
          <t>Equity - partners</t>
        </is>
      </c>
      <c r="B100" s="5" t="n">
        <v>847065</v>
      </c>
      <c r="C100" s="5" t="n">
        <v>450118</v>
      </c>
    </row>
    <row r="101">
      <c r="A101" s="4" t="inlineStr">
        <is>
          <t>Equity - noncontrolling interests</t>
        </is>
      </c>
      <c r="B101" s="5" t="n">
        <v>0</v>
      </c>
      <c r="C101" s="5" t="n">
        <v>0</v>
      </c>
    </row>
    <row r="102">
      <c r="A102" s="4" t="inlineStr">
        <is>
          <t>Total liabilities and equity</t>
        </is>
      </c>
      <c r="B102" s="5" t="n">
        <v>2473833</v>
      </c>
      <c r="C102" s="5" t="n">
        <v>1794768</v>
      </c>
    </row>
    <row r="103">
      <c r="A103" s="4" t="inlineStr">
        <is>
          <t>Guarantor Restricted Subsidiaries | Reportable Legal Entities</t>
        </is>
      </c>
      <c r="B103" s="4" t="inlineStr">
        <is>
          <t xml:space="preserve"> </t>
        </is>
      </c>
      <c r="C103" s="4" t="inlineStr">
        <is>
          <t xml:space="preserve"> </t>
        </is>
      </c>
    </row>
    <row r="104">
      <c r="A104" s="3" t="inlineStr">
        <is>
          <t>Current assets:</t>
        </is>
      </c>
      <c r="B104" s="4" t="inlineStr">
        <is>
          <t xml:space="preserve"> </t>
        </is>
      </c>
      <c r="C104" s="4" t="inlineStr">
        <is>
          <t xml:space="preserve"> </t>
        </is>
      </c>
    </row>
    <row r="105">
      <c r="A105" s="4" t="inlineStr">
        <is>
          <t>Cash and cash equivalents</t>
        </is>
      </c>
      <c r="B105" s="5" t="n">
        <v>5409</v>
      </c>
      <c r="C105" s="5" t="n">
        <v>4227</v>
      </c>
    </row>
    <row r="106">
      <c r="A106" s="4" t="inlineStr">
        <is>
          <t>Accounts receivable</t>
        </is>
      </c>
      <c r="B106" s="5" t="n">
        <v>72418</v>
      </c>
      <c r="C106" s="5" t="n">
        <v>68768</v>
      </c>
    </row>
    <row r="107">
      <c r="A107" s="4" t="inlineStr">
        <is>
          <t>Prepaid and other current assets</t>
        </is>
      </c>
      <c r="B107" s="5" t="n">
        <v>11647</v>
      </c>
      <c r="C107" s="5" t="n">
        <v>10680</v>
      </c>
    </row>
    <row r="108">
      <c r="A108" s="4" t="inlineStr">
        <is>
          <t>Total current assets</t>
        </is>
      </c>
      <c r="B108" s="5" t="n">
        <v>89474</v>
      </c>
      <c r="C108" s="5" t="n">
        <v>83675</v>
      </c>
    </row>
    <row r="109">
      <c r="A109" s="4" t="inlineStr">
        <is>
          <t>Properties and equipment, net</t>
        </is>
      </c>
      <c r="B109" s="5" t="n">
        <v>1426492</v>
      </c>
      <c r="C109" s="5" t="n">
        <v>1329028</v>
      </c>
    </row>
    <row r="110">
      <c r="A110" s="4" t="inlineStr">
        <is>
          <t>Operating lease right-of-use assets, net</t>
        </is>
      </c>
      <c r="B110" s="5" t="n">
        <v>2502</v>
      </c>
      <c r="C110" s="5" t="n">
        <v>2275</v>
      </c>
    </row>
    <row r="111">
      <c r="A111" s="4" t="inlineStr">
        <is>
          <t>Net investment in leases (Cushing Connect VIEs: $100,866 and $100,042, respectively)</t>
        </is>
      </c>
      <c r="B111" s="5" t="n">
        <v>542281</v>
      </c>
      <c r="C111" s="5" t="n">
        <v>309301</v>
      </c>
    </row>
    <row r="112">
      <c r="A112" s="4" t="inlineStr">
        <is>
          <t>Investment in subsidiaries</t>
        </is>
      </c>
      <c r="B112" s="5" t="n">
        <v>69405</v>
      </c>
      <c r="C112" s="5" t="n">
        <v>70437</v>
      </c>
    </row>
    <row r="113">
      <c r="A113" s="4" t="inlineStr">
        <is>
          <t>Intangible assets, net</t>
        </is>
      </c>
      <c r="B113" s="5" t="n">
        <v>66304</v>
      </c>
      <c r="C113" s="5" t="n">
        <v>73307</v>
      </c>
    </row>
    <row r="114">
      <c r="A114" s="4" t="inlineStr">
        <is>
          <t>Goodwill</t>
        </is>
      </c>
      <c r="B114" s="5" t="n">
        <v>314418</v>
      </c>
      <c r="C114" s="5" t="n">
        <v>223650</v>
      </c>
    </row>
    <row r="115">
      <c r="A115" s="4" t="inlineStr">
        <is>
          <t>Equity method investments</t>
        </is>
      </c>
      <c r="B115" s="5" t="n">
        <v>244517</v>
      </c>
      <c r="C115" s="5" t="n">
        <v>78873</v>
      </c>
    </row>
    <row r="116">
      <c r="A116" s="4" t="inlineStr">
        <is>
          <t>Deferred turnaround costs</t>
        </is>
      </c>
      <c r="B116" s="5" t="n">
        <v>25813</v>
      </c>
      <c r="C116" s="5" t="n">
        <v>2632</v>
      </c>
    </row>
    <row r="117">
      <c r="A117" s="4" t="inlineStr">
        <is>
          <t>Other assets</t>
        </is>
      </c>
      <c r="B117" s="5" t="n">
        <v>10521</v>
      </c>
      <c r="C117" s="5" t="n">
        <v>6863</v>
      </c>
    </row>
    <row r="118">
      <c r="A118" s="4" t="inlineStr">
        <is>
          <t>Total assets</t>
        </is>
      </c>
      <c r="B118" s="5" t="n">
        <v>2791727</v>
      </c>
      <c r="C118" s="5" t="n">
        <v>2180041</v>
      </c>
    </row>
    <row r="119">
      <c r="A119" s="3" t="inlineStr">
        <is>
          <t>Current liabilities:</t>
        </is>
      </c>
      <c r="B119" s="4" t="inlineStr">
        <is>
          <t xml:space="preserve"> </t>
        </is>
      </c>
      <c r="C119" s="4" t="inlineStr">
        <is>
          <t xml:space="preserve"> </t>
        </is>
      </c>
    </row>
    <row r="120">
      <c r="A120" s="4" t="inlineStr">
        <is>
          <t>Accounts payable</t>
        </is>
      </c>
      <c r="B120" s="5" t="n">
        <v>35448</v>
      </c>
      <c r="C120" s="5" t="n">
        <v>34566</v>
      </c>
    </row>
    <row r="121">
      <c r="A121" s="4" t="inlineStr">
        <is>
          <t>Accrued interest</t>
        </is>
      </c>
      <c r="B121" s="5" t="n">
        <v>0</v>
      </c>
      <c r="C121" s="5" t="n">
        <v>0</v>
      </c>
    </row>
    <row r="122">
      <c r="A122" s="4" t="inlineStr">
        <is>
          <t>Deferred revenue</t>
        </is>
      </c>
      <c r="B122" s="5" t="n">
        <v>13770</v>
      </c>
      <c r="C122" s="5" t="n">
        <v>14585</v>
      </c>
    </row>
    <row r="123">
      <c r="A123" s="4" t="inlineStr">
        <is>
          <t>Accrued property taxes</t>
        </is>
      </c>
      <c r="B123" s="5" t="n">
        <v>7145</v>
      </c>
      <c r="C123" s="5" t="n">
        <v>4542</v>
      </c>
    </row>
    <row r="124">
      <c r="A124" s="4" t="inlineStr">
        <is>
          <t>Current operating lease liabilities</t>
        </is>
      </c>
      <c r="B124" s="5" t="n">
        <v>963</v>
      </c>
      <c r="C124" s="5" t="n">
        <v>620</v>
      </c>
    </row>
    <row r="125">
      <c r="A125" s="4" t="inlineStr">
        <is>
          <t>Current finance lease liabilities</t>
        </is>
      </c>
      <c r="B125" s="5" t="n">
        <v>5862</v>
      </c>
      <c r="C125" s="5" t="n">
        <v>5566</v>
      </c>
    </row>
    <row r="126">
      <c r="A126" s="4" t="inlineStr">
        <is>
          <t>Other current liabilities</t>
        </is>
      </c>
      <c r="B126" s="5" t="n">
        <v>1850</v>
      </c>
      <c r="C126" s="5" t="n">
        <v>1513</v>
      </c>
    </row>
    <row r="127">
      <c r="A127" s="4" t="inlineStr">
        <is>
          <t>Total current liabilities</t>
        </is>
      </c>
      <c r="B127" s="5" t="n">
        <v>65038</v>
      </c>
      <c r="C127" s="5" t="n">
        <v>61392</v>
      </c>
    </row>
    <row r="128">
      <c r="A128" s="4" t="inlineStr">
        <is>
          <t>Long-term debt</t>
        </is>
      </c>
      <c r="B128" s="5" t="n">
        <v>0</v>
      </c>
      <c r="C128" s="5" t="n">
        <v>0</v>
      </c>
    </row>
    <row r="129">
      <c r="A129" s="4" t="inlineStr">
        <is>
          <t>Noncurrent operating lease liabilities</t>
        </is>
      </c>
      <c r="B129" s="5" t="n">
        <v>2006</v>
      </c>
      <c r="C129" s="5" t="n">
        <v>2030</v>
      </c>
    </row>
    <row r="130">
      <c r="A130" s="4" t="inlineStr">
        <is>
          <t>Noncurrent finance lease liabilities</t>
        </is>
      </c>
      <c r="B130" s="5" t="n">
        <v>152749</v>
      </c>
      <c r="C130" s="5" t="n">
        <v>156102</v>
      </c>
    </row>
    <row r="131">
      <c r="A131" s="4" t="inlineStr">
        <is>
          <t>Other long-term liabilities</t>
        </is>
      </c>
      <c r="B131" s="5" t="n">
        <v>22806</v>
      </c>
      <c r="C131" s="5" t="n">
        <v>12187</v>
      </c>
    </row>
    <row r="132">
      <c r="A132" s="4" t="inlineStr">
        <is>
          <t>Deferred revenue</t>
        </is>
      </c>
      <c r="B132" s="5" t="n">
        <v>28865</v>
      </c>
      <c r="C132" s="5" t="n">
        <v>29662</v>
      </c>
    </row>
    <row r="133">
      <c r="A133" s="4" t="inlineStr">
        <is>
          <t>Class B unit</t>
        </is>
      </c>
      <c r="B133" s="5" t="n">
        <v>58461</v>
      </c>
      <c r="C133" s="5" t="n">
        <v>56549</v>
      </c>
    </row>
    <row r="134">
      <c r="A134" s="4" t="inlineStr">
        <is>
          <t>Equity - partners</t>
        </is>
      </c>
      <c r="B134" s="5" t="n">
        <v>2461802</v>
      </c>
      <c r="C134" s="5" t="n">
        <v>1785024</v>
      </c>
    </row>
    <row r="135">
      <c r="A135" s="4" t="inlineStr">
        <is>
          <t>Equity - noncontrolling interests</t>
        </is>
      </c>
      <c r="B135" s="5" t="n">
        <v>0</v>
      </c>
      <c r="C135" s="5" t="n">
        <v>77095</v>
      </c>
    </row>
    <row r="136">
      <c r="A136" s="4" t="inlineStr">
        <is>
          <t>Total liabilities and equity</t>
        </is>
      </c>
      <c r="B136" s="5" t="n">
        <v>2791727</v>
      </c>
      <c r="C136" s="5" t="n">
        <v>2180041</v>
      </c>
    </row>
    <row r="137">
      <c r="A137" s="4" t="inlineStr">
        <is>
          <t>Non-Guarantor Non-Restricted Subsidiaries | Reportable Legal Entities</t>
        </is>
      </c>
      <c r="B137" s="4" t="inlineStr">
        <is>
          <t xml:space="preserve"> </t>
        </is>
      </c>
      <c r="C137" s="4" t="inlineStr">
        <is>
          <t xml:space="preserve"> </t>
        </is>
      </c>
    </row>
    <row r="138">
      <c r="A138" s="3" t="inlineStr">
        <is>
          <t>Current assets:</t>
        </is>
      </c>
      <c r="B138" s="4" t="inlineStr">
        <is>
          <t xml:space="preserve"> </t>
        </is>
      </c>
      <c r="C138" s="4" t="inlineStr">
        <is>
          <t xml:space="preserve"> </t>
        </is>
      </c>
    </row>
    <row r="139">
      <c r="A139" s="4" t="inlineStr">
        <is>
          <t>Cash and cash equivalents</t>
        </is>
      </c>
      <c r="B139" s="5" t="n">
        <v>4596</v>
      </c>
      <c r="C139" s="5" t="n">
        <v>8881</v>
      </c>
    </row>
    <row r="140">
      <c r="A140" s="4" t="inlineStr">
        <is>
          <t>Accounts receivable</t>
        </is>
      </c>
      <c r="B140" s="5" t="n">
        <v>1343</v>
      </c>
      <c r="C140" s="5" t="n">
        <v>2833</v>
      </c>
    </row>
    <row r="141">
      <c r="A141" s="4" t="inlineStr">
        <is>
          <t>Prepaid and other current assets</t>
        </is>
      </c>
      <c r="B141" s="5" t="n">
        <v>329</v>
      </c>
      <c r="C141" s="5" t="n">
        <v>304</v>
      </c>
    </row>
    <row r="142">
      <c r="A142" s="4" t="inlineStr">
        <is>
          <t>Total current assets</t>
        </is>
      </c>
      <c r="B142" s="5" t="n">
        <v>6268</v>
      </c>
      <c r="C142" s="5" t="n">
        <v>12018</v>
      </c>
    </row>
    <row r="143">
      <c r="A143" s="4" t="inlineStr">
        <is>
          <t>Properties and equipment, net</t>
        </is>
      </c>
      <c r="B143" s="5" t="n">
        <v>0</v>
      </c>
      <c r="C143" s="5" t="n">
        <v>0</v>
      </c>
    </row>
    <row r="144">
      <c r="A144" s="4" t="inlineStr">
        <is>
          <t>Operating lease right-of-use assets, net</t>
        </is>
      </c>
      <c r="B144" s="5" t="n">
        <v>0</v>
      </c>
      <c r="C144" s="5" t="n">
        <v>0</v>
      </c>
    </row>
    <row r="145">
      <c r="A145" s="4" t="inlineStr">
        <is>
          <t>Net investment in leases (Cushing Connect VIEs: $100,866 and $100,042, respectively)</t>
        </is>
      </c>
      <c r="B145" s="5" t="n">
        <v>100867</v>
      </c>
      <c r="C145" s="5" t="n">
        <v>100032</v>
      </c>
    </row>
    <row r="146">
      <c r="A146" s="4" t="inlineStr">
        <is>
          <t>Investment in subsidiaries</t>
        </is>
      </c>
      <c r="B146" s="5" t="n">
        <v>0</v>
      </c>
      <c r="C146" s="5" t="n">
        <v>0</v>
      </c>
    </row>
    <row r="147">
      <c r="A147" s="4" t="inlineStr">
        <is>
          <t>Intangible assets, net</t>
        </is>
      </c>
      <c r="B147" s="5" t="n">
        <v>0</v>
      </c>
      <c r="C147" s="5" t="n">
        <v>0</v>
      </c>
    </row>
    <row r="148">
      <c r="A148" s="4" t="inlineStr">
        <is>
          <t>Goodwill</t>
        </is>
      </c>
      <c r="B148" s="5" t="n">
        <v>0</v>
      </c>
      <c r="C148" s="5" t="n">
        <v>0</v>
      </c>
    </row>
    <row r="149">
      <c r="A149" s="4" t="inlineStr">
        <is>
          <t>Equity method investments</t>
        </is>
      </c>
      <c r="B149" s="5" t="n">
        <v>35955</v>
      </c>
      <c r="C149" s="5" t="n">
        <v>37505</v>
      </c>
    </row>
    <row r="150">
      <c r="A150" s="4" t="inlineStr">
        <is>
          <t>Deferred turnaround costs</t>
        </is>
      </c>
      <c r="B150" s="5" t="n">
        <v>0</v>
      </c>
      <c r="C150" s="5" t="n">
        <v>0</v>
      </c>
    </row>
    <row r="151">
      <c r="A151" s="4" t="inlineStr">
        <is>
          <t>Other assets</t>
        </is>
      </c>
      <c r="B151" s="5" t="n">
        <v>0</v>
      </c>
      <c r="C151" s="5" t="n">
        <v>0</v>
      </c>
    </row>
    <row r="152">
      <c r="A152" s="4" t="inlineStr">
        <is>
          <t>Total assets</t>
        </is>
      </c>
      <c r="B152" s="5" t="n">
        <v>143090</v>
      </c>
      <c r="C152" s="5" t="n">
        <v>149555</v>
      </c>
    </row>
    <row r="153">
      <c r="A153" s="3" t="inlineStr">
        <is>
          <t>Current liabilities:</t>
        </is>
      </c>
      <c r="B153" s="4" t="inlineStr">
        <is>
          <t xml:space="preserve"> </t>
        </is>
      </c>
      <c r="C153" s="4" t="inlineStr">
        <is>
          <t xml:space="preserve"> </t>
        </is>
      </c>
    </row>
    <row r="154">
      <c r="A154" s="4" t="inlineStr">
        <is>
          <t>Accounts payable</t>
        </is>
      </c>
      <c r="B154" s="5" t="n">
        <v>3561</v>
      </c>
      <c r="C154" s="5" t="n">
        <v>8416</v>
      </c>
    </row>
    <row r="155">
      <c r="A155" s="4" t="inlineStr">
        <is>
          <t>Accrued interest</t>
        </is>
      </c>
      <c r="B155" s="5" t="n">
        <v>0</v>
      </c>
      <c r="C155" s="5" t="n">
        <v>0</v>
      </c>
    </row>
    <row r="156">
      <c r="A156" s="4" t="inlineStr">
        <is>
          <t>Deferred revenue</t>
        </is>
      </c>
      <c r="B156" s="5" t="n">
        <v>0</v>
      </c>
      <c r="C156" s="5" t="n">
        <v>0</v>
      </c>
    </row>
    <row r="157">
      <c r="A157" s="4" t="inlineStr">
        <is>
          <t>Accrued property taxes</t>
        </is>
      </c>
      <c r="B157" s="5" t="n">
        <v>0</v>
      </c>
      <c r="C157" s="5" t="n">
        <v>0</v>
      </c>
    </row>
    <row r="158">
      <c r="A158" s="4" t="inlineStr">
        <is>
          <t>Current operating lease liabilities</t>
        </is>
      </c>
      <c r="B158" s="5" t="n">
        <v>0</v>
      </c>
      <c r="C158" s="5" t="n">
        <v>0</v>
      </c>
    </row>
    <row r="159">
      <c r="A159" s="4" t="inlineStr">
        <is>
          <t>Current finance lease liabilities</t>
        </is>
      </c>
      <c r="B159" s="5" t="n">
        <v>0</v>
      </c>
      <c r="C159" s="5" t="n">
        <v>0</v>
      </c>
    </row>
    <row r="160">
      <c r="A160" s="4" t="inlineStr">
        <is>
          <t>Other current liabilities</t>
        </is>
      </c>
      <c r="B160" s="5" t="n">
        <v>719</v>
      </c>
      <c r="C160" s="5" t="n">
        <v>265</v>
      </c>
    </row>
    <row r="161">
      <c r="A161" s="4" t="inlineStr">
        <is>
          <t>Total current liabilities</t>
        </is>
      </c>
      <c r="B161" s="5" t="n">
        <v>4280</v>
      </c>
      <c r="C161" s="5" t="n">
        <v>8681</v>
      </c>
    </row>
    <row r="162">
      <c r="A162" s="4" t="inlineStr">
        <is>
          <t>Long-term debt</t>
        </is>
      </c>
      <c r="B162" s="5" t="n">
        <v>0</v>
      </c>
      <c r="C162" s="5" t="n">
        <v>0</v>
      </c>
    </row>
    <row r="163">
      <c r="A163" s="4" t="inlineStr">
        <is>
          <t>Noncurrent operating lease liabilities</t>
        </is>
      </c>
      <c r="B163" s="5" t="n">
        <v>0</v>
      </c>
      <c r="C163" s="5" t="n">
        <v>0</v>
      </c>
    </row>
    <row r="164">
      <c r="A164" s="4" t="inlineStr">
        <is>
          <t>Noncurrent finance lease liabilities</t>
        </is>
      </c>
      <c r="B164" s="5" t="n">
        <v>0</v>
      </c>
      <c r="C164" s="5" t="n">
        <v>0</v>
      </c>
    </row>
    <row r="165">
      <c r="A165" s="4" t="inlineStr">
        <is>
          <t>Other long-term liabilities</t>
        </is>
      </c>
      <c r="B165" s="5" t="n">
        <v>0</v>
      </c>
      <c r="C165" s="5" t="n">
        <v>0</v>
      </c>
    </row>
    <row r="166">
      <c r="A166" s="4" t="inlineStr">
        <is>
          <t>Deferred revenue</t>
        </is>
      </c>
      <c r="B166" s="5" t="n">
        <v>0</v>
      </c>
      <c r="C166" s="5" t="n">
        <v>0</v>
      </c>
    </row>
    <row r="167">
      <c r="A167" s="4" t="inlineStr">
        <is>
          <t>Class B unit</t>
        </is>
      </c>
      <c r="B167" s="5" t="n">
        <v>0</v>
      </c>
      <c r="C167" s="5" t="n">
        <v>0</v>
      </c>
    </row>
    <row r="168">
      <c r="A168" s="4" t="inlineStr">
        <is>
          <t>Equity - partners</t>
        </is>
      </c>
      <c r="B168" s="5" t="n">
        <v>69405</v>
      </c>
      <c r="C168" s="5" t="n">
        <v>70437</v>
      </c>
    </row>
    <row r="169">
      <c r="A169" s="4" t="inlineStr">
        <is>
          <t>Equity - noncontrolling interests</t>
        </is>
      </c>
      <c r="B169" s="5" t="n">
        <v>69405</v>
      </c>
      <c r="C169" s="5" t="n">
        <v>70437</v>
      </c>
    </row>
    <row r="170">
      <c r="A170" s="4" t="inlineStr">
        <is>
          <t>Total liabilities and equity</t>
        </is>
      </c>
      <c r="B170" s="6" t="n">
        <v>143090</v>
      </c>
      <c r="C170" s="6" t="n">
        <v>149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 Non-Guarantor Financial Information - Condensed Consolidating Statement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35770</v>
      </c>
      <c r="C4" s="6" t="n">
        <v>126235</v>
      </c>
      <c r="D4" s="6" t="n">
        <v>255968</v>
      </c>
      <c r="E4" s="6" t="n">
        <v>25341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ons (exclusive of depreciation and amortization)</t>
        </is>
      </c>
      <c r="B6" s="5" t="n">
        <v>53899</v>
      </c>
      <c r="C6" s="5" t="n">
        <v>42068</v>
      </c>
      <c r="D6" s="5" t="n">
        <v>96524</v>
      </c>
      <c r="E6" s="5" t="n">
        <v>83433</v>
      </c>
    </row>
    <row r="7">
      <c r="A7" s="4" t="inlineStr">
        <is>
          <t>Depreciation and amortization</t>
        </is>
      </c>
      <c r="B7" s="5" t="n">
        <v>26974</v>
      </c>
      <c r="C7" s="5" t="n">
        <v>25003</v>
      </c>
      <c r="D7" s="5" t="n">
        <v>49161</v>
      </c>
      <c r="E7" s="5" t="n">
        <v>50068</v>
      </c>
    </row>
    <row r="8">
      <c r="A8" s="4" t="inlineStr">
        <is>
          <t>General and administrative</t>
        </is>
      </c>
      <c r="B8" s="5" t="n">
        <v>4682</v>
      </c>
      <c r="C8" s="5" t="n">
        <v>2847</v>
      </c>
      <c r="D8" s="5" t="n">
        <v>8994</v>
      </c>
      <c r="E8" s="5" t="n">
        <v>5815</v>
      </c>
    </row>
    <row r="9">
      <c r="A9" s="4" t="inlineStr">
        <is>
          <t>Goodwill impairment</t>
        </is>
      </c>
      <c r="B9" s="5" t="n">
        <v>0</v>
      </c>
      <c r="C9" s="5" t="n">
        <v>0</v>
      </c>
      <c r="D9" s="5" t="n">
        <v>0</v>
      </c>
      <c r="E9" s="5" t="n">
        <v>11034</v>
      </c>
    </row>
    <row r="10">
      <c r="A10" s="4" t="inlineStr">
        <is>
          <t>Total operating costs and expenses</t>
        </is>
      </c>
      <c r="B10" s="5" t="n">
        <v>85555</v>
      </c>
      <c r="C10" s="5" t="n">
        <v>69918</v>
      </c>
      <c r="D10" s="5" t="n">
        <v>154679</v>
      </c>
      <c r="E10" s="5" t="n">
        <v>150350</v>
      </c>
    </row>
    <row r="11">
      <c r="A11" s="4" t="inlineStr">
        <is>
          <t>Operating income</t>
        </is>
      </c>
      <c r="B11" s="5" t="n">
        <v>50215</v>
      </c>
      <c r="C11" s="5" t="n">
        <v>56317</v>
      </c>
      <c r="D11" s="5" t="n">
        <v>101289</v>
      </c>
      <c r="E11" s="5" t="n">
        <v>103068</v>
      </c>
    </row>
    <row r="12">
      <c r="A12" s="4" t="inlineStr">
        <is>
          <t>Equity in earnings of subsidiaries</t>
        </is>
      </c>
      <c r="B12" s="5" t="n">
        <v>0</v>
      </c>
      <c r="C12" s="5" t="n">
        <v>0</v>
      </c>
      <c r="D12" s="5" t="n">
        <v>0</v>
      </c>
      <c r="E12" s="5" t="n">
        <v>0</v>
      </c>
    </row>
    <row r="13">
      <c r="A13" s="4" t="inlineStr">
        <is>
          <t>Equity in earnings of equity method investments</t>
        </is>
      </c>
      <c r="B13" s="5" t="n">
        <v>5447</v>
      </c>
      <c r="C13" s="5" t="n">
        <v>3423</v>
      </c>
      <c r="D13" s="5" t="n">
        <v>9073</v>
      </c>
      <c r="E13" s="5" t="n">
        <v>5186</v>
      </c>
    </row>
    <row r="14">
      <c r="A14" s="4" t="inlineStr">
        <is>
          <t>Interest expense</t>
        </is>
      </c>
      <c r="B14" s="5" t="n">
        <v>-20347</v>
      </c>
      <c r="C14" s="5" t="n">
        <v>-13938</v>
      </c>
      <c r="D14" s="5" t="n">
        <v>-33986</v>
      </c>
      <c r="E14" s="5" t="n">
        <v>-27178</v>
      </c>
    </row>
    <row r="15">
      <c r="A15" s="4" t="inlineStr">
        <is>
          <t>Interest income</t>
        </is>
      </c>
      <c r="B15" s="5" t="n">
        <v>24331</v>
      </c>
      <c r="C15" s="5" t="n">
        <v>6614</v>
      </c>
      <c r="D15" s="5" t="n">
        <v>36978</v>
      </c>
      <c r="E15" s="5" t="n">
        <v>13162</v>
      </c>
    </row>
    <row r="16">
      <c r="A16" s="4" t="inlineStr">
        <is>
          <t>Gain on sales-type leases</t>
        </is>
      </c>
      <c r="B16" s="5" t="n">
        <v>0</v>
      </c>
      <c r="C16" s="5" t="n">
        <v>27</v>
      </c>
      <c r="D16" s="5" t="n">
        <v>0</v>
      </c>
      <c r="E16" s="5" t="n">
        <v>24677</v>
      </c>
    </row>
    <row r="17">
      <c r="A17" s="4" t="inlineStr">
        <is>
          <t>Gain on sale of assets and other</t>
        </is>
      </c>
      <c r="B17" s="5" t="n">
        <v>45</v>
      </c>
      <c r="C17" s="5" t="n">
        <v>5415</v>
      </c>
      <c r="D17" s="5" t="n">
        <v>146</v>
      </c>
      <c r="E17" s="5" t="n">
        <v>5917</v>
      </c>
    </row>
    <row r="18">
      <c r="A18" s="4" t="inlineStr">
        <is>
          <t>Total other income (expense)</t>
        </is>
      </c>
      <c r="B18" s="5" t="n">
        <v>9476</v>
      </c>
      <c r="C18" s="5" t="n">
        <v>1541</v>
      </c>
      <c r="D18" s="5" t="n">
        <v>12211</v>
      </c>
      <c r="E18" s="5" t="n">
        <v>21764</v>
      </c>
    </row>
    <row r="19">
      <c r="A19" s="4" t="inlineStr">
        <is>
          <t>Income before income taxes</t>
        </is>
      </c>
      <c r="B19" s="5" t="n">
        <v>59691</v>
      </c>
      <c r="C19" s="5" t="n">
        <v>57858</v>
      </c>
      <c r="D19" s="5" t="n">
        <v>113500</v>
      </c>
      <c r="E19" s="5" t="n">
        <v>124832</v>
      </c>
    </row>
    <row r="20">
      <c r="A20" s="4" t="inlineStr">
        <is>
          <t>State income tax expense</t>
        </is>
      </c>
      <c r="B20" s="5" t="n">
        <v>-14</v>
      </c>
      <c r="C20" s="5" t="n">
        <v>-27</v>
      </c>
      <c r="D20" s="5" t="n">
        <v>-45</v>
      </c>
      <c r="E20" s="5" t="n">
        <v>-64</v>
      </c>
    </row>
    <row r="21">
      <c r="A21" s="4" t="inlineStr">
        <is>
          <t>Net income</t>
        </is>
      </c>
      <c r="B21" s="5" t="n">
        <v>59677</v>
      </c>
      <c r="C21" s="5" t="n">
        <v>57831</v>
      </c>
      <c r="D21" s="5" t="n">
        <v>113455</v>
      </c>
      <c r="E21" s="5" t="n">
        <v>124768</v>
      </c>
    </row>
    <row r="22">
      <c r="A22" s="4" t="inlineStr">
        <is>
          <t>Allocation of net income attributable to noncontrolling interests</t>
        </is>
      </c>
      <c r="B22" s="5" t="n">
        <v>-2885</v>
      </c>
      <c r="C22" s="5" t="n">
        <v>-2086</v>
      </c>
      <c r="D22" s="5" t="n">
        <v>-7104</v>
      </c>
      <c r="E22" s="5" t="n">
        <v>-4626</v>
      </c>
    </row>
    <row r="23">
      <c r="A23" s="4" t="inlineStr">
        <is>
          <t>Net income attributable to the partners</t>
        </is>
      </c>
      <c r="B23" s="5" t="n">
        <v>56792</v>
      </c>
      <c r="C23" s="5" t="n">
        <v>55745</v>
      </c>
      <c r="D23" s="5" t="n">
        <v>106351</v>
      </c>
      <c r="E23" s="5" t="n">
        <v>120142</v>
      </c>
    </row>
    <row r="24">
      <c r="A24" s="4" t="inlineStr">
        <is>
          <t>Reportable Legal Entities | Paren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Operations (exclusive of depreciation and amortization)</t>
        </is>
      </c>
      <c r="B28" s="5" t="n">
        <v>0</v>
      </c>
      <c r="C28" s="5" t="n">
        <v>0</v>
      </c>
      <c r="D28" s="5" t="n">
        <v>0</v>
      </c>
      <c r="E28" s="5" t="n">
        <v>0</v>
      </c>
    </row>
    <row r="29">
      <c r="A29" s="4" t="inlineStr">
        <is>
          <t>Depreciation and amortization</t>
        </is>
      </c>
      <c r="B29" s="5" t="n">
        <v>0</v>
      </c>
      <c r="C29" s="5" t="n">
        <v>0</v>
      </c>
      <c r="D29" s="5" t="n">
        <v>0</v>
      </c>
      <c r="E29" s="5" t="n">
        <v>0</v>
      </c>
    </row>
    <row r="30">
      <c r="A30" s="4" t="inlineStr">
        <is>
          <t>General and administrative</t>
        </is>
      </c>
      <c r="B30" s="5" t="n">
        <v>912</v>
      </c>
      <c r="C30" s="5" t="n">
        <v>907</v>
      </c>
      <c r="D30" s="5" t="n">
        <v>2000</v>
      </c>
      <c r="E30" s="5" t="n">
        <v>2085</v>
      </c>
    </row>
    <row r="31">
      <c r="A31" s="4" t="inlineStr">
        <is>
          <t>Goodwill impairment</t>
        </is>
      </c>
      <c r="B31" s="4" t="inlineStr">
        <is>
          <t xml:space="preserve"> </t>
        </is>
      </c>
      <c r="C31" s="4" t="inlineStr">
        <is>
          <t xml:space="preserve"> </t>
        </is>
      </c>
      <c r="D31" s="4" t="inlineStr">
        <is>
          <t xml:space="preserve"> </t>
        </is>
      </c>
      <c r="E31" s="5" t="n">
        <v>0</v>
      </c>
    </row>
    <row r="32">
      <c r="A32" s="4" t="inlineStr">
        <is>
          <t>Total operating costs and expenses</t>
        </is>
      </c>
      <c r="B32" s="5" t="n">
        <v>912</v>
      </c>
      <c r="C32" s="5" t="n">
        <v>907</v>
      </c>
      <c r="D32" s="5" t="n">
        <v>2000</v>
      </c>
      <c r="E32" s="5" t="n">
        <v>2085</v>
      </c>
    </row>
    <row r="33">
      <c r="A33" s="4" t="inlineStr">
        <is>
          <t>Operating income</t>
        </is>
      </c>
      <c r="B33" s="5" t="n">
        <v>-912</v>
      </c>
      <c r="C33" s="5" t="n">
        <v>-907</v>
      </c>
      <c r="D33" s="5" t="n">
        <v>-2000</v>
      </c>
      <c r="E33" s="5" t="n">
        <v>-2085</v>
      </c>
    </row>
    <row r="34">
      <c r="A34" s="4" t="inlineStr">
        <is>
          <t>Equity in earnings of subsidiaries</t>
        </is>
      </c>
      <c r="B34" s="5" t="n">
        <v>77104</v>
      </c>
      <c r="C34" s="5" t="n">
        <v>69596</v>
      </c>
      <c r="D34" s="5" t="n">
        <v>140431</v>
      </c>
      <c r="E34" s="5" t="n">
        <v>147405</v>
      </c>
    </row>
    <row r="35">
      <c r="A35" s="4" t="inlineStr">
        <is>
          <t>Equity in earnings of equity method investments</t>
        </is>
      </c>
      <c r="B35" s="5" t="n">
        <v>0</v>
      </c>
      <c r="C35" s="4" t="inlineStr">
        <is>
          <t xml:space="preserve"> </t>
        </is>
      </c>
      <c r="D35" s="5" t="n">
        <v>0</v>
      </c>
      <c r="E35" s="5" t="n">
        <v>0</v>
      </c>
    </row>
    <row r="36">
      <c r="A36" s="4" t="inlineStr">
        <is>
          <t>Interest expense</t>
        </is>
      </c>
      <c r="B36" s="5" t="n">
        <v>-19400</v>
      </c>
      <c r="C36" s="5" t="n">
        <v>-12944</v>
      </c>
      <c r="D36" s="5" t="n">
        <v>-32080</v>
      </c>
      <c r="E36" s="5" t="n">
        <v>-25178</v>
      </c>
    </row>
    <row r="37">
      <c r="A37" s="4" t="inlineStr">
        <is>
          <t>Interest income</t>
        </is>
      </c>
      <c r="B37" s="5" t="n">
        <v>0</v>
      </c>
      <c r="C37" s="4" t="inlineStr">
        <is>
          <t xml:space="preserve"> </t>
        </is>
      </c>
      <c r="D37" s="5" t="n">
        <v>0</v>
      </c>
      <c r="E37" s="5" t="n">
        <v>0</v>
      </c>
    </row>
    <row r="38">
      <c r="A38" s="4" t="inlineStr">
        <is>
          <t>Gain on sales-type leases</t>
        </is>
      </c>
      <c r="B38" s="4" t="inlineStr">
        <is>
          <t xml:space="preserve"> </t>
        </is>
      </c>
      <c r="C38" s="5" t="n">
        <v>0</v>
      </c>
      <c r="D38" s="4" t="inlineStr">
        <is>
          <t xml:space="preserve"> </t>
        </is>
      </c>
      <c r="E38" s="5" t="n">
        <v>0</v>
      </c>
    </row>
    <row r="39">
      <c r="A39" s="4" t="inlineStr">
        <is>
          <t>Gain on sale of assets and other</t>
        </is>
      </c>
      <c r="B39" s="5" t="n">
        <v>0</v>
      </c>
      <c r="C39" s="5" t="n">
        <v>0</v>
      </c>
      <c r="D39" s="5" t="n">
        <v>0</v>
      </c>
      <c r="E39" s="5" t="n">
        <v>0</v>
      </c>
    </row>
    <row r="40">
      <c r="A40" s="4" t="inlineStr">
        <is>
          <t>Total other income (expense)</t>
        </is>
      </c>
      <c r="B40" s="5" t="n">
        <v>57704</v>
      </c>
      <c r="C40" s="5" t="n">
        <v>56652</v>
      </c>
      <c r="D40" s="5" t="n">
        <v>108351</v>
      </c>
      <c r="E40" s="5" t="n">
        <v>122227</v>
      </c>
    </row>
    <row r="41">
      <c r="A41" s="4" t="inlineStr">
        <is>
          <t>Income before income taxes</t>
        </is>
      </c>
      <c r="B41" s="5" t="n">
        <v>56792</v>
      </c>
      <c r="C41" s="5" t="n">
        <v>55745</v>
      </c>
      <c r="D41" s="5" t="n">
        <v>106351</v>
      </c>
      <c r="E41" s="5" t="n">
        <v>120142</v>
      </c>
    </row>
    <row r="42">
      <c r="A42" s="4" t="inlineStr">
        <is>
          <t>State income tax expense</t>
        </is>
      </c>
      <c r="B42" s="5" t="n">
        <v>0</v>
      </c>
      <c r="C42" s="5" t="n">
        <v>0</v>
      </c>
      <c r="D42" s="5" t="n">
        <v>0</v>
      </c>
      <c r="E42" s="5" t="n">
        <v>0</v>
      </c>
    </row>
    <row r="43">
      <c r="A43" s="4" t="inlineStr">
        <is>
          <t>Net income</t>
        </is>
      </c>
      <c r="B43" s="5" t="n">
        <v>56792</v>
      </c>
      <c r="C43" s="5" t="n">
        <v>55745</v>
      </c>
      <c r="D43" s="5" t="n">
        <v>106351</v>
      </c>
      <c r="E43" s="5" t="n">
        <v>120142</v>
      </c>
    </row>
    <row r="44">
      <c r="A44" s="4" t="inlineStr">
        <is>
          <t>Allocation of net income attributable to noncontrolling interests</t>
        </is>
      </c>
      <c r="B44" s="5" t="n">
        <v>0</v>
      </c>
      <c r="C44" s="5" t="n">
        <v>0</v>
      </c>
      <c r="D44" s="5" t="n">
        <v>0</v>
      </c>
      <c r="E44" s="5" t="n">
        <v>0</v>
      </c>
    </row>
    <row r="45">
      <c r="A45" s="4" t="inlineStr">
        <is>
          <t>Net income attributable to the partners</t>
        </is>
      </c>
      <c r="B45" s="5" t="n">
        <v>56792</v>
      </c>
      <c r="C45" s="5" t="n">
        <v>55745</v>
      </c>
      <c r="D45" s="5" t="n">
        <v>106351</v>
      </c>
      <c r="E45" s="5" t="n">
        <v>120142</v>
      </c>
    </row>
    <row r="46">
      <c r="A46" s="4" t="inlineStr">
        <is>
          <t>Reportable Legal Entities | Guarantor Restricted Subsidiari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5" t="n">
        <v>135770</v>
      </c>
      <c r="C48" s="5" t="n">
        <v>126235</v>
      </c>
      <c r="D48" s="5" t="n">
        <v>255968</v>
      </c>
      <c r="E48" s="5" t="n">
        <v>253418</v>
      </c>
    </row>
    <row r="49">
      <c r="A49" s="3" t="inlineStr">
        <is>
          <t>Operating costs and expenses:</t>
        </is>
      </c>
      <c r="B49" s="4" t="inlineStr">
        <is>
          <t xml:space="preserve"> </t>
        </is>
      </c>
      <c r="C49" s="4" t="inlineStr">
        <is>
          <t xml:space="preserve"> </t>
        </is>
      </c>
      <c r="D49" s="4" t="inlineStr">
        <is>
          <t xml:space="preserve"> </t>
        </is>
      </c>
      <c r="E49" s="4" t="inlineStr">
        <is>
          <t xml:space="preserve"> </t>
        </is>
      </c>
    </row>
    <row r="50">
      <c r="A50" s="4" t="inlineStr">
        <is>
          <t>Operations (exclusive of depreciation and amortization)</t>
        </is>
      </c>
      <c r="B50" s="5" t="n">
        <v>52823</v>
      </c>
      <c r="C50" s="5" t="n">
        <v>41411</v>
      </c>
      <c r="D50" s="5" t="n">
        <v>94757</v>
      </c>
      <c r="E50" s="5" t="n">
        <v>82434</v>
      </c>
    </row>
    <row r="51">
      <c r="A51" s="4" t="inlineStr">
        <is>
          <t>Depreciation and amortization</t>
        </is>
      </c>
      <c r="B51" s="5" t="n">
        <v>26974</v>
      </c>
      <c r="C51" s="5" t="n">
        <v>25003</v>
      </c>
      <c r="D51" s="5" t="n">
        <v>49161</v>
      </c>
      <c r="E51" s="5" t="n">
        <v>50068</v>
      </c>
    </row>
    <row r="52">
      <c r="A52" s="4" t="inlineStr">
        <is>
          <t>General and administrative</t>
        </is>
      </c>
      <c r="B52" s="5" t="n">
        <v>3770</v>
      </c>
      <c r="C52" s="5" t="n">
        <v>1940</v>
      </c>
      <c r="D52" s="5" t="n">
        <v>6994</v>
      </c>
      <c r="E52" s="5" t="n">
        <v>3730</v>
      </c>
    </row>
    <row r="53">
      <c r="A53" s="4" t="inlineStr">
        <is>
          <t>Goodwill impairment</t>
        </is>
      </c>
      <c r="B53" s="4" t="inlineStr">
        <is>
          <t xml:space="preserve"> </t>
        </is>
      </c>
      <c r="C53" s="4" t="inlineStr">
        <is>
          <t xml:space="preserve"> </t>
        </is>
      </c>
      <c r="D53" s="4" t="inlineStr">
        <is>
          <t xml:space="preserve"> </t>
        </is>
      </c>
      <c r="E53" s="5" t="n">
        <v>11034</v>
      </c>
    </row>
    <row r="54">
      <c r="A54" s="4" t="inlineStr">
        <is>
          <t>Total operating costs and expenses</t>
        </is>
      </c>
      <c r="B54" s="5" t="n">
        <v>83567</v>
      </c>
      <c r="C54" s="5" t="n">
        <v>68354</v>
      </c>
      <c r="D54" s="5" t="n">
        <v>150912</v>
      </c>
      <c r="E54" s="5" t="n">
        <v>147266</v>
      </c>
    </row>
    <row r="55">
      <c r="A55" s="4" t="inlineStr">
        <is>
          <t>Operating income</t>
        </is>
      </c>
      <c r="B55" s="5" t="n">
        <v>52203</v>
      </c>
      <c r="C55" s="5" t="n">
        <v>57881</v>
      </c>
      <c r="D55" s="5" t="n">
        <v>105056</v>
      </c>
      <c r="E55" s="5" t="n">
        <v>106152</v>
      </c>
    </row>
    <row r="56">
      <c r="A56" s="4" t="inlineStr">
        <is>
          <t>Equity in earnings of subsidiaries</t>
        </is>
      </c>
      <c r="B56" s="5" t="n">
        <v>1927</v>
      </c>
      <c r="C56" s="5" t="n">
        <v>-14</v>
      </c>
      <c r="D56" s="5" t="n">
        <v>4098</v>
      </c>
      <c r="E56" s="5" t="n">
        <v>388</v>
      </c>
    </row>
    <row r="57">
      <c r="A57" s="4" t="inlineStr">
        <is>
          <t>Equity in earnings of equity method investments</t>
        </is>
      </c>
      <c r="B57" s="5" t="n">
        <v>4641</v>
      </c>
      <c r="C57" s="5" t="n">
        <v>2793</v>
      </c>
      <c r="D57" s="5" t="n">
        <v>7361</v>
      </c>
      <c r="E57" s="5" t="n">
        <v>3411</v>
      </c>
    </row>
    <row r="58">
      <c r="A58" s="4" t="inlineStr">
        <is>
          <t>Interest expense</t>
        </is>
      </c>
      <c r="B58" s="5" t="n">
        <v>-5071</v>
      </c>
      <c r="C58" s="5" t="n">
        <v>-994</v>
      </c>
      <c r="D58" s="5" t="n">
        <v>-10157</v>
      </c>
      <c r="E58" s="5" t="n">
        <v>-2000</v>
      </c>
    </row>
    <row r="59">
      <c r="A59" s="4" t="inlineStr">
        <is>
          <t>Interest income</t>
        </is>
      </c>
      <c r="B59" s="5" t="n">
        <v>24331</v>
      </c>
      <c r="C59" s="5" t="n">
        <v>6614</v>
      </c>
      <c r="D59" s="5" t="n">
        <v>36978</v>
      </c>
      <c r="E59" s="5" t="n">
        <v>13162</v>
      </c>
    </row>
    <row r="60">
      <c r="A60" s="4" t="inlineStr">
        <is>
          <t>Gain on sales-type leases</t>
        </is>
      </c>
      <c r="B60" s="4" t="inlineStr">
        <is>
          <t xml:space="preserve"> </t>
        </is>
      </c>
      <c r="C60" s="5" t="n">
        <v>27</v>
      </c>
      <c r="D60" s="4" t="inlineStr">
        <is>
          <t xml:space="preserve"> </t>
        </is>
      </c>
      <c r="E60" s="5" t="n">
        <v>24677</v>
      </c>
    </row>
    <row r="61">
      <c r="A61" s="4" t="inlineStr">
        <is>
          <t>Gain on sale of assets and other</t>
        </is>
      </c>
      <c r="B61" s="5" t="n">
        <v>45</v>
      </c>
      <c r="C61" s="5" t="n">
        <v>5415</v>
      </c>
      <c r="D61" s="5" t="n">
        <v>146</v>
      </c>
      <c r="E61" s="5" t="n">
        <v>5917</v>
      </c>
    </row>
    <row r="62">
      <c r="A62" s="4" t="inlineStr">
        <is>
          <t>Total other income (expense)</t>
        </is>
      </c>
      <c r="B62" s="5" t="n">
        <v>25873</v>
      </c>
      <c r="C62" s="5" t="n">
        <v>13841</v>
      </c>
      <c r="D62" s="5" t="n">
        <v>38426</v>
      </c>
      <c r="E62" s="5" t="n">
        <v>45555</v>
      </c>
    </row>
    <row r="63">
      <c r="A63" s="4" t="inlineStr">
        <is>
          <t>Income before income taxes</t>
        </is>
      </c>
      <c r="B63" s="5" t="n">
        <v>78076</v>
      </c>
      <c r="C63" s="5" t="n">
        <v>71722</v>
      </c>
      <c r="D63" s="5" t="n">
        <v>143482</v>
      </c>
      <c r="E63" s="5" t="n">
        <v>151707</v>
      </c>
    </row>
    <row r="64">
      <c r="A64" s="4" t="inlineStr">
        <is>
          <t>State income tax expense</t>
        </is>
      </c>
      <c r="B64" s="5" t="n">
        <v>-14</v>
      </c>
      <c r="C64" s="5" t="n">
        <v>-27</v>
      </c>
      <c r="D64" s="5" t="n">
        <v>-45</v>
      </c>
      <c r="E64" s="5" t="n">
        <v>-64</v>
      </c>
    </row>
    <row r="65">
      <c r="A65" s="4" t="inlineStr">
        <is>
          <t>Net income</t>
        </is>
      </c>
      <c r="B65" s="5" t="n">
        <v>78062</v>
      </c>
      <c r="C65" s="5" t="n">
        <v>71695</v>
      </c>
      <c r="D65" s="5" t="n">
        <v>143437</v>
      </c>
      <c r="E65" s="5" t="n">
        <v>151643</v>
      </c>
    </row>
    <row r="66">
      <c r="A66" s="4" t="inlineStr">
        <is>
          <t>Allocation of net income attributable to noncontrolling interests</t>
        </is>
      </c>
      <c r="B66" s="5" t="n">
        <v>-958</v>
      </c>
      <c r="C66" s="5" t="n">
        <v>-2099</v>
      </c>
      <c r="D66" s="5" t="n">
        <v>-3006</v>
      </c>
      <c r="E66" s="5" t="n">
        <v>-4238</v>
      </c>
    </row>
    <row r="67">
      <c r="A67" s="4" t="inlineStr">
        <is>
          <t>Net income attributable to the partners</t>
        </is>
      </c>
      <c r="B67" s="5" t="n">
        <v>77104</v>
      </c>
      <c r="C67" s="5" t="n">
        <v>69596</v>
      </c>
      <c r="D67" s="5" t="n">
        <v>140431</v>
      </c>
      <c r="E67" s="5" t="n">
        <v>147405</v>
      </c>
    </row>
    <row r="68">
      <c r="A68" s="4" t="inlineStr">
        <is>
          <t>Reportable Legal Entities | Non-Guarantor Non-Restricted Subsidiarie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3" t="inlineStr">
        <is>
          <t>Operating costs and expenses:</t>
        </is>
      </c>
      <c r="B71" s="4" t="inlineStr">
        <is>
          <t xml:space="preserve"> </t>
        </is>
      </c>
      <c r="C71" s="4" t="inlineStr">
        <is>
          <t xml:space="preserve"> </t>
        </is>
      </c>
      <c r="D71" s="4" t="inlineStr">
        <is>
          <t xml:space="preserve"> </t>
        </is>
      </c>
      <c r="E71" s="4" t="inlineStr">
        <is>
          <t xml:space="preserve"> </t>
        </is>
      </c>
    </row>
    <row r="72">
      <c r="A72" s="4" t="inlineStr">
        <is>
          <t>Operations (exclusive of depreciation and amortization)</t>
        </is>
      </c>
      <c r="B72" s="5" t="n">
        <v>1076</v>
      </c>
      <c r="C72" s="5" t="n">
        <v>657</v>
      </c>
      <c r="D72" s="5" t="n">
        <v>1767</v>
      </c>
      <c r="E72" s="5" t="n">
        <v>999</v>
      </c>
    </row>
    <row r="73">
      <c r="A73" s="4" t="inlineStr">
        <is>
          <t>Depreciation and amortization</t>
        </is>
      </c>
      <c r="B73" s="5" t="n">
        <v>0</v>
      </c>
      <c r="C73" s="5" t="n">
        <v>0</v>
      </c>
      <c r="D73" s="5" t="n">
        <v>0</v>
      </c>
      <c r="E73" s="5" t="n">
        <v>0</v>
      </c>
    </row>
    <row r="74">
      <c r="A74" s="4" t="inlineStr">
        <is>
          <t>General and administrative</t>
        </is>
      </c>
      <c r="B74" s="5" t="n">
        <v>0</v>
      </c>
      <c r="C74" s="5" t="n">
        <v>0</v>
      </c>
      <c r="D74" s="5" t="n">
        <v>0</v>
      </c>
      <c r="E74" s="5" t="n">
        <v>0</v>
      </c>
    </row>
    <row r="75">
      <c r="A75" s="4" t="inlineStr">
        <is>
          <t>Goodwill impairment</t>
        </is>
      </c>
      <c r="B75" s="4" t="inlineStr">
        <is>
          <t xml:space="preserve"> </t>
        </is>
      </c>
      <c r="C75" s="4" t="inlineStr">
        <is>
          <t xml:space="preserve"> </t>
        </is>
      </c>
      <c r="D75" s="4" t="inlineStr">
        <is>
          <t xml:space="preserve"> </t>
        </is>
      </c>
      <c r="E75" s="5" t="n">
        <v>0</v>
      </c>
    </row>
    <row r="76">
      <c r="A76" s="4" t="inlineStr">
        <is>
          <t>Total operating costs and expenses</t>
        </is>
      </c>
      <c r="B76" s="5" t="n">
        <v>1076</v>
      </c>
      <c r="C76" s="5" t="n">
        <v>657</v>
      </c>
      <c r="D76" s="5" t="n">
        <v>1767</v>
      </c>
      <c r="E76" s="5" t="n">
        <v>999</v>
      </c>
    </row>
    <row r="77">
      <c r="A77" s="4" t="inlineStr">
        <is>
          <t>Operating income</t>
        </is>
      </c>
      <c r="B77" s="5" t="n">
        <v>-1076</v>
      </c>
      <c r="C77" s="5" t="n">
        <v>-657</v>
      </c>
      <c r="D77" s="5" t="n">
        <v>-1767</v>
      </c>
      <c r="E77" s="5" t="n">
        <v>-999</v>
      </c>
    </row>
    <row r="78">
      <c r="A78" s="4" t="inlineStr">
        <is>
          <t>Equity in earnings of subsidiaries</t>
        </is>
      </c>
      <c r="B78" s="5" t="n">
        <v>0</v>
      </c>
      <c r="C78" s="5" t="n">
        <v>0</v>
      </c>
      <c r="D78" s="5" t="n">
        <v>0</v>
      </c>
      <c r="E78" s="5" t="n">
        <v>0</v>
      </c>
    </row>
    <row r="79">
      <c r="A79" s="4" t="inlineStr">
        <is>
          <t>Equity in earnings of equity method investments</t>
        </is>
      </c>
      <c r="B79" s="5" t="n">
        <v>806</v>
      </c>
      <c r="C79" s="5" t="n">
        <v>630</v>
      </c>
      <c r="D79" s="5" t="n">
        <v>1712</v>
      </c>
      <c r="E79" s="5" t="n">
        <v>1775</v>
      </c>
    </row>
    <row r="80">
      <c r="A80" s="4" t="inlineStr">
        <is>
          <t>Interest expense</t>
        </is>
      </c>
      <c r="B80" s="5" t="n">
        <v>0</v>
      </c>
      <c r="C80" s="5" t="n">
        <v>0</v>
      </c>
      <c r="D80" s="5" t="n">
        <v>0</v>
      </c>
      <c r="E80" s="5" t="n">
        <v>0</v>
      </c>
    </row>
    <row r="81">
      <c r="A81" s="4" t="inlineStr">
        <is>
          <t>Interest income</t>
        </is>
      </c>
      <c r="B81" s="5" t="n">
        <v>4124</v>
      </c>
      <c r="C81" s="5" t="n">
        <v>0</v>
      </c>
      <c r="D81" s="5" t="n">
        <v>8251</v>
      </c>
      <c r="E81" s="5" t="n">
        <v>0</v>
      </c>
    </row>
    <row r="82">
      <c r="A82" s="4" t="inlineStr">
        <is>
          <t>Gain on sales-type leases</t>
        </is>
      </c>
      <c r="B82" s="4" t="inlineStr">
        <is>
          <t xml:space="preserve"> </t>
        </is>
      </c>
      <c r="C82" s="5" t="n">
        <v>0</v>
      </c>
      <c r="D82" s="4" t="inlineStr">
        <is>
          <t xml:space="preserve"> </t>
        </is>
      </c>
      <c r="E82" s="5" t="n">
        <v>0</v>
      </c>
    </row>
    <row r="83">
      <c r="A83" s="4" t="inlineStr">
        <is>
          <t>Gain on sale of assets and other</t>
        </is>
      </c>
      <c r="B83" s="5" t="n">
        <v>0</v>
      </c>
      <c r="C83" s="5" t="n">
        <v>0</v>
      </c>
      <c r="D83" s="5" t="n">
        <v>0</v>
      </c>
      <c r="E83" s="5" t="n">
        <v>0</v>
      </c>
    </row>
    <row r="84">
      <c r="A84" s="4" t="inlineStr">
        <is>
          <t>Total other income (expense)</t>
        </is>
      </c>
      <c r="B84" s="5" t="n">
        <v>4930</v>
      </c>
      <c r="C84" s="5" t="n">
        <v>630</v>
      </c>
      <c r="D84" s="5" t="n">
        <v>9963</v>
      </c>
      <c r="E84" s="5" t="n">
        <v>1775</v>
      </c>
    </row>
    <row r="85">
      <c r="A85" s="4" t="inlineStr">
        <is>
          <t>Income before income taxes</t>
        </is>
      </c>
      <c r="B85" s="5" t="n">
        <v>3854</v>
      </c>
      <c r="C85" s="5" t="n">
        <v>-27</v>
      </c>
      <c r="D85" s="5" t="n">
        <v>8196</v>
      </c>
      <c r="E85" s="5" t="n">
        <v>776</v>
      </c>
    </row>
    <row r="86">
      <c r="A86" s="4" t="inlineStr">
        <is>
          <t>State income tax expense</t>
        </is>
      </c>
      <c r="B86" s="5" t="n">
        <v>0</v>
      </c>
      <c r="C86" s="5" t="n">
        <v>0</v>
      </c>
      <c r="D86" s="5" t="n">
        <v>0</v>
      </c>
      <c r="E86" s="5" t="n">
        <v>0</v>
      </c>
    </row>
    <row r="87">
      <c r="A87" s="4" t="inlineStr">
        <is>
          <t>Net income</t>
        </is>
      </c>
      <c r="B87" s="5" t="n">
        <v>3854</v>
      </c>
      <c r="C87" s="5" t="n">
        <v>-27</v>
      </c>
      <c r="D87" s="5" t="n">
        <v>8196</v>
      </c>
      <c r="E87" s="5" t="n">
        <v>776</v>
      </c>
    </row>
    <row r="88">
      <c r="A88" s="4" t="inlineStr">
        <is>
          <t>Allocation of net income attributable to noncontrolling interests</t>
        </is>
      </c>
      <c r="B88" s="5" t="n">
        <v>-1927</v>
      </c>
      <c r="C88" s="5" t="n">
        <v>13</v>
      </c>
      <c r="D88" s="5" t="n">
        <v>-4098</v>
      </c>
      <c r="E88" s="5" t="n">
        <v>-388</v>
      </c>
    </row>
    <row r="89">
      <c r="A89" s="4" t="inlineStr">
        <is>
          <t>Net income attributable to the partners</t>
        </is>
      </c>
      <c r="B89" s="5" t="n">
        <v>1927</v>
      </c>
      <c r="C89" s="5" t="n">
        <v>-14</v>
      </c>
      <c r="D89" s="5" t="n">
        <v>4098</v>
      </c>
      <c r="E89" s="5" t="n">
        <v>388</v>
      </c>
    </row>
    <row r="90">
      <c r="A90" s="4" t="inlineStr">
        <is>
          <t>Eliminations</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Revenues:</t>
        </is>
      </c>
      <c r="B92" s="5" t="n">
        <v>0</v>
      </c>
      <c r="C92" s="5" t="n">
        <v>0</v>
      </c>
      <c r="D92" s="5" t="n">
        <v>0</v>
      </c>
      <c r="E92" s="5" t="n">
        <v>0</v>
      </c>
    </row>
    <row r="93">
      <c r="A93" s="3" t="inlineStr">
        <is>
          <t>Operating costs and expenses:</t>
        </is>
      </c>
      <c r="B93" s="4" t="inlineStr">
        <is>
          <t xml:space="preserve"> </t>
        </is>
      </c>
      <c r="C93" s="4" t="inlineStr">
        <is>
          <t xml:space="preserve"> </t>
        </is>
      </c>
      <c r="D93" s="4" t="inlineStr">
        <is>
          <t xml:space="preserve"> </t>
        </is>
      </c>
      <c r="E93" s="4" t="inlineStr">
        <is>
          <t xml:space="preserve"> </t>
        </is>
      </c>
    </row>
    <row r="94">
      <c r="A94" s="4" t="inlineStr">
        <is>
          <t>Operations (exclusive of depreciation and amortization)</t>
        </is>
      </c>
      <c r="B94" s="5" t="n">
        <v>0</v>
      </c>
      <c r="C94" s="5" t="n">
        <v>0</v>
      </c>
      <c r="D94" s="5" t="n">
        <v>0</v>
      </c>
      <c r="E94" s="5" t="n">
        <v>0</v>
      </c>
    </row>
    <row r="95">
      <c r="A95" s="4" t="inlineStr">
        <is>
          <t>Depreciation and amortization</t>
        </is>
      </c>
      <c r="B95" s="5" t="n">
        <v>0</v>
      </c>
      <c r="C95" s="5" t="n">
        <v>0</v>
      </c>
      <c r="D95" s="5" t="n">
        <v>0</v>
      </c>
      <c r="E95" s="5" t="n">
        <v>0</v>
      </c>
    </row>
    <row r="96">
      <c r="A96" s="4" t="inlineStr">
        <is>
          <t>General and administrative</t>
        </is>
      </c>
      <c r="B96" s="5" t="n">
        <v>0</v>
      </c>
      <c r="C96" s="5" t="n">
        <v>0</v>
      </c>
      <c r="D96" s="5" t="n">
        <v>0</v>
      </c>
      <c r="E96" s="5" t="n">
        <v>0</v>
      </c>
    </row>
    <row r="97">
      <c r="A97" s="4" t="inlineStr">
        <is>
          <t>Goodwill impairment</t>
        </is>
      </c>
      <c r="B97" s="4" t="inlineStr">
        <is>
          <t xml:space="preserve"> </t>
        </is>
      </c>
      <c r="C97" s="4" t="inlineStr">
        <is>
          <t xml:space="preserve"> </t>
        </is>
      </c>
      <c r="D97" s="4" t="inlineStr">
        <is>
          <t xml:space="preserve"> </t>
        </is>
      </c>
      <c r="E97" s="5" t="n">
        <v>0</v>
      </c>
    </row>
    <row r="98">
      <c r="A98" s="4" t="inlineStr">
        <is>
          <t>Total operating costs and expenses</t>
        </is>
      </c>
      <c r="B98" s="5" t="n">
        <v>0</v>
      </c>
      <c r="C98" s="5" t="n">
        <v>0</v>
      </c>
      <c r="D98" s="5" t="n">
        <v>0</v>
      </c>
      <c r="E98" s="5" t="n">
        <v>0</v>
      </c>
    </row>
    <row r="99">
      <c r="A99" s="4" t="inlineStr">
        <is>
          <t>Operating income</t>
        </is>
      </c>
      <c r="B99" s="5" t="n">
        <v>0</v>
      </c>
      <c r="C99" s="5" t="n">
        <v>0</v>
      </c>
      <c r="D99" s="5" t="n">
        <v>0</v>
      </c>
      <c r="E99" s="5" t="n">
        <v>0</v>
      </c>
    </row>
    <row r="100">
      <c r="A100" s="4" t="inlineStr">
        <is>
          <t>Equity in earnings of subsidiaries</t>
        </is>
      </c>
      <c r="B100" s="5" t="n">
        <v>-79031</v>
      </c>
      <c r="C100" s="5" t="n">
        <v>-69582</v>
      </c>
      <c r="D100" s="5" t="n">
        <v>-144529</v>
      </c>
      <c r="E100" s="5" t="n">
        <v>-147793</v>
      </c>
    </row>
    <row r="101">
      <c r="A101" s="4" t="inlineStr">
        <is>
          <t>Equity in earnings of equity method investments</t>
        </is>
      </c>
      <c r="B101" s="5" t="n">
        <v>0</v>
      </c>
      <c r="C101" s="5" t="n">
        <v>0</v>
      </c>
      <c r="D101" s="5" t="n">
        <v>0</v>
      </c>
      <c r="E101" s="5" t="n">
        <v>0</v>
      </c>
    </row>
    <row r="102">
      <c r="A102" s="4" t="inlineStr">
        <is>
          <t>Interest expense</t>
        </is>
      </c>
      <c r="B102" s="5" t="n">
        <v>4124</v>
      </c>
      <c r="C102" s="5" t="n">
        <v>0</v>
      </c>
      <c r="D102" s="5" t="n">
        <v>8251</v>
      </c>
      <c r="E102" s="5" t="n">
        <v>0</v>
      </c>
    </row>
    <row r="103">
      <c r="A103" s="4" t="inlineStr">
        <is>
          <t>Interest income</t>
        </is>
      </c>
      <c r="B103" s="5" t="n">
        <v>-4124</v>
      </c>
      <c r="C103" s="5" t="n">
        <v>0</v>
      </c>
      <c r="D103" s="5" t="n">
        <v>-8251</v>
      </c>
      <c r="E103" s="5" t="n">
        <v>0</v>
      </c>
    </row>
    <row r="104">
      <c r="A104" s="4" t="inlineStr">
        <is>
          <t>Gain on sales-type leases</t>
        </is>
      </c>
      <c r="B104" s="4" t="inlineStr">
        <is>
          <t xml:space="preserve"> </t>
        </is>
      </c>
      <c r="C104" s="5" t="n">
        <v>0</v>
      </c>
      <c r="D104" s="4" t="inlineStr">
        <is>
          <t xml:space="preserve"> </t>
        </is>
      </c>
      <c r="E104" s="5" t="n">
        <v>0</v>
      </c>
    </row>
    <row r="105">
      <c r="A105" s="4" t="inlineStr">
        <is>
          <t>Gain on sale of assets and other</t>
        </is>
      </c>
      <c r="B105" s="5" t="n">
        <v>0</v>
      </c>
      <c r="C105" s="5" t="n">
        <v>0</v>
      </c>
      <c r="D105" s="5" t="n">
        <v>0</v>
      </c>
      <c r="E105" s="5" t="n">
        <v>0</v>
      </c>
    </row>
    <row r="106">
      <c r="A106" s="4" t="inlineStr">
        <is>
          <t>Total other income (expense)</t>
        </is>
      </c>
      <c r="B106" s="5" t="n">
        <v>-79031</v>
      </c>
      <c r="C106" s="5" t="n">
        <v>-69582</v>
      </c>
      <c r="D106" s="5" t="n">
        <v>-144529</v>
      </c>
      <c r="E106" s="5" t="n">
        <v>-147793</v>
      </c>
    </row>
    <row r="107">
      <c r="A107" s="4" t="inlineStr">
        <is>
          <t>Income before income taxes</t>
        </is>
      </c>
      <c r="B107" s="5" t="n">
        <v>-79031</v>
      </c>
      <c r="C107" s="5" t="n">
        <v>-69582</v>
      </c>
      <c r="D107" s="5" t="n">
        <v>-144529</v>
      </c>
      <c r="E107" s="5" t="n">
        <v>-147793</v>
      </c>
    </row>
    <row r="108">
      <c r="A108" s="4" t="inlineStr">
        <is>
          <t>State income tax expense</t>
        </is>
      </c>
      <c r="B108" s="5" t="n">
        <v>0</v>
      </c>
      <c r="C108" s="5" t="n">
        <v>0</v>
      </c>
      <c r="D108" s="5" t="n">
        <v>0</v>
      </c>
      <c r="E108" s="5" t="n">
        <v>0</v>
      </c>
    </row>
    <row r="109">
      <c r="A109" s="4" t="inlineStr">
        <is>
          <t>Net income</t>
        </is>
      </c>
      <c r="B109" s="5" t="n">
        <v>-79031</v>
      </c>
      <c r="C109" s="5" t="n">
        <v>-69582</v>
      </c>
      <c r="D109" s="5" t="n">
        <v>-144529</v>
      </c>
      <c r="E109" s="5" t="n">
        <v>-147793</v>
      </c>
    </row>
    <row r="110">
      <c r="A110" s="4" t="inlineStr">
        <is>
          <t>Allocation of net income attributable to noncontrolling interests</t>
        </is>
      </c>
      <c r="B110" s="5" t="n">
        <v>0</v>
      </c>
      <c r="C110" s="5" t="n">
        <v>0</v>
      </c>
      <c r="D110" s="5" t="n">
        <v>0</v>
      </c>
      <c r="E110" s="5" t="n">
        <v>0</v>
      </c>
    </row>
    <row r="111">
      <c r="A111" s="4" t="inlineStr">
        <is>
          <t>Net income attributable to the partners</t>
        </is>
      </c>
      <c r="B111" s="5" t="n">
        <v>-79031</v>
      </c>
      <c r="C111" s="5" t="n">
        <v>-69582</v>
      </c>
      <c r="D111" s="5" t="n">
        <v>-144529</v>
      </c>
      <c r="E111" s="5" t="n">
        <v>-147793</v>
      </c>
    </row>
    <row r="112">
      <c r="A112" s="4" t="inlineStr">
        <is>
          <t>Affiliates</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Revenues:</t>
        </is>
      </c>
      <c r="B114" s="5" t="n">
        <v>110537</v>
      </c>
      <c r="C114" s="5" t="n">
        <v>99142</v>
      </c>
      <c r="D114" s="5" t="n">
        <v>202791</v>
      </c>
      <c r="E114" s="5" t="n">
        <v>201068</v>
      </c>
    </row>
    <row r="115">
      <c r="A115" s="4" t="inlineStr">
        <is>
          <t>Affiliates | Reportable Legal Entities | Parent</t>
        </is>
      </c>
      <c r="B115" s="4" t="inlineStr">
        <is>
          <t xml:space="preserve"> </t>
        </is>
      </c>
      <c r="C115" s="4" t="inlineStr">
        <is>
          <t xml:space="preserve"> </t>
        </is>
      </c>
      <c r="D115" s="4" t="inlineStr">
        <is>
          <t xml:space="preserve"> </t>
        </is>
      </c>
      <c r="E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row>
    <row r="117">
      <c r="A117" s="4" t="inlineStr">
        <is>
          <t>Revenues:</t>
        </is>
      </c>
      <c r="B117" s="5" t="n">
        <v>0</v>
      </c>
      <c r="C117" s="5" t="n">
        <v>0</v>
      </c>
      <c r="D117" s="5" t="n">
        <v>0</v>
      </c>
      <c r="E117" s="5" t="n">
        <v>0</v>
      </c>
    </row>
    <row r="118">
      <c r="A118" s="4" t="inlineStr">
        <is>
          <t>Affiliates | Reportable Legal Entities | Guarantor Restricted Subsidiaries</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Revenues:</t>
        </is>
      </c>
      <c r="B120" s="5" t="n">
        <v>110537</v>
      </c>
      <c r="C120" s="5" t="n">
        <v>99142</v>
      </c>
      <c r="D120" s="5" t="n">
        <v>202791</v>
      </c>
      <c r="E120" s="5" t="n">
        <v>201068</v>
      </c>
    </row>
    <row r="121">
      <c r="A121" s="4" t="inlineStr">
        <is>
          <t>Affiliates | Reportable Legal Entities | Non-Guarantor Non-Restricted Subsidiaries</t>
        </is>
      </c>
      <c r="B121" s="4" t="inlineStr">
        <is>
          <t xml:space="preserve"> </t>
        </is>
      </c>
      <c r="C121" s="4" t="inlineStr">
        <is>
          <t xml:space="preserve"> </t>
        </is>
      </c>
      <c r="D121" s="4" t="inlineStr">
        <is>
          <t xml:space="preserve"> </t>
        </is>
      </c>
      <c r="E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row>
    <row r="123">
      <c r="A123" s="4" t="inlineStr">
        <is>
          <t>Revenues:</t>
        </is>
      </c>
      <c r="B123" s="5" t="n">
        <v>0</v>
      </c>
      <c r="C123" s="5" t="n">
        <v>0</v>
      </c>
      <c r="D123" s="5" t="n">
        <v>0</v>
      </c>
      <c r="E123" s="5" t="n">
        <v>0</v>
      </c>
    </row>
    <row r="124">
      <c r="A124" s="4" t="inlineStr">
        <is>
          <t>Affiliates | Eliminations</t>
        </is>
      </c>
      <c r="B124" s="4" t="inlineStr">
        <is>
          <t xml:space="preserve"> </t>
        </is>
      </c>
      <c r="C124" s="4" t="inlineStr">
        <is>
          <t xml:space="preserve"> </t>
        </is>
      </c>
      <c r="D124" s="4" t="inlineStr">
        <is>
          <t xml:space="preserve"> </t>
        </is>
      </c>
      <c r="E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row>
    <row r="126">
      <c r="A126" s="4" t="inlineStr">
        <is>
          <t>Revenues:</t>
        </is>
      </c>
      <c r="B126" s="5" t="n">
        <v>0</v>
      </c>
      <c r="C126" s="5" t="n">
        <v>0</v>
      </c>
      <c r="D126" s="5" t="n">
        <v>0</v>
      </c>
      <c r="E126" s="5" t="n">
        <v>0</v>
      </c>
    </row>
    <row r="127">
      <c r="A127" s="4" t="inlineStr">
        <is>
          <t>Third parties</t>
        </is>
      </c>
      <c r="B127" s="4" t="inlineStr">
        <is>
          <t xml:space="preserve"> </t>
        </is>
      </c>
      <c r="C127" s="4" t="inlineStr">
        <is>
          <t xml:space="preserve"> </t>
        </is>
      </c>
      <c r="D127" s="4" t="inlineStr">
        <is>
          <t xml:space="preserve"> </t>
        </is>
      </c>
      <c r="E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row>
    <row r="129">
      <c r="A129" s="4" t="inlineStr">
        <is>
          <t>Revenues:</t>
        </is>
      </c>
      <c r="B129" s="5" t="n">
        <v>25233</v>
      </c>
      <c r="C129" s="5" t="n">
        <v>27093</v>
      </c>
      <c r="D129" s="5" t="n">
        <v>53177</v>
      </c>
      <c r="E129" s="5" t="n">
        <v>52350</v>
      </c>
    </row>
    <row r="130">
      <c r="A130" s="4" t="inlineStr">
        <is>
          <t>Third parties | Reportable Legal Entities | Parent</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Revenues:</t>
        </is>
      </c>
      <c r="B132" s="5" t="n">
        <v>0</v>
      </c>
      <c r="C132" s="5" t="n">
        <v>0</v>
      </c>
      <c r="D132" s="5" t="n">
        <v>0</v>
      </c>
      <c r="E132" s="5" t="n">
        <v>0</v>
      </c>
    </row>
    <row r="133">
      <c r="A133" s="4" t="inlineStr">
        <is>
          <t>Third parties | Reportable Legal Entities | Guarantor Restricted Subsidiaries</t>
        </is>
      </c>
      <c r="B133" s="4" t="inlineStr">
        <is>
          <t xml:space="preserve"> </t>
        </is>
      </c>
      <c r="C133" s="4" t="inlineStr">
        <is>
          <t xml:space="preserve"> </t>
        </is>
      </c>
      <c r="D133" s="4" t="inlineStr">
        <is>
          <t xml:space="preserve"> </t>
        </is>
      </c>
      <c r="E133" s="4" t="inlineStr">
        <is>
          <t xml:space="preserve"> </t>
        </is>
      </c>
    </row>
    <row r="134">
      <c r="A134" s="3" t="inlineStr">
        <is>
          <t>Revenues:</t>
        </is>
      </c>
      <c r="B134" s="4" t="inlineStr">
        <is>
          <t xml:space="preserve"> </t>
        </is>
      </c>
      <c r="C134" s="4" t="inlineStr">
        <is>
          <t xml:space="preserve"> </t>
        </is>
      </c>
      <c r="D134" s="4" t="inlineStr">
        <is>
          <t xml:space="preserve"> </t>
        </is>
      </c>
      <c r="E134" s="4" t="inlineStr">
        <is>
          <t xml:space="preserve"> </t>
        </is>
      </c>
    </row>
    <row r="135">
      <c r="A135" s="4" t="inlineStr">
        <is>
          <t>Revenues:</t>
        </is>
      </c>
      <c r="B135" s="5" t="n">
        <v>25233</v>
      </c>
      <c r="C135" s="5" t="n">
        <v>27093</v>
      </c>
      <c r="D135" s="5" t="n">
        <v>53177</v>
      </c>
      <c r="E135" s="5" t="n">
        <v>52350</v>
      </c>
    </row>
    <row r="136">
      <c r="A136" s="4" t="inlineStr">
        <is>
          <t>Third parties | Reportable Legal Entities | Non-Guarantor Non-Restricted Subsidiaries</t>
        </is>
      </c>
      <c r="B136" s="4" t="inlineStr">
        <is>
          <t xml:space="preserve"> </t>
        </is>
      </c>
      <c r="C136" s="4" t="inlineStr">
        <is>
          <t xml:space="preserve"> </t>
        </is>
      </c>
      <c r="D136" s="4" t="inlineStr">
        <is>
          <t xml:space="preserve"> </t>
        </is>
      </c>
      <c r="E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row>
    <row r="138">
      <c r="A138" s="4" t="inlineStr">
        <is>
          <t>Revenues:</t>
        </is>
      </c>
      <c r="B138" s="5" t="n">
        <v>0</v>
      </c>
      <c r="C138" s="5" t="n">
        <v>0</v>
      </c>
      <c r="D138" s="5" t="n">
        <v>0</v>
      </c>
      <c r="E138" s="5" t="n">
        <v>0</v>
      </c>
    </row>
    <row r="139">
      <c r="A139" s="4" t="inlineStr">
        <is>
          <t>Third parties | Eliminations</t>
        </is>
      </c>
      <c r="B139" s="4" t="inlineStr">
        <is>
          <t xml:space="preserve"> </t>
        </is>
      </c>
      <c r="C139" s="4" t="inlineStr">
        <is>
          <t xml:space="preserve"> </t>
        </is>
      </c>
      <c r="D139" s="4" t="inlineStr">
        <is>
          <t xml:space="preserve"> </t>
        </is>
      </c>
      <c r="E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row>
    <row r="141">
      <c r="A141" s="4" t="inlineStr">
        <is>
          <t>Revenues:</t>
        </is>
      </c>
      <c r="B141" s="6" t="n">
        <v>0</v>
      </c>
      <c r="C141" s="6" t="n">
        <v>0</v>
      </c>
      <c r="D141" s="6" t="n">
        <v>0</v>
      </c>
      <c r="E14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nclair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inclair Acquisition</t>
        </is>
      </c>
      <c r="B4" s="4" t="inlineStr">
        <is>
          <t>Sinclair Acquisition HEP Transaction On March 14, 2022, pursuant to the Contribution Agreement, HEP acquired all of the outstanding equity interests of Sinclair Transportation in exchange for 21 million newly issued HEP Units, representing 16.6% of the pro forma outstanding HEP Units with a value of approximately $349 million based on HEP’s fully diluted common limited partner units outstanding and closing unit price on March 11, 2022, and cash consideration equal to $321.4 million, inclusive of estimated working capital adjustments pursuant to the Contribution Agreement for an aggregate transaction value of $670.4 million. On the same date and immediately following the consummation of the HEP Transaction, pursuant to the Business Combination Agreement, Sinclair HoldCo contributed all of the equity interests of the Target Company to HF Sinclair in exchange for 60,230,036 shares of common stock in HF Sinclair, representing 27.0% of the pro forma equity of HF Sinclair with a value of approximately $2,149 million based on HF Sinclair’s fully diluted shares of common stock outstanding and closing stock price on March 11, 2022. On August 2, 2021, in connection with the Contribution Agreement, HEP, Holly Logistics Services, L.L.C., the ultimate general partner of HEP (“HLS”) and Navajo Pipeline Co., L.P., the sole member of HLS (the “Sole Member”), entered into a unitholders agreement (the “Unitholders Agreement”) by and among HEP, HLS, the Sole Member, Sinclair HoldCo and the stockholders of Sinclair HoldCo (each a “Unitholder” and collectively, the “Unitholders,” and along with Sinclair HoldCo and each of their permitted transferees, the “Sinclair Parties”), which became effective on the Closing Date. Pursuant to the Unitholders Agreement, the Sinclair Parties have the right to nominate, and have nominated, one person to the board of directors of HLS until such time that (x) the Sinclair Parties beneficially own less than 10.5 million HEP Units or (y) the HEP Units beneficially owned by the Sinclair Parties constitute less than 5% of all outstanding HEP Units. The Unitholders Agreement also subjects 15.75 million of the HEP Units issued to the Sinclair Parties (the “Restricted Units”) to a “lock-up” period commencing on the Closing Date, during which the Sinclair Parties will be prohibited from selling the Restricted Units, except for certain permitted transfers. One-third of such Restricted Units will be released from such restrictions on the date that is six months after the closing, one-third of the Restricted Units will be released from such restrictions on the first anniversary of the Closing Date, and the remainder will be released from such restrictions on the date that is 15 months from the Closing Date. Under the terms of the Contribution Agreement, HEP acquired Sinclair Transportation, which together with its subsidiaries, owned Sinclair HoldCo’s integrated crude and refined products pipelines and terminal assets, including approximately 1,200 miles of integrated crude and refined product pipelines supporting the Sinclair HoldCo refineries and other third-party refineries, eight product terminals and two crude terminals with approximately 4.5 million barrels of operated storage. In addition, HEP acquired Sinclair Transportation’s interests in three pipeline joint ventures for crude gathering and product offtake including: Saddle Butte Pipeline III, LLC (25.06% non-operated interest); Pioneer Pipeline (49.995% non-operated interest); and UNEV Pipeline (the 25% non-operated interest not already owned by HEP, resulting in UNEV Pipeline, LLC becoming a wholly owned subsidiary of HEP). The HEP Transaction was accounted for as a business combination using the acquisition method of accounting, with the assets acquired and liabilities assumed at their respective acquisition date fair values at the Closing Date, with the ex cess consideration recorded as goodwill. The preliminary purchase consideration allocation resulted in the recognition of $90.8 million in goodwill. The following tables present the preliminary purchase consideration and preliminary purchase price allocation to the assets acquired and liabilities assumed on March 14, 2022: Preliminary Purchase Consideration (in thousands except for per share amounts) HEP common units issued 21,000 Closing price per unit of HEP common units (1) $ 16.62 Purchase consideration paid in HEP common units 349,020 Cash consideration paid by HEP 325,000 Estimated Adjusted Payments HEP (2) (3,634) Total cash consideration 321,366 Total purchase consideration $ 670,386 (1) Based on the HEP closing unit price on March 11, 2022. (2) Net of cash acquired (In thousands) Assets Acquired Accounts receivable $ 1,910 Prepaid and other current assets 59 Properties and equipment 357,819 Operating lease right-of-use assets 105 Other assets 3,500 Goodwill 90,768 Equity method investments 229,891 Total assets acquired $ 684,052 Liabilities Assumed Accounts payable 1,528 Accrued property taxes 973 Other current liabilities 789 Operating lease liabilities 33 Noncurrent operating lease liabilities 72 Other long-term liabilities 10,271 Total liabilities assumed $ 13,666 Net assets acquired $ 670,386 The fair value of properties, plants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the equity method investments were based on a combination of valuation methods including discounted cash flows and the guideline public company method. The fair values discussed above were based on significant inputs that are not observable in the market and, therefore, represent Level 3 measurements. See Note 6. The fair values of all other current receivable and payables were equivalent to their carrying values due to their short-term nature. These fair value estimates are preliminary and, therefore, the final fair values of assets acquired and liabilities assumed and the resulting effect on our financial position may change once all needed information has become available, the working capital true-up is complete, and we finalize our valuations. Our consolidated financial and operating results reflect the Sinclair Transportation operations beginning March 14, 2022. Our results of operations for the three months ended June 30, 2022 included revenue, interest income from sales-type leases and net income of $10.5 million, $14.5 million and $19.2 million, respectively, and revenue, interest income from sales-type leases and net income of $12.1 million, $17.2 million and $21.8 million for the period from March 14, 2022 through June 30, 2022, respectively, related to these operations. For the six months ended June 30, 2022, we incur red $1.7 million in in cremental direct acquisition and integration costs that principally relate to legal, advisory and other professional fees and are presented as general and administrative expenses in our statements of operations. The following unaudited pro forma combined condensed financial data for the six months ended June 30, 2022 and the three and six months ended June 30, 2021 was derived from our historical financial statements giving effect to the HEP Transaction as if it had occurred on January 1, 2021. The below information reflects pro forma adjustments based on available information and certain assumptions that we believe are reasonable, including the depreciation of Sinclair Transportation’s fair-valued properties, plants and equipment. Additionally, pro forma earnings include certain non-recurring charges, the substantial majority of which consist of transaction costs related to financial advisors, legal advisors, financial advisory and professional accounting services. The pro forma results of operations do not include any contract adjustments to tariffs made after closing, cost savings or other synergies that may result from the HEP Transaction. The pro forma combined condensed financial data has been included for comparative purposes only and is not necessarily indicative of the results that might have occurred had the HEP Transaction taken place on January 1, 2021 and is not intended to be a projection of future results. Three Months Ended June 30, Six Months Ended June 30, 2021 2022 2021 (In thousands) Sales and other revenues $ 143,279 $ 270,730 $ 286,469 Net income attributable to the partners $ 62,739 $ 107,574 $ 133,164 Contemporaneous with the closing of the Sinclair Transactions, HEP and HFC amended certain intercompany agreements, including the master throughput agreement, to include within the scope of such agreements certain of the assets acquired by HEP pursuant to the Contribu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Joint Venture</t>
        </is>
      </c>
      <c r="B4" s="4" t="inlineStr">
        <is>
          <t>Investment in Joint Venture On October 2, 2019, HEP Cushing LLC (“HEP Cushing”), a wholly owned subsidiary of HEP, and Plains Marketing, L.P. (“PMLP”), a wholly owned subsidiary of Plains All American Pipeline, L.P. (“Plains”), formed a 50/50 joint venture, Cushing Connect Pipeline &amp; Terminal LLC (the “Cushing Connect Joint Venture”), for (i) the development and construction of a new 160,000 barrel per day common carrier crude oil pipeline (the “Cushing Connect Pipeline”) that connected the Cushing, Oklahoma crude oil hub to the Tulsa, Oklahoma refining complex owned by a subsidiary of HF Sinclair and (ii) the ownership and operation of 1.5 million barrels of crude oil storage in Cushing, Oklahoma (the “Cushing Connect JV Terminal”). The Cushing Connect JV Terminal went in service during the second quarter of 2020, and the Cushing Connect Pipeline was placed into service during the third quarter of 2021. L ong-term commercial agreements have been entered into to support the Cushing Connect Joint Venture assets. The Cushing Connect Joint Venture contracted with an affiliate of HEP to manage the construction and operation of the Cushing Connect Pipeline and with an affiliate of Plains to manage the operation of the Cushing Connect JV Terminal. The total Cushing Connect Joint Venture investment will generally be shared equally among the partners. However, we are solely responsible for any Cushing Connect Pipeline construction costs that exceed the budget by more than 10%. HEP estimates its share of the cost of the Cushing Connect JV Terminal contributed by Plains and Cushing Connect Pipeline construction costs are approximately $73 million, including approximately $5 million o f Cushing Connect Pipeline construction costs exceeding the budget by more than 10% borne solely by HEP.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o not have sufficient equity at risk to finance their activities without additional financial support. Since HEP constructed and is operating the Cushing Connect Pipeline, HEP has more ability to direct the activities that most significantly impact the financial performance of the Cushing Connect Joint Venture and Cushing Connect Pipeline legal entities. Therefore, HEP consolidates those legal entities. We do not have the ability to direct the activities that most significantly impact the Cushing Connect JV Terminal legal entity, and therefore, we account for our interest in the Cushing Connect JV Terminal legal entity using the equity method of accounting. HEP’s maximum exposure to loss as a result of its involvement with the Cushing Connect JV Terminal legal entity is not expected to be material due to the long-term terminalling agreements in place to support its operations.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8:31:33Z</dcterms:created>
  <dcterms:modified xmlns:dcterms="http://purl.org/dc/terms/" xmlns:xsi="http://www.w3.org/2001/XMLSchema-instance" xsi:type="dcterms:W3CDTF">2022-08-08T18:31:33Z</dcterms:modified>
</cp:coreProperties>
</file>